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Business" sheetId="9" r:id="rId9"/>
    <s:sheet name="Summary of Significant Accounti" sheetId="10" r:id="rId10"/>
    <s:sheet name="Brookdale Lease Amendments and " sheetId="11" r:id="rId11"/>
    <s:sheet name="Real Estate Property Investment" sheetId="12" r:id="rId12"/>
    <s:sheet name="Dispositions of Real Estate and" sheetId="13" r:id="rId13"/>
    <s:sheet name="Net Investment in Direct Financ" sheetId="14" r:id="rId14"/>
    <s:sheet name="Loans Receivable" sheetId="15" r:id="rId15"/>
    <s:sheet name="Investments in and Advances to " sheetId="16" r:id="rId16"/>
    <s:sheet name="Intangibles" sheetId="17" r:id="rId17"/>
    <s:sheet name="Other Assets" sheetId="18" r:id="rId18"/>
    <s:sheet name="Debt" sheetId="19" r:id="rId19"/>
    <s:sheet name="Commitments and Contingencies" sheetId="20" r:id="rId20"/>
    <s:sheet name="Equity" sheetId="21" r:id="rId21"/>
    <s:sheet name="Segment Disclosures" sheetId="22" r:id="rId22"/>
    <s:sheet name="Impairments" sheetId="23" r:id="rId23"/>
    <s:sheet name="Earnings Per Common Share" sheetId="24" r:id="rId24"/>
    <s:sheet name="Supplemental Cash Flow Informat" sheetId="25" r:id="rId25"/>
    <s:sheet name="Variable Interest Entities" sheetId="26" r:id="rId26"/>
    <s:sheet name="Concentration of Credit Risk" sheetId="27" r:id="rId27"/>
    <s:sheet name="Fair Value Measurements" sheetId="28" r:id="rId28"/>
    <s:sheet name="Derivative Financial Instrument" sheetId="29" r:id="rId29"/>
    <s:sheet name="Summary of Significant Accoun30" sheetId="30" r:id="rId30"/>
    <s:sheet name="Real Estate Property Investme31" sheetId="31" r:id="rId31"/>
    <s:sheet name="Dispositions of Real Estate a32" sheetId="32" r:id="rId32"/>
    <s:sheet name="Net Investment in Direct Fina33" sheetId="33" r:id="rId33"/>
    <s:sheet name="Loans Receivable (Tables)" sheetId="34" r:id="rId34"/>
    <s:sheet name="Investments in and Advances t35" sheetId="35" r:id="rId35"/>
    <s:sheet name="Other Assets (Tables)" sheetId="36" r:id="rId36"/>
    <s:sheet name="Debt (Tables)" sheetId="37" r:id="rId37"/>
    <s:sheet name="Equity (Tables)" sheetId="38" r:id="rId38"/>
    <s:sheet name="Segment Disclosures (Tables)" sheetId="39" r:id="rId39"/>
    <s:sheet name="Earnings Per Common Share (Tabl" sheetId="40" r:id="rId40"/>
    <s:sheet name="Supplemental Cash Flow Inform41" sheetId="41" r:id="rId41"/>
    <s:sheet name="Variable Interest Entities (Tab" sheetId="42" r:id="rId42"/>
    <s:sheet name="Concentration of Credit Risk (T" sheetId="43" r:id="rId43"/>
    <s:sheet name="Fair Value Measurements (Tables" sheetId="44" r:id="rId44"/>
    <s:sheet name="Derivative Financial Instrume45" sheetId="45" r:id="rId45"/>
    <s:sheet name="Brookdale Lease Amendments an46" sheetId="46" r:id="rId46"/>
    <s:sheet name="Real Estate Property Investme47" sheetId="47" r:id="rId47"/>
    <s:sheet name="Dispositions of Real Estate a48" sheetId="48" r:id="rId48"/>
    <s:sheet name="Net Investment in Direct Fina49" sheetId="49" r:id="rId49"/>
    <s:sheet name="Loans Receivable (Details)" sheetId="50" r:id="rId50"/>
    <s:sheet name="Investments in and Advances t51" sheetId="51" r:id="rId51"/>
    <s:sheet name="Investments in and Advances t52" sheetId="52" r:id="rId52"/>
    <s:sheet name="Intangibles (Details)" sheetId="53" r:id="rId53"/>
    <s:sheet name="Other Assets (Details)" sheetId="54" r:id="rId54"/>
    <s:sheet name="Debt (Details)" sheetId="55" r:id="rId55"/>
    <s:sheet name="Commitment and Contingencies (D" sheetId="56" r:id="rId56"/>
    <s:sheet name="Equity (Details)" sheetId="57" r:id="rId57"/>
    <s:sheet name="Segment Disclosures (Details)" sheetId="58" r:id="rId58"/>
    <s:sheet name="Segment Disclosures - NOI (Deta" sheetId="59" r:id="rId59"/>
    <s:sheet name="Segment Disclosures - Assets (D" sheetId="60" r:id="rId60"/>
    <s:sheet name="Impairments - Equity Method Inv" sheetId="61" r:id="rId61"/>
    <s:sheet name="Impairments - Real Estate (Deta" sheetId="62" r:id="rId62"/>
    <s:sheet name="Earnings Per Common Share (Deta" sheetId="63" r:id="rId63"/>
    <s:sheet name="Supplemental Cash Flow Inform64" sheetId="64" r:id="rId64"/>
    <s:sheet name="Variable Interest Entities (Det" sheetId="65" r:id="rId65"/>
    <s:sheet name="Concentration of Credit Risk (D" sheetId="66" r:id="rId66"/>
    <s:sheet name="Fair Value Measurements - recur" sheetId="67" r:id="rId67"/>
    <s:sheet name="Fair Value Measurements (Detail" sheetId="68" r:id="rId68"/>
    <s:sheet name="Derivative Financial Instrume69" sheetId="69" r:id="rId69"/>
  </s:sheets>
  <s:definedNames/>
  <s:calcPr calcId="124519" calcMode="auto" fullCalcOnLoad="1"/>
</s:workbook>
</file>

<file path=xl/sharedStrings.xml><?xml version="1.0" encoding="utf-8"?>
<sst xmlns="http://schemas.openxmlformats.org/spreadsheetml/2006/main" uniqueCount="963">
  <si>
    <t>Document and Entity Information - shares</t>
  </si>
  <si>
    <t>6 Months Ended</t>
  </si>
  <si>
    <t>Jun. 30, 2015</t>
  </si>
  <si>
    <t>Jul. 31, 2015</t>
  </si>
  <si>
    <t>Document and Entity Information</t>
  </si>
  <si>
    <t>Entity Registrant Name</t>
  </si>
  <si>
    <t>HCP,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4</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3,607 and $3,785, respectively</t>
  </si>
  <si>
    <t>Cash and cash equivalents</t>
  </si>
  <si>
    <t>Restricted cash</t>
  </si>
  <si>
    <t>Intangible assets, net</t>
  </si>
  <si>
    <t>Other assets, net</t>
  </si>
  <si>
    <t>Total assets</t>
  </si>
  <si>
    <t>[1]</t>
  </si>
  <si>
    <t>LIABILITIES AND EQUITY</t>
  </si>
  <si>
    <t>Bank line of credit</t>
  </si>
  <si>
    <t>Term loan</t>
  </si>
  <si>
    <t>Senior unsecured notes</t>
  </si>
  <si>
    <t>Mortgage debt</t>
  </si>
  <si>
    <t>Other debt</t>
  </si>
  <si>
    <t>Intangible liabilities, net</t>
  </si>
  <si>
    <t>Accounts payable and accrued liabilities</t>
  </si>
  <si>
    <t>Deferred revenue</t>
  </si>
  <si>
    <t>Total liabilities</t>
  </si>
  <si>
    <t>[2]</t>
  </si>
  <si>
    <t>Commitments and contingencies</t>
  </si>
  <si>
    <t>Common stock, $1.00 par value: 750,000,000 shares authorized; 462,486,416 and 459,746,267 shares issued and outstanding, respectively</t>
  </si>
  <si>
    <t>Additional paid-in capital</t>
  </si>
  <si>
    <t>Cumulative dividends in excess of earnings</t>
  </si>
  <si>
    <t>Accumulated other comprehensive loss</t>
  </si>
  <si>
    <t>Total stockholders' equity</t>
  </si>
  <si>
    <t>Joint venture partners</t>
  </si>
  <si>
    <t>Non-managing member unitholders</t>
  </si>
  <si>
    <t>Total noncontrolling interests</t>
  </si>
  <si>
    <t>Total equity</t>
  </si>
  <si>
    <t>Total liabilities and equity</t>
  </si>
  <si>
    <t>The Company’s consolidated total assets at June 30, 2015 and December 31, 2014 include assets of certain variable interest entities (“VIEs”) that can only be used to settle the liabilities of those VIEs. Total assets at June 30, 2015 include VIE assets as follows: buildings and improvements $751 million; land $125 million; accumulated depreciation and amortization $121 million; accounts receivable $16 million; cash $57 million; and other assets, net $24 million. Total assets at December 31, 2014 include VIE assets as follows: buildings and improvements $677 million; land $113 million; accumulated depreciation and amortization $111 million; accounts receivable $5 million; cash $42 million; and other assets, net of $23 million from VIEs. See Note 18 to the Consolidated Financial Statements for additional information.</t>
  </si>
  <si>
    <t>The Company’s consolidated total liabilities at June 30, 2015 and December 31, 2014 include certain liabilities of VIEs for which the VIE creditors do not have recourse to HCP, Inc. Total liabilities at June 30, 2015 include accounts payable and accrued liabilities of $52 million and deferred revenue of $12 million from VIEs. Total liabilities at December 31, 2014 include accounts payable and accrued liabilities of $34 million and deferred revenue of $12 million from VIEs. See Note 18 to the Consolidated Financial Statements for additional information.</t>
  </si>
  <si>
    <t>CONSOLIDATED BALANCE SHEETS (Parenthetical) - USD ($) $ in Thousands</t>
  </si>
  <si>
    <t>Company's involvement with VIEs:</t>
  </si>
  <si>
    <t>Accounts Receivable</t>
  </si>
  <si>
    <t>Deferred Revenue</t>
  </si>
  <si>
    <t>Balance Sheet Parenthetical Disclosures</t>
  </si>
  <si>
    <t>Accounts receivable, allowance (in dollars)</t>
  </si>
  <si>
    <t>Common stock, par value (in dollars per share)</t>
  </si>
  <si>
    <t>Common stock, shares authorized</t>
  </si>
  <si>
    <t>Common stock, shares issued</t>
  </si>
  <si>
    <t>Common stock, shares outstanding</t>
  </si>
  <si>
    <t>VIEs</t>
  </si>
  <si>
    <t>CONSOLIDATED STATEMENTS OF OPERATIONS - USD ($) shares in Thousands, $ in Thousands</t>
  </si>
  <si>
    <t>3 Months Ended</t>
  </si>
  <si>
    <t>Jun. 30, 2014</t>
  </si>
  <si>
    <t>Revenues:</t>
  </si>
  <si>
    <t>Rental and related revenues</t>
  </si>
  <si>
    <t>Tenant recoveries</t>
  </si>
  <si>
    <t>Resident fees and services</t>
  </si>
  <si>
    <t>Income from direct financing leases</t>
  </si>
  <si>
    <t>Interest income</t>
  </si>
  <si>
    <t>Investment management fee income</t>
  </si>
  <si>
    <t>Total revenues</t>
  </si>
  <si>
    <t>Costs and expenses:</t>
  </si>
  <si>
    <t>Interest expense</t>
  </si>
  <si>
    <t>Depreciation and amortization</t>
  </si>
  <si>
    <t>Operating</t>
  </si>
  <si>
    <t>General and administrative</t>
  </si>
  <si>
    <t>Acquisition and pursuit costs</t>
  </si>
  <si>
    <t>Impairments</t>
  </si>
  <si>
    <t>Total costs and expenses</t>
  </si>
  <si>
    <t>Other income:</t>
  </si>
  <si>
    <t>Gain on sales of real estate, net of income taxes</t>
  </si>
  <si>
    <t>Other income, net</t>
  </si>
  <si>
    <t>Total other income, net</t>
  </si>
  <si>
    <t>Income (loss) before income taxes and equity income from unconsolidated joint ventures</t>
  </si>
  <si>
    <t>Income tax benefit (expense)</t>
  </si>
  <si>
    <t>Equity income from unconsolidated joint ventures</t>
  </si>
  <si>
    <t>Income (loss) from continuing operations</t>
  </si>
  <si>
    <t>Discontinued operations:</t>
  </si>
  <si>
    <t>Income before impairment losses and gain on sales of real estate, net of income taxes</t>
  </si>
  <si>
    <t>Total discontinued operations</t>
  </si>
  <si>
    <t>Net income (loss)</t>
  </si>
  <si>
    <t>Noncontrolling interests' share in earnings</t>
  </si>
  <si>
    <t>Net income (loss) attributable to HCP, Inc.</t>
  </si>
  <si>
    <t>Participating securities' share in earnings</t>
  </si>
  <si>
    <t>Net income (loss) applicable to common shares</t>
  </si>
  <si>
    <t>Basic earnings per common share:</t>
  </si>
  <si>
    <t>Continuing operations (in dollars per share)</t>
  </si>
  <si>
    <t>Discontinued operations (in dollars per share)</t>
  </si>
  <si>
    <t>Net income (loss) applicable to common shares (in dollars per share)</t>
  </si>
  <si>
    <t>Diluted earnings per common share:</t>
  </si>
  <si>
    <t>Weighted average shares used to calculate earnings per common share:</t>
  </si>
  <si>
    <t>Basic (in shares)</t>
  </si>
  <si>
    <t>Diluted (in shares)</t>
  </si>
  <si>
    <t>CONSOLIDATED STATEMENTS OF COMPREHENSIVE INCOME (LOSS) - USD ($) $ in Thousands</t>
  </si>
  <si>
    <t>CONSOLIDATED STATEMENTS OF COMPREHENSIVE INCOME (LOSS)</t>
  </si>
  <si>
    <t>Change in net unrealized gains (losses) on securities:</t>
  </si>
  <si>
    <t>Change in net unrealized gains (losses) on securities</t>
  </si>
  <si>
    <t>Change in net unrealized (losses) gains on cash flow hedges:</t>
  </si>
  <si>
    <t>Unrealized (losses) gains</t>
  </si>
  <si>
    <t>Reclassification adjustment realized in net income (loss)</t>
  </si>
  <si>
    <t>Change in Supplemental Executive Retirement Plan obligation</t>
  </si>
  <si>
    <t>Foreign currency translation adjustment</t>
  </si>
  <si>
    <t>Total other comprehensive (loss) gain</t>
  </si>
  <si>
    <t>Total comprehensive income (loss)</t>
  </si>
  <si>
    <t>Total comprehensive income attributable to noncontrolling interests</t>
  </si>
  <si>
    <t>Total comprehensive income (loss) attributable to HCP, Inc.</t>
  </si>
  <si>
    <t>CONSOLIDATED STATEMENTS OF EQUITY - USD ($) shares in Thousands, $ in Thousands</t>
  </si>
  <si>
    <t>Total Stockholders' Equity</t>
  </si>
  <si>
    <t>Common Stock</t>
  </si>
  <si>
    <t>Additional Paid-In Capital</t>
  </si>
  <si>
    <t>Cumulative Dividends In Excess Of Earnings</t>
  </si>
  <si>
    <t>Accumulated Other Comprehensive Loss</t>
  </si>
  <si>
    <t>Noncontrolling Interests</t>
  </si>
  <si>
    <t>Total</t>
  </si>
  <si>
    <t>Balance at Dec. 31, 2013</t>
  </si>
  <si>
    <t>Balance (in shares) at Dec. 31, 2013</t>
  </si>
  <si>
    <t>Increase (Decrease) in Stockholders' Equity</t>
  </si>
  <si>
    <t>Other comprehensive income (losses)</t>
  </si>
  <si>
    <t>Issuance of common stock, net</t>
  </si>
  <si>
    <t>Issuance of common stock, net (in shares)</t>
  </si>
  <si>
    <t>Repurchase of common stock</t>
  </si>
  <si>
    <t>Repurchase of common stock (in shares)</t>
  </si>
  <si>
    <t>Exercise of stock options</t>
  </si>
  <si>
    <t>Exercise of stock options (in shares)</t>
  </si>
  <si>
    <t>Amortization of deferred compensation</t>
  </si>
  <si>
    <t>Common dividends ($1.13 and $1.09 per share for the six months ended June 30, 2015 and 2014, respectively)</t>
  </si>
  <si>
    <t>Distributions to noncontrolling interests</t>
  </si>
  <si>
    <t>Issuance of noncontrolling interests</t>
  </si>
  <si>
    <t>Purchase of noncontrolling interests</t>
  </si>
  <si>
    <t>Balance at Jun. 30, 2014</t>
  </si>
  <si>
    <t>Balance (in shares) at Jun. 30, 2014</t>
  </si>
  <si>
    <t>Balance at Dec. 31, 2014</t>
  </si>
  <si>
    <t>Balance (in shares) at Dec. 31, 2014</t>
  </si>
  <si>
    <t>Balance at Jun. 30, 2015</t>
  </si>
  <si>
    <t>Balance (in shares) at Jun. 30, 2015</t>
  </si>
  <si>
    <t>CONSOLIDATED STATEMENTS OF EQUITY (Parenthetical) - $ / shares</t>
  </si>
  <si>
    <t>Jul. 30, 2015</t>
  </si>
  <si>
    <t>Apr. 30, 2015</t>
  </si>
  <si>
    <t>Jan. 29, 2015</t>
  </si>
  <si>
    <t>CONSOLIDATED STATEMENTS OF EQUITY</t>
  </si>
  <si>
    <t>Common dividends, per share (in dollars per share)</t>
  </si>
  <si>
    <t>CONSOLIDATED STATEMENTS OF CASH FLOWS - USD ($) $ in Thousands</t>
  </si>
  <si>
    <t>Cash flows from operating activities:</t>
  </si>
  <si>
    <t>Depreciation and amortization of real estate, in-place lease and other intangibles</t>
  </si>
  <si>
    <t>Amortization of market lease intangibles, net</t>
  </si>
  <si>
    <t>Amortization of deferred financing costs, net</t>
  </si>
  <si>
    <t>Straight-line rents</t>
  </si>
  <si>
    <t>Loan and direct financing lease interest accretion</t>
  </si>
  <si>
    <t>Deferred rental revenues</t>
  </si>
  <si>
    <t>Distributions of earnings from unconsolidated joint ventures</t>
  </si>
  <si>
    <t>Lease termination income, net</t>
  </si>
  <si>
    <t>Gain on sales of real estate</t>
  </si>
  <si>
    <t>Foreign exchange and other (gains) losses, net</t>
  </si>
  <si>
    <t>Changes in:</t>
  </si>
  <si>
    <t>Accounts receivable, net</t>
  </si>
  <si>
    <t>Other assets</t>
  </si>
  <si>
    <t>Accounts payable and other accrued liabilities</t>
  </si>
  <si>
    <t>Net cash provided by operating activities</t>
  </si>
  <si>
    <t>Cash flows from investing activities:</t>
  </si>
  <si>
    <t>Acquisition of RIDEA III, net</t>
  </si>
  <si>
    <t>Acquisitions of other real estate</t>
  </si>
  <si>
    <t>Development of real estate</t>
  </si>
  <si>
    <t>Leasing costs and tenant and capital improvements</t>
  </si>
  <si>
    <t>Proceeds from sales of real estate, net</t>
  </si>
  <si>
    <t>Contributions to unconsolidated joint ventures</t>
  </si>
  <si>
    <t>Distributions in excess of earnings from unconsolidated joint ventures</t>
  </si>
  <si>
    <t>Principal repayments on loans receivable</t>
  </si>
  <si>
    <t>Investments in loans receivable and other</t>
  </si>
  <si>
    <t>(Increase) decrease in restricted cash</t>
  </si>
  <si>
    <t>Net cash used in investing activities</t>
  </si>
  <si>
    <t>Cash flows from financing activities:</t>
  </si>
  <si>
    <t>Net borrowings under bank line of credit</t>
  </si>
  <si>
    <t>Borrowings under term loan</t>
  </si>
  <si>
    <t>Issuance of senior unsecured notes</t>
  </si>
  <si>
    <t>Repayments of senior unsecured notes</t>
  </si>
  <si>
    <t>Repayments of mortgage and other secured debt</t>
  </si>
  <si>
    <t>Deferred financing costs</t>
  </si>
  <si>
    <t>Issuance of common stock and exercise of options</t>
  </si>
  <si>
    <t>Dividends paid on common and preferred stock</t>
  </si>
  <si>
    <t>Net cash provided by (used in) financing activities</t>
  </si>
  <si>
    <t>Effect of foreign exchange on cash and cash equivalents</t>
  </si>
  <si>
    <t>Net increase (decrease) in cash and cash equivalents</t>
  </si>
  <si>
    <t>Cash and cash equivalents, beginning of year</t>
  </si>
  <si>
    <t>Cash and cash equivalents, end of year</t>
  </si>
  <si>
    <t>Business</t>
  </si>
  <si>
    <t xml:space="preserve">NOTE 1. Business
HCP, Inc., a Standard &amp; Poor’s (“S&amp;P”) 500 company, together with its consolidated entities (collectively, “HCP” or the “Company”), invests primarily in real estate serving the healthcare industry in the United States (“U.S.”). The Company is a Maryland corporation organized in 1985 and qualifies as a self-administered real estate investment trust (“REIT”). The Company is headquartered in Irvine, California, with offices in Nashville, Los Angeles, San Francisco and London. The Company acquires, develops, leases, manages and disposes of healthcare real estate, and provides financing to healthcare providers. The Company’s diverse portfolio is comprised of investments in the following healthcare segments: (i) senior housing, (ii) post-acute/skilled nursing, (iii) life science, (iv) medical office and (v) hospital. </t>
  </si>
  <si>
    <t>Summary of Significant Accounting Policies</t>
  </si>
  <si>
    <t>NOTE 2. Summary of Significant Accounting Policies
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management’s estimates.
The consolidated financial statements include the accounts of HCP, Inc., its wholly-owned subsidiaries, joint ventures and VIEs that it controls through voting rights or other means. Intercompany transactions and balances have been eliminated upon consolidation. In the opinion of management, all adjustments (consisting of normal recurring adjustments) necessary to present fairly the Company’s financial position, results of operations and cash flows have been included. Operating results for the three and six months ended June 30, 2015 are not necessarily indicative of the results that may be expected for the year ending December 31, 2015. The accompanying unaudited interim financial information should be read in conjunction with the consolidated financial statements and notes thereto for the year ended December 31, 2014 included in the Company’s Annual Report on Form 10-K filed with the U.S. Securities and Exchange Commission (the “SEC”).
Recent Accounting Pronouncements
In April 2015, the Financial Accounting Standards Board (the “FASB”) issued Accounting Standards Update No. 2015-03, Simplifying the Presentation of Debt Issuance Costs (“ASU 2015-03”). ASU 2015-03 simplifies the presentation of debt issuance costs and requires that debt issuance costs related to a recognized debt liability be presented in the balance sheet as a direct deduction from the carrying amount of that debt liability (consistent with debt discounts). ASU 2015-03 is effective for fiscal years, and interim periods within, beginning after December 15, 2015. Early adoption is permitted. The Company does not expect the adoption of ASU 2015-03 on January 1, 2016 to have a material impact on its consolidated financial position or results of operations.
In February 2015, the FASB issued Accounting Standards Update No. 2015-2, Amendments to the Consolidation Analysis (“ASU 2015-02”). ASU 2015-02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ds, (ii) modify (a) the identification of variable interests (fees paid to a decision maker or service provider), (b) the VIE characteristics for a limited partnership or similar entity and (c) the primary beneficiary determination under the VIE model, and (iii) eliminate the presumption within the current voting model that a general partner controls a limited partnership or similar entity. ASU 2015-02 is effective for fiscal years, and interim periods within, beginning after December 15, 2015. Early adoption is permitted. A reporting entity may apply the amendments in ASU 2015-02 using either a modified retrospective or retrospective approach by recording a cumulative-effect adjustment to equity as of the beginning of the fiscal year of adoption. The Company is evaluating the impact of the adoption of ASU 2015-02 on January 1, 2016 to the Company’s consolidated financial position or results of operations.
In May 2014, the FASB issued Accounting Standards Update No. 2014-09, Revenue from Contracts with Customers (“ASU 2014-09”). This update changes the guidance for recognizing revenue. ASU 2014-09 provides guidance for revenue recognition to depict the transfer of promised goods or services to customers in an amount that reflects the consideration to which the entity expects to be entitled in exchange for those goods or services. ASU 2014-09 is effective for fiscal years and interim periods beginning after December 15, 2017. Early adoption is permitted for annual periods, and interim periods within, beginning after December 15, 2016 . The Company is evaluating the impact of the adoption of ASU 2014-09 on January 1, 2018 to the Company’s consolidated financial position or results of operations.
Reclassification
Certain amounts in the Company’s consolidated financial statements have been reclassified for prior periods to conform to the current period presentation. As a result of the Company’s increasing transaction volume, “acquisition and pursuit costs” are separately presented on the consolidated statements of operations from “general and administrative expenses.”</t>
  </si>
  <si>
    <t>Brookdale Lease Amendments and Terminations and the Formation of Two RIDEA Joint Ventures (“Brookdale Transaction”)</t>
  </si>
  <si>
    <t>Brookdale Lease Amendments and Terminations and the Formation of Two RIDEA Joint Ventures ("Brookdale Transaction")</t>
  </si>
  <si>
    <t>NOTE 3. Brookdale Lease Amendments and Terminations and the Formation of Two RIDEA Joint Ventures (“Brookdale Transaction”)
On July 31, 2014, Brookdale Senior Living (“Brookdale”) completed its acquisition of Emeritus Corporation (“Emeritus”). On August 29, 2014, the Company and Brookdale completed a multiple-element transaction with three major components:
·
amended existing lease agreements on 153 HCP-owned senior housing communities previously leased and operated by Emeritus, that included the termination of embedded purchase options in these leases relating to 30 properties and future rent reductions;
·
terminated existing lease agreements on 49 HCP-owned senior housing properties previously leased and operated by Emeritus, that included the termination of embedded purchase options in these leases relating to 19 properties. At closing, the Company contributed 48 of these properties to a newly formed consolidated partnership that is operated under a structure permitted by the Housing and Economic Recovery Act of 2008 (commonly referred to as “RIDEA”) (“RIDEA II”); the 49th property was contributed on January 1, 2015. Brookdale owns a 20% noncontrolling equity interest in RIDEA II and manages the facilities on behalf of the partnership; and
·
entered into new unconsolidated joint ventures that own 14 campuses of continuing care retirement communities (“CCRC”) in a RIDEA structure (collectively, the “CCRC JV”) with the Company owning a 49% equity interest and Brookdale owning a 51% equity interest. Brookdale manages these communities on behalf of this partnership.</t>
  </si>
  <si>
    <t>Real Estate Property Investments</t>
  </si>
  <si>
    <t>NOTE 4. Real Estate Property Investments
Acquisition of Private Pay Senior Housing Portfolio (“RIDEA III”)
On June 30, 2015, the Company and Brookdale acquired a portfolio of 35 private pay senior housing communities from Chartwell Retirement Residences, including two leasehold interests, representing 5,025 units. The portfolio was acquired in a RIDEA structure (“RIDEA III”), with Brookdale owning a 10% noncontrolling interest. Brookdale has operated these communities since 2011 after its acquisition of Horizon Bay and continues to manage the communities under a long-term management agreement, which is cancellable under certain conditions (subject to a fee) if terminated within the next seven years. The Company paid $770 million in cash consideration, net of cash assumed, and assumed $32 million of net liabilities and $29 million of noncontrolling interests to acquire: (i) real estate with a fair value of $771 million, (ii) intangible assets with a fair value of $53 million and (iii) working capital of $7 million. As a result of the acquisition, the Company recognized a net termination fee of $8 million in rental and related revenues, which represents the termination value of the two leasehold interests . The lease-up intangible assets recognized were attributable to the value of the acquired underlying operating resident leases of the senior housing communities that were stabilized or nearly stabilized (e.g., resident occupancy above 80%) . As of June 30, 2015, the purchase price allocation is preliminary, and the final purchase price allocation will be determined pending the receipt of information necessary to complete the valuation of certain assets and liabilities, which may result in a change from the initial estimate.
Pro Forma Results of Operations
The following unaudited pro forma consolidated results of operations assume that the RIDEA III acquisition was completed as of January 1, 2014 (in thousands, except per share amounts):
Three Months Ended June 30,
Six Months Ended June 30,
2015
2014
2015
2014
Revenues
$
$
$
$
Net income (loss)
Net income (loss) applicable to HCP, Inc.
Basic earnings per common share
Diluted earnings per common share
2015 Other Acquisitions
In addition to the RIDEA III acquisition discussed above , a summary of other real estate acquisitions for the six months ended June 30, 2015 follows (in thousands):
Consideration
Assets Acquired (1)
Cash Paid/
Liabilities
Noncontrolling
Net
Segment
Debt Settled
Assumed
Interest
Real Estate
Intangibles
Senior housing
$
(2)
$
$
$
$
Post-acute/skilled nursing
(2)
—
—
Medical office
—
$
$
$
$
$
(1) Amounts include preliminary purchase price allocations which may be subject to change.
(2) Includes £174 million ($254 million) of the Company’s HC-One Facility (see Note 7) converted to fee ownership in a portfolio of 36 care homes located throughout the United Kingdom (“U.K.”).
Subsequent Acquisitions . In July 2015, the Company exercised the purchase option right under its £27 million ($42 million) loan with Maria Mallaband Care Group (“MMCG”) (see Note 7) and acquired two care homes in the U.K.
2014 Acquisitions
A summary of real estate acquisitions for the six months ended June 30, 2014 follows (in thousands):
Consideration
Assets Acquired
Liabilities
Noncontrolling
Net
Segment
Cash Paid
Assumed
Interest
Real Estate
Intangibles
Senior housing
$
(1)
$
$
(2)
$
$
Life science
—
Medical office
—
$
$
$
$
$
(1) Includes £76 million translated into U.S. dollars.
(2) Includes $5 million of non-managing member limited liability company units.
Completed Developments
During the six months ended June 30, 2014, the Company placed in service the following: (i) two life science facilities, (ii) a medical office building (“MOB”) and (iii) a post-acute/skilled nursing facility. These completed developments represent $25 million of gross real estate on the Company’s consolidated balance sheets as of December 31, 2014. There were no completed developments during the six months ended June 30, 2015.
Construction, Tenant and Other Capital Improvements
A summary of the Company’s funding for construction, tenant and other capital improvements follows (in thousands):
Six Months Ended June 30,
Segment
2015
2014
Senior housing
$
$
Post-acute/skilled nursing
Life science
Medical office
Hospital
$
$</t>
  </si>
  <si>
    <t>Dispositions of Real Estate and Discontinued Operations</t>
  </si>
  <si>
    <t xml:space="preserve">NOTE 5. Dispositions of Real Estate and Discontinued Operations
During the six months ended June 30, 2015, the Company sold nine senior housing facilities for $60 million resulting from Brookdale’s exercise of its purchase option received as part of the Brookdale Transaction.
During the six months ended June 30, 2014, the Company sold two post-acute/skilled nursing facilities for $22 million, a hospital for $17 million and a MOB for $145,000 .
The Company separately presented as discontinued operations the results of operations for all consolidated assets disposed of and all properties held for sale, if any, prior to the adoption of ASU 2014-08, Reporting Discontinued Operations and Disclosures of Disposals of Components of an Entity , on April 1, 2014 (the “adoption date”). The amounts included in discontinued operations, for the six months June 30, 2014, represent the activity for properties sold prior to the adoption date. No properties sold subsequent to the adoption date met the new criteria for reporting discontinued operations.
The following table summarizes operating income from discontinued operations and gain on sales of real estate included in discontinued operations (dollars in thousands):
Six Months Ended
June 30, 2014
Rental and related revenues
$
Operating expenses
Other expenses, net
Income before gain on sales of real estate, net of income taxes
$
Gain on sales of real estate, net of income taxes
$
Number of properties included in discontinued operations
Subsequent Disposition . On July 1 6 , 2015, the Company sold a parcel of land in its life science segment for $11 million. </t>
  </si>
  <si>
    <t>Net Investment in Direct Financing Leases</t>
  </si>
  <si>
    <t xml:space="preserve">NOTE 6. Net Investment in Direct Financing Leases
N et investment in direct financing leases (“DFLs”) consisted of the following (dollars in thousands):
June 30,
December 31,
2015
2014
Minimum lease payments receivable
$
$
Estimated residual values
Less unearned income
Net investment in direct financing leases
$
$
Properties subject to direct financing leases
HCR ManorCare, Inc.
The Company acquired 334 post-acute, skilled nursing and assisted living facilities in its 2011 transaction with HCR ManorCare Inc. (“HCRMC”) and entered into a triple-net lease agreement (the “Master Lease”) with a subsidiary (“Lessee”) of HCRMC.
During the first quarter of 2015, the Company and HCRMC agreed to market for sale the real estate and operations associated with 50 non-strategic assets that are under the Master Lease. HCRMC will receive an annual rent reduction under the Master Lease based on 7.75% of the net sales proceeds received by HCP. The first asset sale closed on July 31, 2015 and the remaining asset sales are expected to occur during the second half of 2015 and the first quarter of 2016.
On March 29, 2015, certain subsidiaries of the Company entered into an amendment to the Master Lease (the “HCRMC Lease Amendment”) effective April 1, 2015. The HCRMC Lease Amendment reduced initial annual rent by a net $68 million from $541 million to $473 million. Commencing on April 1, 2016, the minimum rent escalation shall be reset to 3.0% for each lease year through the expiration of the initial term of each applicable pool of facilities. Prior to the HCRMC Lease Amendment, rent payments would have increased 3.5% on April 1, 2015 and 2016 and 3.0% thereafter. The initial term was extended five years to an average of 16 years and the extension options’ aggregate terms remained the same.
As consideration for the rent reduction, the Company received a Deferred Rent Obligation from the Lessee equal to an aggregate amount of $525 million, which was allocated into two tranches: (i) a Tranche A Deferred Rent Obligation of $275 million and (ii) a Tranche B Deferred Rent Obligation of $250 million. Until the entire Tranche A Deferred Rent Obligation is paid in full, the Lessee will make rental payments equal to 6.9% of its outstanding amount (representing $19 million) for the initial lease year (the “Tranche A Current Payment”), increased each year thereafter by 3.0% . Commencing on April 1, 2016, until the Tranche B Deferred Rent Obligation is paid in full, the outstanding principal balance of the Tranche B Deferred Rent Obligation will be increased annually by (i) 3.0% initially, (ii) 4.0% commencing on April 1, 2019, (iii) 5.0% commencing on April 1, 2020, and (iv) 6.0% commencing on April 1, 2021 and for the remainder of its term. The Deferred Rent Obligation is due and payable on the earlier of (i) certain capital or liquidity events of HCRMC, including an IPO or sale, or (ii) March 31, 2029, which is not subject to any extensions. The HCRMC Lease Amendment also imposes certain restrictions on the Lessee and HCRMC until the Deferred Rent Obligation is paid in full, including with respect to the payment of dividends and the transfer of interest in HCRMC.
Additionally, HCRMC agreed to sell, and HCP agreed to purchase, nine post-acute facilities for an aggregate purchase price of $275 million. The proceeds from the nine facilities will be used to reduce the Tranche A Deferred Rent Obligation as the sales are consummated. The closing of the sales of these facilities will be subject to certain customary conditions and approvals. The sales of these facilities are expected to occur during the second half of 2015 and the first quarter of 2016. If the closing with respect to any of these facilities has not occurred by April 1, 2016, the obligation to purchase any unsold facilities will terminate. Following the sale of a facility, the Lessee will lease such facility from the Company pursuant to the Master Lease. The nine facilities will contribute an aggregate of $19 million of annual rent (subject to escalation) under the Master Lease.
In March 2015, the Company recorded a net impairment charge of $478 million related to its DFL investments with HCRMC. The impairment charge reduced the carrying value of the HCRMC DFL investments from $6.6 billion to $6.1 billion, based on the present value of the future lease payments effective April 1, 2015 under the HCRMC Lease Amendment discounted at the original DFL investments’ effective lease rate. There is no related allowance for credit losses recorded within the carrying value of the HCRMC DFL investments.
See Note 8 for additional discussion o f the Company’s equity interest in HCRMC and the U.S. Department of Justice action related to HCRMC.
Direct Financing Lease Internal Ratings
The following table summarizes the Company’s internal ratings for DFLs at June 30, 2015 (dollars in thousands):
Carrying
Percentage of
Internal Ratings
Investment Type
Amount
DFL Portfolio
Performing DFLs
Watch List DFLs
Workout DFLs
Senior housing
$
23
$
$
$
—
Post-acute/skilled nursing
75
—
—
Hospital
2
—
—
$
100
$
$
$
—
Beginning September 30, 2013, the Company placed a 14 -property senior housing DFL (the “DFL Portfolio”) on non-accrual status. The Company determined that the collection of all rental payments was and continues to be no longer reasonably assured; therefore, rental revenue from the DFL Portfolio is recognized on a cash basis. The Company re-assessed the DFL Portfolio for impairment on June 30, 2015 and determined that the DFL Portfolio was not impaired based on its belief that: (i) it was not probable that it will not collect all of the rental payments under the terms of the lease; and (ii) the fair value of the underlying collateral exceeded the DFL Portfolio’s carrying amount. The fair value of the DFL Portfolio was estimated based on a discounted cash flow model, the inputs to which are considered to be a Level 3 measurement within the fair value hierarchy. Inputs to this valuation model include real estate capitalization rates, industry growth rates and operating margins, some of which influence the Company’s expectation of future cash flows from the DFL Portfolio and, accordingly, the fair value of its investment. During both the three months ended June 30, 2015 and 2014, the Company recognized DFL income of $5 million and received cash payments of $6 million from the DFL Portfolio. During the six months ended June 30, 2015 and 2014, the Company recognized DFL income of $9 million and $10 million, respectively, and received cash payments of $11 million and $12 million, respectively, from the DFL Portfolio. The carrying value of the DFL Portfolio was $368 million and $370 million at June 30, 2015 and December 31, 2014, respectively. At June 30, 2015, the Company continues to believe that the fair value of the underlying collateral is in excess of the carrying value of this DFL Portfolio .
As a result of HCRMC related events, the Company reassessed the collectability of all contractual rent payments under the amended Master Lease. The Company has concluded that the collection of the amended rent payments is reasonably assured and has assigned an internal rating of “Performing” to its HCRMC DFL investments. </t>
  </si>
  <si>
    <t>Loans Receivable</t>
  </si>
  <si>
    <t>Loans Receivable.</t>
  </si>
  <si>
    <t>NOTE 7. Loans Receivable
The following table summarizes the Company’s loans receivable (in thousands):
June 30, 2015
December 31, 2014
Real Estate
Other
Real Estate
Other
Secured
Secured
Total
Secured
Secured
Total
Mezzanine
$
—
$
$
$
—
$
$
Other (1)
—
—
Unamortized discounts, fees and costs
—
—
Allowance for loan losses
—
—
$
$
$
$
$
$
(1) Represents construction loans outstanding related to senior housing development projects. At June 30, 2015, the Company had $3 million remaining under its commitments to fund development projects.
Loans Receivable Internal Ratings
The following table summarizes the Company’s internal ratings for loans receivable at June 30, 2015 (dollars in thousands):
Carrying
Percentage of
Internal Ratings
Investment Type
Amount
Loan Portfolio
Performing Loans
Watch List Loans
Workout Loans
Real estate secured
$
10
$
$
—
$
—
Other secured
90
—
$
100
$
$
—
$
Other Secured Loans
HC-One Facility. In November 2014, the Company was the lead investor in the financing for Formation Capital and Safanad’s acquisition of NHP, a company that, at closing, owned 273 nursing and residential care homes representing over 12,500 beds in the U.K. principally operated by HC-One. The Company provided a loan facility (the “HC-One Facility”), secured by substantially all of NHP’s assets, totaling £395 million, with £363 million ($574 million) drawn at closing. The HC-One Facility has a five -year term and was initially funded by a £355 million draw on the Company’s revolving line of credit facility that is discussed in Note 11. In February 2015, the Company increased the HC-One Facility by £108 million ($164 million) to £502 million ( $795 million), in conjunction with HC-One’s acquisition of Meridian Healthcare. In April 2015, the Company converted £174 million of the HC-One Facility into a sale-leaseback transaction for 36 nursing and residential care homes located throughout the U.K. (see Note 4).
Tandem Health Care Loan. On July 31, 2012, the Company closed a mezzanine loan facility to lend up to $205 million to Tandem Health Care (“Tandem”), as part of the recapitalization of a post-acute/skilled nursing portfolio. The Company funded $100 million (the “First Tranche”) at closing and funded an additional $102 million (the “Second Tranche”) in June 2013. In May 2015, the Company increased and extended the mezzanine loan facility with Tandem to (i) fund $50 million (the “Third Tranche”) and $5 million (the “Fourth Tranche”), which proceeds were used to repay a portion of Tandem’s existing senior and mortgage debt, respectively; (ii) extend its maturity to October 2018; and (iii) extend the prepayment penalty period to January 2017. The loans bear interest at fixed rates of 12% , 14% , 6% and 6% per annum for the First, Second, Third and Fourth Tranches, respectively. At June 30, 2015, the facility had an outstanding balance of $256 million at an 11.5% blended interest rate and was subordinate to $ 383 million of senior mortgage debt.
Delphis Operations, L.P. Loan. The Company holds a secured term loan made to Delphis Operations, L.P. (“Delphis” or the “Borrower”) that is collateralized by assets of the Borrower. The Borrower’s collateral is comprised primarily of a partnership interest in an operating surgical facility that leases a property owned by the Company. This loan is on cost recovery status and has an internal rating of “workout”. The carrying value of the loan, net of an allowance for loan losses, was $17 million at both June 30, 2015 and December 31, 2014. During the three and six months ended June 30, 2014, the Company received cash payments from the Borrower of $0.6 million. At both June 30, 2015 and December 31, 2014, the allowance related to the Company’s senior secured loan to Delphis was $13 million with no additional allowances recognized during the six months ended June 30, 2015 or the year ended December 31, 2014. At June 30, 2015 , the Company continues to believe that the fair value of the collateral supporting this loan is in excess of the loan’s carrying value.
Subsequent Event . In July 2015, the Company exercised the purchase option right under its £ 27 million ($4 2 million) loan with MMCG, which was originated in May 2015, and acquired two care homes located in the U.K . (see Note 4) .</t>
  </si>
  <si>
    <t>Investments in and Advances to Unconsolidated Joint Ventures</t>
  </si>
  <si>
    <t xml:space="preserve">NOTE 8. Investments in and Advances to Unconsolidated Joint Ventures
The Company owns interests in the following entities that are accounted for under the equity method at June 30, 2015 (dollars in thousands):
Entity (1)
Segment
Carrying Amount
Ownership%
CCRC JV (2)
senior housing
$
49
HCRMC
post-acute/skilled nursing
9
MBK JV
senior housing
50
HCP Ventures III, LLC
medical office
30
HCP Ventures IV, LLC
medical office and hospital
20
HCP Life Science (3)
life science
–
63
Vintage Park
senior housing
85
Suburban Properties, LLC
medical office
67
Advances to unconsolidated joint ventures, net
$
(1)
These entities are not consolidated because the Company does not control, through voting rights or other means, the joint ventures.
(2)
Includes two unconsolidated joint ventures in a RIDEA structure: (i) “CCRC PropCo” and (ii) “CCRC OpCo”.
(3)
Includes three unconsolidated joint ventures between the Company and an institutional capital partner. HCP Life Science includes the following partnerships (and the Company’s ownership percentage): (i) Torrey Pines Science Center, LP ( 50% ); (ii) Britannia Biotech Gateway, LP ( 55% ); and (iii) LASDK, LP ( 63% ) .
Summarized combined financial information for the Company’s equity method investments follows (in thousands):
June 30,
December 31,
2015
2014
Real estate, net
$
$
Goodwill and other assets, net
Total assets
$
$
Capital lease obligations and debt
$
$
Accounts payable
Other partners’ capital
HCP’s capital (1)
Total liabilities and partners’ capital
$
$
(1)
The combined basis difference of the Company’s investments in these joint ventures of $5 million, as of June 30, 2015, is attributable to goodwill, real estate, capital lease obligations, deferred tax assets and lease-related net intangibles.
Three Months Ended June 30,
Six Months Ended June 30,
2015
2014
2015
2014
Total revenues
$
$
$
$
Loss from discontinued operations
Net loss
HCP’s share of earnings (1)
Fees earned by HCP
Distributions received by HCP
(1)
The Company’s joint venture interest in HCRMC is accounted for using the equity method and results in an ongoing elimination of DFL income proportional to HCP’s ownership in HCRMC. The elimination of the respective proportional lease expense at the HCRMC level in substance results in $15 million and $16 million of DFL income that is recharacterized to the Company’s share of earnings from HCRMC (equity income from unconsolidated joint ventures) for the three months ended June 30, 2015 and 2014, respectively. For the six months ended June 30, 2015 and 2014, $30 million and $31 million, respectively, of DFL income was recharacterized to the Company’s share of earnings from HCR ManorCare.
HCRMC . On April 20, 2015, the U.S. Department of Justice (“DOJ”) unsealed a previously filed complaint in the United States District Court for the Eastern District of Virginia against HCRMC and certain of its affiliates in three consolidated cases following a civil investigation arising out of three lawsuits filed by former employees of HCRMC under the qui tam provisions of the federal False Claims Act. The DOJ’s complaint in intervention is captioned United States of America, ex rel. Ribik, Carson, and Slough v. HCR ManorCare, Inc., ManorCare Inc., HCR ManorCare Services, LLC and Heartland Employment Services, LLC (Civil Action Numbers: 1:09cv13; 1:11cv1054; 1:14cv1228 (CMH/TCB)). The complaint alleges that HCRMC submitted claims to Medicare for therapy services that were not covered by the skilled nursing facility benefit, were not medically reasonable and necessary, and were not skilled in nature, and therefore not entitled to Medicare reimbursement. While this litigation is at an early stage and HCRMC has indicated that it believes the claims are unjust and it will vigorously defend against them, a significant adverse judgment against HCRMC or significant settlement obligation could impact the carrying value of the Company’s investments in HCRMC’s operations and/or DFLs investment further ( see Note 6).
MBK JV . On March 30, 2015, the Company and MBK Senior Living (“MBK”), a subsidiary of Mitsui &amp; Co. Ltd, formed a new RIDEA joint venture (“MBK JV”) that owns three senior housing facilities with the Company and MBK each owning a 50% equity interest. MBK manages these communities on behalf of the joint venture. The Company contributed $ 27 million of cash and MBK contributed the three senior housing facilities with a fair value of $126 million, which were encumbered by $78 million of mortgage debt at closing. </t>
  </si>
  <si>
    <t>Intangibles</t>
  </si>
  <si>
    <t xml:space="preserve">NOTE 9. Intangibles
At June 30, 2015 and December 31, 2014, gross intangible lease assets, comprised of lease-up intangibles, above market tenant lease intangibles and below market ground lease intangibles, were $953 million and $830 million, respectively. At June 30, 2015 and December 31, 2014, the accumulated amortization of intangible assets was $376 million and $349 million, respectively.
At June 30, 2015 and December 31, 2014, gross intangible lease liabilities, comprised of below market lease intangibles and above market ground lease intangibles were $208 million and $209 million, respectively. At June 30, 2015 and December 31, 2014, the accumulated amortization of intangible liabilities was $130 million and $124 million, respectively. </t>
  </si>
  <si>
    <t>Other Assets</t>
  </si>
  <si>
    <t>Other Assets.</t>
  </si>
  <si>
    <t xml:space="preserve">NOTE 10. Other Assets
The Company’s other assets consisted of the following (in thousands):
June 30,
December 31,
2015
2014
Straight-line rent receivables, net of allowance of $34,168 and $34,182 , respectively
$
$
Marketable debt securities, net
Leasing costs and inducements, net
Deferred financing costs, net
Goodwill
Other
Total other assets
$
$
At June 30, 2015 and December 31, 2014, within other assets is a non-interest bearing short-term receivable of $19 million and $26 million, respectively, from Brookdale payable in eight quarterly installments. At June 30, 2015 and December 31, 2014, other assets also included a loan receivable of $19 million and $15 million, respectively, from HCP Ventures IV, LLC (“HCP Ventures IV”) , an unconsolidated joint venture (see Note 8) with an interest rate of 12% which matures in May 2016. The loan is senior to equity distributions to the Company’s joint venture partner.
Marketable debt securities, net are classified as held-to-maturity debt securities and primarily represent senior unsecured notes issued by Elli Investments Limited (“Elli”), a subsidiary of Terra Firma, as part of the financing for Elli’s acquisition of Four Seasons Health Care (the “Four Seasons Notes”). The Four Seasons Notes mature in June 2020, are non-callable through June 2016 and bear interest on their par value at a fixed rate of 12.25% per annum. The Company purchased an aggregate par value of £138.5 million of the Four Seasons Notes at a discount for £136.8 million in June 2012, representing 79% of the total £175 million issued and outstanding Four Seasons Notes. In June 2015, the Company determined that the Four Seasons Notes were other-than-temporarily impaired (see Note 15 for additional information). </t>
  </si>
  <si>
    <t>Debt</t>
  </si>
  <si>
    <t xml:space="preserve">NOTE 11. Debt
Bank Line of Credit and Term Loans
The Company’s $2.0 billion unsecured revolving line of credit facility (the “Facility”) matures on March 31, 2018 and contains a one -year extension option. Borrowings under the Facility accrue interest at LIBOR plus a margin that depends upon the Company’s credit ratings. The Company pays a facility fee on the entire revolving commitment that depends on its credit ratings. Based on the Company’s credit ratings at June 30, 2015, the margin on the Facility was 0.925% , and the facility fee was 0.15% . The Facility also includes a feature that will allow the Company to increase the borrowing capacity by an aggregate amount of up to $500 million, subject to securing additional commitments from existing lenders or new lending institutions. At June 30, 2015, the Company had $1.0 billion, including £269 million ($422 million), outstanding under the Facility with a weighted average effective interest rate of 1.53% .
On January 12, 2015, the Company entered into a credit agreement with a syndicate of banks for a £220 million ( $346 million at June 30, 2015) four -year unsecured term loan (the “2015 Term Loan”) that accrues interest at a rate of GBP LIBOR plus 0.975% , subject to adjustments based on the Company’s credit ratings. Proceeds from this term loan were used to repay a £220 million draw on the Facility that partially fund ed the November 2014 HC-One Facility (see Note 7). Concurrently, the Company entered into a three -year interest rate swap agreement that effectively fixes the interest rate of the 2015 Term Loan at 1.79% (see Note 21). The 2015 Term Loan contains a one -year committed extension option.
The Facility and term loans contain certain financial restrictions and other customary requirements, including cross-default provisions to other indebtedness. Among other things, these covenants, using terms defined in the agreements, (i) limit the ratio of Consolidated Total Indebtedness to Consolidated Total Asset Value to 60% , (ii) limit the ratio of Secured Debt to Consolidated Total Asset Value to 30% , (iii) limit the ratio of Unsecured Debt to Consolidated Unencumbered Asset Value to 60% and (iv) require a minimum Fixed Charge Coverage ratio of 1.5 times. The Facility and term loans also require a Minimum Consolidated Tangible Net Worth of $9.5 billion at June 30, 2015. At June 30, 2015, the Company was in compliance with each of these restrictions and requirements.
Senior Unsecured Notes
At June 30, 2015, the Company had senior unsecured notes outstanding with an aggregate principal balance of $8.6 billion. The senior unsecured notes contain certain covenants including limitations on debt, maintenance of unencumbered assets, cross-acceleration provisions and other customary terms. The Company believes it was in compliance with these covenants at June 30, 2015.
The following table summarizes the Company’s senior unsecured notes issuances for the periods presented (dollars in thousands):
Period
Amount
Coupon Rate
Maturity Date
Net Proceeds
Six months ended June 30, 2015:
January 21, 2015
$
%
$
May 20, 2015
$
%
$
Year ended December 31, 2014:
February 21, 2014
$
%
$
August 14, 2014
$
%
$
The following table summarizes the Company’s senior unsecured notes payoffs for the periods presented (dollars in thousands):
Period
Amount
Coupon Rate
Six months ended June 30, 2015:
March 1, 2015
$
%
June 8, 2015
$
%
Year ended December 31, 2014:
February 1, 2014
$
%
June 14, 2014
$
%
June 14, 2014
$
3 Month LIBOR+0.9
%
Mortgage Debt
At June 30, 2015, the Company had $967 million in aggregate principal amount of mortgage debt outstanding, which is secured by 68 healthcare facilities (including redevelopment properties) with a carrying value of $1.3 billion. At June 30, 2015, interest rates on the mortgage debt ranged from 3.19% to 8.35% with a weighted average effective interest rate of 6.22% and a weighted average maturity of three years.
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maintenance of insurance on the assets and includes conditions to obtain lender consent to enter into or terminate material leases. Some of the mortgage debt is also cross-collateralized by multiple assets and may require tenants or operators to maintain compliance with the applicable leases or operating agreements of such real estate assets.
Debt Maturities
The following table summarizes the Company’s stated debt maturities and scheduled principal repayments at June 30, 2015 (in thousands):
Senior
Bank Line of
Unsecured
Mortgage
Year
Credit (1)
Term Loans (2)
Notes (3)
Debt
Total (4)
2015 (Six months)
$
—
$
—
$
—
$
$
2016
—
2017
—
—
2018
—
2019
—
Thereafter
—
—
Discounts, net
—
—
$
$
$
$
$
(1) Includes £269 million translated into U.S. dollars.
(2) Represents £357 million translated into U.S. dollars.
(3) Interest rates on the notes ranged from 2.79% to 6.88% with a weighted average effective interest rate of 4.71% and a weighted average maturity of six years.
(4) Excludes $ 95 million of other debt that represents Life Care Bonds and Demand Notes that have no scheduled maturities.
Other Debt
At June 30, 2015, the Company had $69 million of non-interest bearing life care bonds at two of its continuing care retirement communities and non-interest bearing occupancy fee deposits at two of its senior housing facilities, all of which were payable to certain residents of the facilities (collectively, “Life Care Bonds”). The Life Care Bonds are generally refundable to the residents upon the termination of the contract or upon the successful resale of the unit.
In conjunction with the Brookdale Transaction, on August 29, 2014, the Company borrowed $26 million from the CCRC JV in the form of on-demand notes (“Demand Notes”). The Demand Notes bear interest at a rate of 4.5% . </t>
  </si>
  <si>
    <t>Commitments and Contingencies</t>
  </si>
  <si>
    <t>Commitments and Contingencies.</t>
  </si>
  <si>
    <t>NOTE 12. Commitments and Contingencies
Legal Proceedings
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business, prospects, financial condition, results of operations or cash flows. The Company’s policy is to expense legal costs as they are incurred.
Liquidity Support Arrangement
The Company has a 20% ownership interest in an unconsolidated joint venture, HCP Ventures IV, which has $107 million of contractual secured debt obligations (“Contractual Obligations”) coming due through February 2016. In the event: (i) HCP Ventures IV is unable to refinance these Contractual Obligations with third party lenders or (ii) the equity members do not jointly agree to make additional capital contributions to repay such Contractual Obligations, the Company has committed to provide the necessary level of financial support in the form of a shortfall loan to enable HCP Ventures IV to repay such Contractual Obligations. Additionally, the Company has committed to fund, in the form of a shortfall loan, up to $24.5 million for prior and future capital expenditures of which $19 million has been funded as of June 30, 2015 and included in other assets, net. This liquidity support arrangement is permitted under the joint venture agreement between members, and any such funding will earn interest at a rate equal to 12% per annum from the date actually advanced until the date it is repaid in full (see Notes 8, 10 and 18).</t>
  </si>
  <si>
    <t>Equity</t>
  </si>
  <si>
    <t xml:space="preserve">NOTE 13. Equity
Common Stock
The following table lists the common stock cash dividends declared by the Company in 2015:
Amount
Dividend
Declaration Date
Record Date
Per Share
Payable Date
January 29
February 9
$
February 24
April 30
May 11
May 26
July 30
August 10
August 25
The following is a summary of the Company’s common stock activities (shares in thousands):
Six Months Ended June 30,
2015
2014
Dividend Reinvestment and Stock Purchase Plan
Conversion of DownREIT units (1)
Exercise of stock options
Vesting of restricted stock units
Repurchase of common stock
(1) Non-managing member LLC units.
Accumulated Other Comprehensive Loss
The following is a summary of the Company’s accumulated other comprehensive loss (in thousands):
June 30,
December 31,
2015
2014
Cumulative foreign currency translation adjustment
$
$
Unrealized losses on cash flow hedges, net
Supplemental Executive Retirement Plan minimum liability
Unrealized gains on available for sale securities
Total accumulated other comprehensive loss
$
$
Noncontrolling Interests
At June 30, 2015, non-managing members held an aggregate of 4 million units in five limited liability companies (“DownREITs”), for which the Company is the managing member. At June 30, 2015, the carrying and fair values of these DownREIT units were $186 million and $219 million, respectively.
See Note 17 for the supplemental schedule of non-cash financing activities.
At-The-Market Program
In June 2015, the Company established an at-the-market equity o ffering program (“ATM Program”). Under this program, t he Company may sell shares of its common stock from time to time having an aggregate gross sales price of up to $750 million through a consortium of banks acting as sales agents or directly to the banks acting as principals. As of June 30, 2015, no shares of common stock have been issued under this ATM Program. </t>
  </si>
  <si>
    <t>Segment Disclosures</t>
  </si>
  <si>
    <t xml:space="preserve">NOTE 14. Segment Disclosures
The Company evaluates its business and makes resource allocations based on its five business segments: (i) senior housing, (ii) post-acute/skilled nursing, (iii) life science, (iv) medical office and (v) hospital. Under the medical office segment, the Company invests through the acquisition and development of MOBs, which generally require a greater level of property management. Otherwise, the Company primarily invests, through the acquisition and development of real estate, in single tenant and operator properties and debt issued by tenants and operators in these sectors. The accounting policies of the segments are the same as those described in Note 2 to the Consolidated Financial Statements herein and in the Company’s 2014 Annual Report on Form 10-K filed with the SEC. There were no intersegment sales or transfers during the six months ended June 30, 2015 and 2014. The Company evaluates performance based upon property net operating income from continuing operations (“NOI”), adjusted NOI (cash NOI) and interest income of the combined investments in each segment.
Non-segment assets consist primarily of corporate assets, including cash and cash equivalents, restricted cash, accounts receivable, net, marketable equity securities, deferred financing costs and, if any, real estate held for sale. Interest expense, depreciation and amortization, and non-property specific revenues and expenses are not allocated to individual segments in determining the Company’s segment-level performance. See Note 19 for other information regarding concentrations of credit risk.
Summary information for the reportable segments follows (in thousands):
For the three months ended June 30, 2015:
Investment
Rental
Resident Fees
Interest
Management
Total
Adjusted
Segments
Revenues (1)
and Services
Income
Fee Income
Revenues
NOI (2)
(Cash) NOI (2)
Senior housing
$
$
$
$
—
$
$
$
Post-acute/skilled
—
—
Life science
—
—
Medical office
—
—
Hospital
—
—
—
Total
$
$
$
$
$
$
$
For the three months ended June 30, 2014:
Investment
Rental
Resident Fees
Interest
Management
Total
Adjusted
Segments
Revenues (1)
and Services
Income
Fee Income
Revenues
NOI (2)
(Cash) NOI (2)
Senior housing
$
$
$
$
—
$
$
$
Post-acute/skilled
—
—
Life science
—
—
Medical office
—
—
Hospital
—
—
—
Total
$
$
$
$
$
$
$
For the six months ended June 30, 2015:
Investment
Rental
Resident Fees
Interest
Management
Total
Adjusted
Segments
Revenues (1)
and Services
Income
Fee Income
Revenues
NOI (2)
(Cash) NOI (2)
Senior housing
$
$
$
$
—
$
$
$
Post-acute/skilled
—
—
Life science
—
—
Medical office
—
—
Hospital
—
—
—
Total
$
$
$
$
$
$
$
For the six months ended June 30, 2014:
Investment
Rental
Resident Fees
Interest
Management
Total
Adjusted
Segments
Revenues (1)
and Services
Income
Fee Income
Revenues
NOI (2)
(Cash) NOI (2)
Senior housing
$
$
$
$
—
$
$
$
Post-acute/skilled
—
—
Life science
—
—
Medical office
—
—
Hospital
—
—
—
Total
$
$
$
$
$
$
$
(1)
Represents rental and related revenues, tenant recoveries and income from DFLs.
(2)
NOI and Adjusted NOI are non-GAAP supplemental financial measures used to evaluate the operating performance of real estate. The Company defines NOI as rental and related revenues, including tenant recoveries, resident fees and services, and income from DFLs, less property level operating expense; NOI excludes all other financial statement amounts included in net income (loss) as presented below. The Company believes NOI provides relevant and useful information because it reflects only income and operating expense items that are incurred at the property level and presents them on an unleveraged basis. Adjusted NOI is calculated as NOI after eliminating the effects of straight-line rents, DFL accretion, amortization of market lease intangibles and lease termination fees. Adjusted NOI is oftentimes referred to as “cash NOI.” The Company uses NOI and adjusted NOI to make decisions about resource allocations, and to assess and compare property level performance, and evaluate its same property portfolio. The Company believes that net income (loss) is the most directly comparable GAAP measure to NOI. NOI should not be viewed as an alternative measure of operating performance to net income (loss) as defined by GAAP because it does not reflect various excluded items. Further, the Company’s definition of NOI may not be comparable to the definition used by other REITs or real estate companies, as those companies may use different methodologies for calculating NOI.
The following is a reconciliation of reported net income (loss) to NOI and adjusted NOI (in thousands):
Three Months Ended June 30,
Six Months Ended June 30,
2015
2014
2015
2014
Net income (loss)
$
$
$
$
Interest income
Investment management fee income
Interest expense
Depreciation and amortization
General and administrative
Acquisition and pursuit costs
Impairments
—
—
Gains on sales of real estate, net of income taxes
—
—
Other income, net
Income tax (benefit) expense
Equity income from unconsolidated joint ventures
Total discontinued operations
—
—
—
NOI
Straight-line rents
DFL accretion
Amortization of above and below market lease intangibles, net
Lease termination fees
NOI adjustments related to discontinued operations
—
—
—
Adjusted (Cash) NOI
$
$
$
$
The Company’s total assets by segment were (in thousands):
June 30,
December 31,
Segments
2015
2014
Senior housing
$
$
Post-acute/skilled nursing
Life science
Medical office
Hospital
Gross segment assets
Accumulated depreciation and amortization
Net segment assets
Other non-segment assets
Total assets
$
$
At both June 30, 2015 and December 31, 2014, goodwill of $50 million was allocated to segment assets as follows: (i) senior housing— $31 million, (ii) post-acute/skilled nursing — $3 million, (iii) medical office— $11 million and (iv) hospital— $5 million. </t>
  </si>
  <si>
    <t xml:space="preserve">NOTE 15. Impairments
In June 2015, the Company determined that the Four Seasons Notes (see Note 10) were other-than-temporarily impaired. Although the Company does not intend to sell and does not believe it will be required to sell the Four Seasons Notes before their maturity, the Company determined that a credit loss existed resulting from significant deterioration in Four Seasons’ operating performance since the fourth quarter of 2014. Accordingly, the Company recorded an impairment charge in the three months ended June 30, 2015 of $42 million, reducing the carrying value of the Four Seasons Notes to $174 million (£111 million). The fair value was based on quoted prices ; however as the Four Seasons Notes are not actively traded, these prices were considered to be Level 2 measurements within the fair value hierarchy. In determining whether a credit loss existed and calculating the fair value, the Company also evaluated Four Season’s ability to repay the Four Seasons Notes according to their contractual terms based on its estimate of future cash flows which inputs included forecasted revenues, capital expenditures, operating expenses, care home occupancy and continued implementation of Four Seasons’ business plan which includes executing on its business line segmentation and continuing to invest in its core portfolio, which information was consistent with the results of the valuation technique used by the Company in determining whether a credit loss existed and calculating the fair value of the Four Seasons Notes.
In June 2015, the Company determined a MOB was impaired and recognized an impairment charge of $3 million, which reduced the carrying value of the Company’s investment to $400,000 . The fair value of the MOB was based on its projected sales prices, which was considered to be a Level 2 measurement within the fair value hierarchy.
In March 2015, the Company recorded a net impairment charge of $478 million related to its DFL investments with HCRMC (see Note 6). </t>
  </si>
  <si>
    <t>Earnings Per Common Share</t>
  </si>
  <si>
    <t xml:space="preserve">NOTE 16. Earnings Per Common Share
The following table illustrates the computation of basic and diluted earnings per share (in thousands, except per share amounts):
Three Months Ended June 30,
Six Months Ended June 30,
2015
2014
2015
2014
Numerator
Income (loss) from continuing operations
$
$
$
$
Noncontrolling interests’ share in continuing operations
Income (loss) from continuing operations applicable to HCP
Participating securities’ share in continuing operations
Income (loss) from continuing operations applicable to common shares
Discontinued operations
—
—
—
Noncontrolling interests’ share in discontinued operations
—
—
—
Net income (loss) applicable to common shares
$
$
$
$
Denominator
Basic weighted average common shares
Dilutive potential common shares
—
Diluted weighted average common shares
Basic earnings per common share
Income (loss) from continuing operations
$
$
$
$
Discontinued operations
—
—
—
Net income (loss) applicable to common shares
$
$
$
$
Diluted earnings per common share
Income (loss) income from continuing operations
$
$
$
$
Discontinued operations
—
—
—
Net income (loss) applicable to common shares
$
$
$
$
Restricted stock and certain of the Company’s performance restricted stock units are considered participating securities, because dividend payments are not forfeited even if the underlying award does not vest, which requires the use of the two-class method when computing basic and diluted earnings per share. Options to purchase approximately 0.9 million and 1.4 million shares of common stock that had an exercise price (including deferred compensation expense) in excess of the average closing market price of the Company’s common stock during the three months ended June 30, 2015 and 2014, respectively, were not included in the Company’s earnings per share calculations because they are anti-dilutive. Restricted stock and performance restricted stock units representing 0.4 million and 0.2 million shares of common stock during the three months ended June 30, 2015 and 2014, respectively, were not included because they are anti-dilutive. Additionally, 6 million shares issuable upon conversion of 4 million DownREIT units during the three months ended June 30, 2015 and 2014 were not included because they are anti-dilutive. </t>
  </si>
  <si>
    <t>Supplemental Cash Flow Information</t>
  </si>
  <si>
    <t>NOTE 17. Supplemental Cash Flow Information
The following table provides supplemental cash flow information (in thousands):
Six Months Ended June 30,
2015
2014
Supplemental cash flow information:
Interest paid, net of capitalized interest
$
$
Income taxes paid
Capitalized interest
Supplemental schedule of non-cash investing activities:
Accrued construction costs
Settlement of loans receivable as consideration for real estate acquisition
—
Supplemental schedule of non-cash financing activities:
Vesting of restricted stock units
Cancellation of restricted stock
—
Conversion of non-managing member units into common stock
Noncontrolling interest and other liabilities, net assumed in connection with the RIDEA III acquisition
—
Noncontrolling interest issued in connection with real estate acquisitions
Noncontrolling interest disposed in connection with real estate sales
Other liabilities assumed with real estate acquisitions
Unrealized losses on available-for-sale securities and derivatives designated as cash flow hedges, net</t>
  </si>
  <si>
    <t>Variable Interest Entities</t>
  </si>
  <si>
    <t xml:space="preserve">NOTE 18. Variable Interest Entities
Unconsolidated Variable Interest Entities
At June 30, 2015, the Company had investments in: (i) three unconsolidated VIE joint ventures; (ii) 48 properties leased to VIE tenants; (iii) a loan to a VIE borrower; and (iv) marketable debt securities of two VIE borrowers. The Company has determined that it is not the primary beneficiary of these VIEs. The Company does not consolidate these VIEs because it does not have the ability to control the activities that most significantly impact these VIEs’ economic performance. Except for the Company’s equity interest in the unconsolidated joint ventures (CCRC OpCo, HCP Ventures IV and Vintage Park discussed below), the Company has no formal involvement in these VIEs beyond its investments.
The Company holds a 49% ownership interest in CCRC OpCo, a joint venture entity formed in August 2014 that operates senior housing properties in a RIDEA structure, that has been identified as a VIE (see Notes 3 and 8). The equity members of CCRC OpCo “lack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and accounts payable and expense accruals associated with the cost of its CCRCs’ operations. Assets generated by the CCRC operations (primarily rents from CCRC residents) of CCRC OpCo may only be used to settle its contractual obligations (primarily the rental costs and operating expenses incurred to manage such facilities).
In the first quarter of 2015, upon the occurrence of a reconsideration event, it was determined that HCP Ventures IV is a VIE because this entity is “thinly capitalized.” The assets of HCP Ventures IV primarily consist of MOBs and hospitals that it owns and leases, intangible assets, straight-line rents receivable, and cash and cash equivalents; its obligations primarily consist of mortgage debt, member loans, intangible liabilities, deferred revenue, and accounts payable and accrued liabilities associated with the cost of its rental properties. Assets generated by the operations (primarily rental revenues) of HCP Ventures IV may only be used to settle its contractual obligations (primarily operating expenses).
The Company holds an 85% ownership interest in Vintage Park (see Note 8) that has been identified as a VIE. Although power is shared among equity members, one equity member does not have a substantive investment in the entity. The assets of Vintage Park primarily consist of an independent living facility development in progress that it owns and cash and cash equivalents; its obligations primarily consist of accounts payable and expense accruals associated with the cost of the development obligations. Assets generated by Vintage Park may only be used to settle its contractual obligations (primarily development expenses and debt service payments).
The Company leases 48 properties to a total of seven tenants that have been identified as VIEs (“VIE tenants”) because these VIE tenants are “thinly capitalized” entities that rely on the operating cash flows generated from the senior housing facilities to pay operating expenses, including the rent obligations under their leases.
The Company holds an interest-only, senior secured term loan made to a borrower (Delphis Operations, L.P.) that has been identified as a VIE because it is a “thinly capitalized” entity (see Note 7). The loan is collateralized by all of the assets of the borrower (comprised primarily of a partnership interest in an operating surgical facility that leases a property owned by the Company).
The Company holds Four Seasons Notes (see Note 10). In the second quarter of 2015, upon the occurrence of a reconsideration event, it was determined that the issuer of the Four Seasons Notes is a VIE because this entity is “thinly capitalized” (see Note 15).
The Company holds commercial mortgage-backed securities (“CMBS”) issued by Federal Home Loan Mortgage Corporation (“Freddie MAC”) through a special purpose entity that has been identified as a VIE. The CMBS issued by the VIE are backed by mortgage obligations on senior housing facilities.
The classification of the related assets and liabilities and their maximum loss exposure as a result of the Company’s involvement with these VIEs at June 30, 2015 are presented below (in thousands):
Maximum Loss
Carrying
VIE Type
Exposure (1)
Asset/Liability Type
Amount
VIE tenants—DFLs
$
Net investment in DFLs
$
VIE tenants—operating leases
Lease intangibles, net and straight-line rent receivables
Four Seasons Notes
Marketable debt securities
CCRC OpCo
Investments in unconsolidated joint ventures
HCP Ventures IV
Investments in unconsolidated joint ventures
Vintage Park
Investments in unconsolidated joint ventures
Loan—senior secured
Loans receivable, net
CMBS
Marketable debt securities
(1)
The Company’s maximum loss exposure related to CCRC OpCo, Vintage Park, VIE tenants, and loans and marketable debt securities to VIE borrowers represents the aggregate carrying amount of such investments (including accrued interest). The Company’s maximum loss exposure related to HCP Ventures IV represents the aggregate carrying amount of its investment plus commitments under its support arrangement, which may be mitigated by the refinancing of HCP Ventures IV’s Contractual Obligations which it expects to occur as such debt becomes due in late 2015 and early 2016 (see Note 12).
With the exception of HCP Ventures IV, as of June 30, 2015, the Company has not provided, and is not required to provide, financial support through a liquidity arrangement or otherwise, to its unconsolidated VIEs, including circumstances in which it could be exposed to further losses (e.g., cash shortfalls). At June 30, 2015, the Company has funded a loan of $19 million to HCP Ventures IV. HCP Ventures IV has $107 million of Contractual Obligations coming due through February 2016. The Company has committed to provide the necessary level of financial support, in the form of a shortfall loan, to HCP Ventures IV in the event the joint venture is (i) unable to refinance its Contractual Obligations with third party lenders or (ii) the equity members do not jointly agree to make additional capital contributions to repay its Contractual Obligations. See Notes 3, 6, 7, 8, 10 and 12 for additional descriptions of the nature, purpose and operating activities of the Company’s unconsolidated VIEs and interests therein.
Consolidated Variable Interest Entities
RIDEA I. The Company holds a 90% ownership interest in a joint venture entity formed in September 2011 that operates senior housing properties in a RIDEA structure (“RIDEA I OpCo”). The Company consolidates RIDEA I OpCo as the primary beneficiary because it has the ability to control the activities that most significantly impact the VIE’s economic performance. The assets of RIDEA I OpCo primarily consist of leasehold interests in senior housing facilities (operating leases), resident fees receivable, and cash and cash equivalents; its obligations primarily consist of lease payments to a non-VIE consolidated subsidiary of the Company and operating expenses of its senior housing facilities (accounts payable and accrued expenses). Assets generated by the senior housing operations (primarily from senior housing resident rents) of RIDEA I OpCo may only be used to settle its contractual obligations (primarily from the rental costs and operating expenses incurred to manage such facilities).
RIDEA II . The Company holds an 80% ownership interest in joint venture entities formed in August 2014 that own and operate senior housing properties in a RIDEA structure (“RIDEA II”). The Company consolidates RIDEA II (“SH PropCo” and “SH OpCo”) as the primary beneficiary because it has the ability to control the activities that most significantly impact these VIEs’ economic performance. The assets of SH PropCo primarily consist of leased properties (net real estate), rents receivable, and cash and cash equivalents; its obligations primarily consist of a note payable to a non-VIE consolidated subsidiary of the Company. The assets of SH OpCo primarily consist of leasehold interests in senior housing facilities (operating leases), resident fees receivable, and cash and cash equivalents; its obligations primarily consist of lease payments to SH PropCo and operating expenses of its senior housing facilities (accounts payable and accrued expenses). Assets generated by the senior housing operations (primarily from senior housing resident rents) of the RIDEA II structure may only be used to settle its contractual obligations (primarily from the rental costs and operating expenses incurred to manage such facilities).
RIDEA III . The Company holds a 90% ownership interest in a joint venture entity formed in June 2015 that operates senior housing properties in a RIDEA structure (“RIDEA III OpCo”). The Company consolidates RIDEA III OpCo as the primary beneficiary because it has the ability to control the activities that most significantly impact the VIE’s economic performance. The assets of RIDEA III OpCo primarily consist of leasehold interests in senior housing facilities (operating leases), resident fees receivable, and cash and cash equivalents; its obligations primarily consist of lease payments to a non-VIE consolidated subsidiary of the Company and operating expenses of its senior housing facilities (accounts payable and accrued expenses). Assets generated by the senior housing operations (primarily from senior housing resident rents) of RIDEA III OpCo may only be used to settle its contractual obligations (primarily from the rental costs and operating expenses incurred to manage such facilities).
Other consolidated VIEs . The Company made a loan to an entity that entered into a tax credit structure (“Tax Credit Subsidiary”) and a loan to an entity that made an investment in a development joint venture (“Development JV”) both of which are considered VIEs. The Company consolidates the Tax Credit Subsidiary and Development JV because it is the primary beneficiary as it has the ability to control the activities that most significantly impact the VIEs’ economic performance. The assets and liabilities of the Tax Credit Subsidiary and Development JV substantially consist of development in progress, notes receivable, prepaid expenses, notes payable, and accounts payable and accrued liabilities generated from their operating activities. Assets generated by the operating activities of the Tax Credit Subsidiary and Development JV may only be used to settle their contractual obligations. </t>
  </si>
  <si>
    <t>Concentration of Credit Risk</t>
  </si>
  <si>
    <t>NOTE 19. 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risks. The Company does not have significant foreign operations.
The following table provides information regarding the Company’s concentrations with respect to certain tenants and operators; the information provided is presented for the gross assets and revenues that are associated with certain tenants and operators as percentages of their respective segment’s and total Company’s gross assets and revenues:
The following table lists the Company’s senior housing concentrations:
Percentage of
Percentage of
Percentage of
Senior Housing Gross Assets
Senior Housing Revenues
Senior Housing Revenues
June 30,
December 31,
Three Months Ended June 30,
Six Months Ended June 30,
Operators
2015
2014
2015
2014
2015
2014
Brookdale (1)
%
%
%
%
%
%
HCRMC
%
%
%
%
%
%
The following table lists the Company’s post-acute/skilled nursing concentrations:
Percentage of Post-Acute/
Percentage of Post-Acute/
Percentage of Post-Acute/
Skilled Nursing Gross Assets
Skilled Nursing Revenues
Skilled Nursing Revenues
June 30,
December 31,
Three Months Ended June 30,
Six Months Ended June 30,
Operators
2015
2014
2015
2014
2015
2014
HCRMC
%
%
%
%
%
%
The following table lists the total Company concentrations:
Percentage of
Percentage of
Percentage of
Total Company Assets
Total Company Revenues
Total Company Revenues
June 30,
December 31,
Three Months Ended June 30,
Six Months Ended June 30,
Operators
2015
2014
2015
2014
2015
2014
HCRMC
%
%
%
%
%
%
Brookdale (1)
%
%
%
%
%
%
(1)
On July 31, 2014, Brookdale completed its acquisition of Emeritus. These percentages of segment revenues and total revenues for the three and six months ended June 30, 2014 are prepared on a pro forma basis to reflect the combined concentration for Brookdale and Emeritus, as if the merger had occurred as of the beginning of the period presented. On August 29, 2014, the Company and Brookdale amended or terminated all former leases with Emeritus and entered into two RIDEA joint ventures (see Notes 3 and 18). Percentages do not include senior housing facilities that Brookdale manages (is not a tenant) under a RIDEA structure.
HCRMC’s summarized consolidated financial information follows (in millions):
June 30,
December 31,
2015
2014
Real estate and other property, net
$
$
Cash and cash equivalents
Goodwill, intangible and other assets, net
Total assets
$
$
Debt and financing obligations
$
$
Accounts payable, accrued liabilities and other
Total equity
Total liabilities and equity
$
$
Three Months Ended June 30,
Six Months Ended June 30,
2015
2014
2015
2014
Revenues
$
$
$
$
Operating, general and administrative expense
Depreciation and amortization expense
Interest expense
Other income, net
(Loss) income from continuing operations before income tax expense
Income taxes
(Loss) income from continuing operations
Loss from discontinued operations, net of taxes
Net (loss) income
$
$
$
$
As of June 30, 2015, Brookdale provided comprehensive property management and accounting services with respect to 106 of the Company’s senior housing facilities and 14 CCRCs owned by the CCRC JV, for which the Company or joint venture pays annual management fees pursuant to long-term management agreements. Most of the management agreements have initial terms ranging from 10 to 15 years, with three to four 5 -year renewals. The base management fees are 4.5% to 5.0% of gross revenues (as defined) generated by the RIDEA facilities. In addition, there are incentive management fees payable to Brookdale if operating results of the RIDEA properties exceed pre-established EBITDAR (as defined) thresholds.
Brookdale is subject to the registration and reporting requirements of the SEC and is required to file with the SEC annual reports containing audited financial information and quarterly reports containing unaudited financial information. The information related to Brookdale contained or referred to in this report has been derived from SEC filings made by Brookdale or other publicly available information, or was provided to the Company by Brookdale, and the Company has not verified this information through an independent investigation or otherwise. The Company has no reason to believe that this information is inaccurate in any material respect, but the Company cannot assure the reader of its accuracy. The Company is providing this data for informational purposes only and encourages the reader to obtain Brookdale’s publicly available filings, which can be found on the SEC’s website at www.sec.gov .
To mitigate the credit risk of leasing properties to certain senior housing and post-acute/skilled nursing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t>
  </si>
  <si>
    <t>Fair Value Measurements</t>
  </si>
  <si>
    <t xml:space="preserve">NOTE 20. Fair Value Measurements
Items Measured at Fair Value on a Recurring Basis
The following table illustrates the Company’s financial assets and liabilities measured at fair value on a recurring basis at June 30, 2015 in the consolidated balance sheets (in thousands):
Financial Instrument (1)
Fair Value
Level 1
Level 2
Level 3
Marketable equity securities
$
$
$
—
$
—
Interest-rate swap assets
—
—
Interest-rate swap liabilities
—
—
Currency swap assets
—
—
Currency swap liabilities
—
—
Warrants
—
—
(1)
Interest rate and currency swaps, as well as common stock warrant fair values, are determined based on observable and unobservable market assumptions utilizing standardized derivative pricing models.
Recognized gains and losses are recorded in other income, net on the Company’s consolidated statements of operations. During the three months ended June 30, 2015, there were no transfers of financial assets or liabilities within the fair value hierarchy.
Disclosures About Fair Value of Financial Instruments
Cash and cash equivalents, restricted cash, accounts receivable , net, and accounts payable and accrued liabilities – The carrying values are reasonable estimates of fair value because of the short-term maturities of these instruments.
Loans receivable, net and mortgage debt – The fair values are based on discounting future cash flows utilizing current market rates for loans and debt of the same type and remaining maturity.
Marketable debt securities – The fair value is based on quoted prices from inactive markets.
Marketable equity securities and senior unsecured notes – The fair values are based on quoted prices in active markets.
Warrants – The fair value is based on significant unobservable market inputs utilizing standardized derivative pricing models.
Bank line of credit, term loans and other debt – The carrying values are a reasonable estimate of fair value because the borrowings are primarily based on market interest rates and the Company’s current credit ratings.
Interest-rate swaps – The fair value is based on observable inputs utilizing standardized pricing models that consider forward yield curves and discount rates which are observable in active and inactive markets.
Currency swaps – The fair value is based on observable inputs utilizing standardized pricing models that consider the future value of the currency exchange rates, comprised of current spot and traded forward points, and calculating a present value of the net amount using discount rates based on observable traded interest rates.
The table below summarizes the carrying values and fair values of the Company’s financial instruments (in thousands):
June 30, 2015
December 31, 2014
Carrying
Carrying
Value
Fair Value
Value
Fair Value
Loans receivable, net (2)
$
$
$
$
Marketable debt securities (2)
Marketable equity securities (1)
Warrants (3)
Bank line of credit (2)
Term loans (2)
Senior unsecured notes (1)
Mortgage debt (2)
Other debt (2)
Interest-rate swap assets (2)
Interest-rate swap liabilities (2)
Currency swap assets (2)
Currency swap liabilities (2)
—
—
(1)
Level 1: Fair value calculated based on quoted prices in active markets.
(2)
Level 2: Fair value based on quoted prices for similar or identical instruments in active or inactive markets, respectively, or calculated utilizing standardized pricing models in which significant inputs or value drivers are observable in active markets.
(3)
Level 3: Fair value determined based on significant unobservable market inputs using standardized derivative pricing models. </t>
  </si>
  <si>
    <t>Derivative Financial Instruments</t>
  </si>
  <si>
    <t>NOTE 21. Derivative Financial Instruments
The following table summarizes the Company’s outstanding interest-rate and foreign currency swap contracts as of June 30, 2015 (dollars and GBP in thousands):
Fixed
Hedge
Rate/Buy
Floating/Exchange
Notional/
Date Entered
Maturity Date
Designation
Amount
Rate Index
Sell Amount
Fair Value (1)
Interest rate:
July 2005 (2)
July 2020
Cash Flow
%
BMA Swap Index
$
$
November 2008 (3)
October 2016
Cash Flow
%
1 Month LIBOR+1.50%
$
$
July 2012 (3)
June 2016
Cash Flow
%
1 Month GBP LIBOR+1.20%
£
$
January 2015 (3)
October 2017
Cash Flow
%
1 Month GBP LIBOR+0.975%
£
$
Foreign currency:
July 2012 (4)
June 2016
Cash Flow
$
Buy USD/Sell GBP
£
$
July 2014 (5)
December 2015
Cash Flow
$
Buy USD/Sell GBP
£
$
January 2015 (6)
October 2017
Cash Flow
$
Buy USD/Sell GBP
£
$
(1)
Derivative assets are recorded in other assets, net and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3)
Hedges fluctuations in interest payments on variable-rate unsecured debt due to fluctuations in the underlying benchmark interest rate.
(4)
Currency swap contract (buy USD/sell GBP) hedges the foreign currency exchange risk related to a portion of the Company’s forecasted interest receipts on GBP denominated senior unsecured notes. Represents a currency swap to sell £7.2 million at a rate of 1.5695 on various dates through June 2016.
(5)
Currency swap contract (buy USD/sell GBP) hedges the foreign currency exchange risk related to the Company’s forecasted GBP denominated interest receipts on intercompany loans. Represents a currency swap to sell £0.4 million at a rate of 1.7060 on various dates through December 2015.
(6)
Currency swap contract (buy USD/sell GBP) hedges the foreign currency exchange risk related to the Company’s forecasted GBP denominated interest receipts on its HC-One Facility. Represents a currency swap to sell approximately £ 1.0 million monthly at a rate of 1.5149 through October 2017.
The Company uses derivative instruments to mitigate the effects of interest rate and foreign currency fluctuations on specific forecasted transactions as well as recognized financial obligations or assets. Utilizing derivative instruments allows the Company to manage the risk of fluctuations in interest and foreign currency rates related to the potential impact these changes could have on future earnings and forecasted cash flows. The Company does not use derivative instruments for speculative or trading purposes.
The primary risks associated with derivative instruments are market and credit risk. Market risk is defined as the potential for loss in value of a derivative instrument due to adverse changes in market prices. Credit risk is the risk that one of the parties to a derivative contract fails to perform or meet their financial obligation. The Company does not obtain collateral associated with its derivative contracts, but monitors the credit standing of its counterparties on a regular basis. Should a counterparty fail to perform, the Company would incur a financial loss to the extent that the associated derivative contract was in an asset position. At June 30, 2015, the Company does not anticipate non-performance by the counterparties to its outstanding derivative contracts.
On January 12, 2015, the Company entered into an interest-rate swap contract that is designated as hedging the interest payments on its GBP denominated 2015 Term Loan due to fluctuations in the underlying benchmark interest rate (see additional discussion of the Term Loan in Note 11). The cash flow hedge has a notional amount of £220 million and matures in October 2017.
On January 12, 2015, the Company entered into a foreign currency swap contract to hedge the foreign currency exchange risk related to GBP interest receipts on the Company’s HC-One Facility (see additional discussion of the HC-One Facility in Note 7). The cash flow hedge has a fixed GBP/USD exchange rate of 1.5149 (buy approximately $1.5 million and sell £1.0 million monthly) and matures in October 2017.
During the six months ended June 30, 2015, the Company determined a portion of a cash flow hedge was ineffective and reclassified $0.3 million of unrealized gains related to this interest-rate swap contract into other income, net. The Company expects that the hedged forecasted transactions for each of the outstanding qualifying cash flow hedging relationships remain probable of occurring, and as a result, no additional gains or losses recorded to accumulated other comprehensive loss are expected to be reclassified to earnings for any other outstanding hedges, other than those discussed above.
To illustrate the effect of movements in the interest rate and foreign currency markets, the Company performed a market sensitivity analysis on its outstanding hedging instruments. The Company applied various basis point spreads to the underlying interest rate curves and foreign currency exchange rates of the derivative portfolio in order to determine the instruments’ change in fair value. The following table summarizes the results of the analysis performed (dollars in thousands):
Effects of Change in Interest and Foreign Currency Rates
+50 Basis
-50 Basis
+100 Basis
-100 Basis
Date Entered
Maturity Date
Points
Points
Points
Points
Interest rate:
July 2005
July 2020
$
$
$
$
November 2008
October 2016
July 2012
June 2016
January 2015
October 2017
Foreign currency:
July 2012
June 2016
July 2014
December 2015
January 2015
October 2017</t>
  </si>
  <si>
    <t>Summary of Significant Accounting Policies (Policies)</t>
  </si>
  <si>
    <t>Basis of Presentation</t>
  </si>
  <si>
    <t xml:space="preserve">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management’s estimates.
The consolidated financial statements include the accounts of HCP, Inc., its wholly-owned subsidiaries, joint ventures and VIEs that it controls through voting rights or other means. Intercompany transactions and balances have been eliminated upon consolidation. In the opinion of management, all adjustments (consisting of normal recurring adjustments) necessary to present fairly the Company’s financial position, results of operations and cash flows have been included. Operating results for the three and six months ended June 30, 2015 are not necessarily indicative of the results that may be expected for the year ending December 31, 2015. The accompanying unaudited interim financial information should be read in conjunction with the consolidated financial statements and notes thereto for the year ended December 31, 2014 included in the Company’s Annual Report on Form 10-K filed with the U.S. Securities and Exchange Commission (the “SEC”). </t>
  </si>
  <si>
    <t>Recent Accounting Pronouncements</t>
  </si>
  <si>
    <t xml:space="preserve">Recent Accounting Pronouncements
In April 2015, the Financial Accounting Standards Board (the “FASB”) issued Accounting Standards Update No. 2015-03, Simplifying the Presentation of Debt Issuance Costs (“ASU 2015-03”). ASU 2015-03 simplifies the presentation of debt issuance costs and requires that debt issuance costs related to a recognized debt liability be presented in the balance sheet as a direct deduction from the carrying amount of that debt liability (consistent with debt discounts). ASU 2015-03 is effective for fiscal years, and interim periods within, beginning after December 15, 2015. Early adoption is permitted. The Company does not expect the adoption of ASU 2015-03 on January 1, 2016 to have a material impact on its consolidated financial position or results of operations.
In February 2015, the FASB issued Accounting Standards Update No. 2015-2, Amendments to the Consolidation Analysis (“ASU 2015-02”). ASU 2015-02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ds, (ii) modify (a) the identification of variable interests (fees paid to a decision maker or service provider), (b) the VIE characteristics for a limited partnership or similar entity and (c) the primary beneficiary determination under the VIE model, and (iii) eliminate the presumption within the current voting model that a general partner controls a limited partnership or similar entity. ASU 2015-02 is effective for fiscal years, and interim periods within, beginning after December 15, 2015. Early adoption is permitted. A reporting entity may apply the amendments in ASU 2015-02 using either a modified retrospective or retrospective approach by recording a cumulative-effect adjustment to equity as of the beginning of the fiscal year of adoption. The Company is evaluating the impact of the adoption of ASU 2015-02 on January 1, 2016 to the Company’s consolidated financial position or results of operations.
In May 2014, the FASB issued Accounting Standards Update No. 2014-09, Revenue from Contracts with Customers (“ASU 2014-09”). This update changes the guidance for recognizing revenue. ASU 2014-09 provides guidance for revenue recognition to depict the transfer of promised goods or services to customers in an amount that reflects the consideration to which the entity expects to be entitled in exchange for those goods or services. ASU 2014-09 is effective for fiscal years and interim periods beginning after December 15, 2017. Early adoption is permitted for annual periods, and interim periods within, beginning after December 15, 2016 . The Company is evaluating the impact of the adoption of ASU 2014-09 on January 1, 2018 to the Company’s consolidated financial position or results of operations. </t>
  </si>
  <si>
    <t>Reclassifications</t>
  </si>
  <si>
    <t xml:space="preserve">Reclassification
Certain amounts in the Company’s consolidated financial statements have been reclassified for prior periods to conform to the current period presentation. As a result of the Company’s increasing transaction volume, “acquisition and pursuit costs” are separately presented on the consolidated statements of operations from “general and administrative expenses.” </t>
  </si>
  <si>
    <t>Real Estate Property Investments (Tables)</t>
  </si>
  <si>
    <t>Schedule of unaudited pro forma consolidated results of operations (in thousands, except per share amounts)</t>
  </si>
  <si>
    <t>Three Months Ended June 30,
Six Months Ended June 30,
2015
2014
2015
2014
Revenues
$
$
$
$
Net income (loss)
Net income (loss) applicable to HCP, Inc.
Basic earnings per common share
Diluted earnings per common share</t>
  </si>
  <si>
    <t>Schedule of other real estate acquisitions (in thousands)</t>
  </si>
  <si>
    <t>In addition to the RIDEA III acquisition discussed above, a summary of other real estate acquisitions for the six months ended June 30, 2015 follows (in thousands):
Consideration
Assets Acquired (1)
Cash Paid/
Liabilities
Noncontrolling
Net
Segment
Debt Settled
Assumed
Interest
Real Estate
Intangibles
Senior housing
$
(2)
$
$
$
$
Post-acute/skilled nursing
(2)
—
—
Medical office
—
$
$
$
$
$
(1) Amounts include preliminary purchase price allocations which may be subject to change.
(2) Includes £174 million ($254 million) of the Company’s HC-One Facility (see Note 7) converted to fee ownership in a portfolio of 36 care homes located throughout the United Kingdom (“U.K.”).
A summary of real estate acquisitions for the six months ended June 30, 2014 follows (in thousands):
Consideration
Assets Acquired
Liabilities
Noncontrolling
Net
Segment
Cash Paid
Assumed
Interest
Real Estate
Intangibles
Senior housing
$
(1)
$
$
(2)
$
$
Life science
—
Medical office
—
$
$
$
$
$
(1) Includes £76 million translated into U.S. dollars.
(2) Includes $5 million of non-managing member limited liability company units.</t>
  </si>
  <si>
    <t>Schedule of capital improvements (in thousands)</t>
  </si>
  <si>
    <t>Six Months Ended June 30,
Segment
2015
2014
Senior housing
$
$
Post-acute/skilled nursing
Life science
Medical office
Hospital
$
$</t>
  </si>
  <si>
    <t>Dispositions of Real Estate and Discontinued Operations (Tables)</t>
  </si>
  <si>
    <t>Summary of income from discontinued operations, impairments and gain on sales of real estate included in discontinued operations (dollars in thousands)</t>
  </si>
  <si>
    <t>Six Months Ended
June 30, 2014
Rental and related revenues
$
Operating expenses
Other expenses, net
Income before gain on sales of real estate, net of income taxes
$
Gain on sales of real estate, net of income taxes
$
Number of properties included in discontinued operations</t>
  </si>
  <si>
    <t>Net Investment in Direct Financing Leases (Tables)</t>
  </si>
  <si>
    <t>Loans Receivable:</t>
  </si>
  <si>
    <t>Schedule of components of net investment in DFLs (dollars in thousands)</t>
  </si>
  <si>
    <t>June 30,
December 31,
2015
2014
Minimum lease payments receivable
$
$
Estimated residual values
Less unearned income
Net investment in direct financing leases
$
$
Properties subject to direct financing leases</t>
  </si>
  <si>
    <t>Direct Financing Leases</t>
  </si>
  <si>
    <t>Summary of the Company's internal ratings for DFLs (dollars in thousands)</t>
  </si>
  <si>
    <t>Carrying
Percentage of
Internal Ratings
Investment Type
Amount
DFL Portfolio
Performing DFLs
Watch List DFLs
Workout DFLs
Senior housing
$
23
$
$
$
—
Post-acute/skilled nursing
75
—
—
Hospital
2
—
—
$
100
$
$
$
—</t>
  </si>
  <si>
    <t>Loans Receivable (Tables) - Loans receivable</t>
  </si>
  <si>
    <t>Schedule of loans receivable (in thousands)</t>
  </si>
  <si>
    <t xml:space="preserve">June 30, 2015
December 31, 2014
Real Estate
Other
Real Estate
Other
Secured
Secured
Total
Secured
Secured
Total
Mezzanine
$
—
$
$
$
—
$
$
Other (1)
—
—
Unamortized discounts, fees and costs
—
—
Allowance for loan losses
—
—
$
$
$
$
$
$
(1) Represents construction loans outstanding related to senior housing development projects. At June 30, 2015, the Company had $3 million remaining under its commitments to fund development projects. </t>
  </si>
  <si>
    <t>Summary of the Company's internal ratings for loans receivable (dollars in thousands)</t>
  </si>
  <si>
    <t>Carrying
Percentage of
Internal Ratings
Investment Type
Amount
Loan Portfolio
Performing Loans
Watch List Loans
Workout Loans
Real estate secured
$
10
$
$
—
$
—
Other secured
90
—
$
100
$
$
—
$</t>
  </si>
  <si>
    <t>Investments in and Advances to Unconsolidated Joint Ventures (Tables)</t>
  </si>
  <si>
    <t>Company owned interests in entities, accounted under equity method (dollars in thousands)</t>
  </si>
  <si>
    <t xml:space="preserve">Entity (1)
Segment
Carrying Amount
Ownership%
CCRC JV (2)
senior housing
$
49
HCRMC
post-acute/skilled nursing
9
MBK JV
senior housing
50
HCP Ventures III, LLC
medical office
30
HCP Ventures IV, LLC
medical office and hospital
20
HCP Life Science (3)
life science
–
63
Vintage Park
senior housing
85
Suburban Properties, LLC
medical office
67
Advances to unconsolidated joint ventures, net
$
(1)
These entities are not consolidated because the Company does not control, through voting rights or other means, the joint ventures.
(2)
Includes two unconsolidated joint ventures in a RIDEA structure: (i) “CCRC PropCo” and (ii) “CCRC OpCo”.
(3)
Includes three unconsolidated joint ventures between the Company and an institutional capital partner. HCP Life Science includes the following partnerships (and the Company’s ownership percentage): (i) Torrey Pines Science Center, LP ( 50% ); (ii) Britannia Biotech Gateway, LP ( 55% ); and (iii) LASDK, LP ( 63% ) . </t>
  </si>
  <si>
    <t>Summarized combined financial information for equity method investments (in thousands)</t>
  </si>
  <si>
    <t xml:space="preserve">June 30,
December 31,
2015
2014
Real estate, net
$
$
Goodwill and other assets, net
Total assets
$
$
Capital lease obligations and debt
$
$
Accounts payable
Other partners’ capital
HCP’s capital (1)
Total liabilities and partners’ capital
$
$
(1)
The combined basis difference of the Company’s investments in these joint ventures of $5 million, as of June 30, 2015, is attributable to goodwill, real estate, capital lease obligations, deferred tax assets and lease-related net intangibles.
Three Months Ended June 30,
Six Months Ended June 30,
2015
2014
2015
2014
Total revenues
$
$
$
$
Loss from discontinued operations
Net loss
HCP’s share of earnings (1)
Fees earned by HCP
Distributions received by HCP
(1)
The Company’s joint venture interest in HCRMC is accounted for using the equity method and results in an ongoing elimination of DFL income proportional to HCP’s ownership in HCRMC. The elimination of the respective proportional lease expense at the HCRMC level in substance results in $15 million and $16 million of DFL income that is recharacterized to the Company’s share of earnings from HCRMC (equity income from unconsolidated joint ventures) for the three months ended June 30, 2015 and 2014, respectively. For the six months ended June 30, 2015 and 2014, $30 million and $31 million, respectively, of DFL income was recharacterized to the Company’s share of earnings from HCR ManorCare. </t>
  </si>
  <si>
    <t>Other Assets (Tables)</t>
  </si>
  <si>
    <t>Schedule of other assets (in thousands)</t>
  </si>
  <si>
    <t>June 30,
December 31,
2015
2014
Straight-line rent receivables, net of allowance of $34,168 and $34,182 , respectively
$
$
Marketable debt securities, net
Leasing costs and inducements, net
Deferred financing costs, net
Goodwill
Other
Total other assets
$
$</t>
  </si>
  <si>
    <t>Debt (Tables)</t>
  </si>
  <si>
    <t>Summary of senior notes issuances (dollars in thousands)</t>
  </si>
  <si>
    <t>Period
Amount
Coupon Rate
Maturity Date
Net Proceeds
Six months ended June 30, 2015:
January 21, 2015
$
%
$
May 20, 2015
$
%
$
Year ended December 31, 2014:
February 21, 2014
$
%
$
August 14, 2014
$
%
$</t>
  </si>
  <si>
    <t>Summary of senior notes payoffs (dollars in thousands)</t>
  </si>
  <si>
    <t>Period
Amount
Coupon Rate
Six months ended June 30, 2015:
March 1, 2015
$
%
June 8, 2015
$
%
Year ended December 31, 2014:
February 1, 2014
$
%
June 14, 2014
$
%
June 14, 2014
$
3 Month LIBOR+0.9
%</t>
  </si>
  <si>
    <t>Summary of stated debt maturities and scheduled principal repayments (in thousands)</t>
  </si>
  <si>
    <t xml:space="preserve">Senior
Bank Line of
Unsecured
Mortgage
Year
Credit (1)
Term Loans (2)
Notes (3)
Debt
Total (4)
2015 (Six months)
$
—
$
—
$
—
$
$
2016
—
2017
—
—
2018
—
2019
—
Thereafter
—
—
Discounts, net
—
—
$
$
$
$
$
(1) Includes £269 million translated into U.S. dollars.
(2) Represents £357 million translated into U.S. dollars.
(3) Interest rates on the notes ranged from 2.79% to 6.88% with a weighted average effective interest rate of 4.71% and a weighted average maturity of six years.
(4) Excludes $ 95 million of other debt that represents Life Care Bonds and Demand Notes that have no scheduled maturities. </t>
  </si>
  <si>
    <t>Equity (Tables)</t>
  </si>
  <si>
    <t>Schedule of common stock, cash dividends</t>
  </si>
  <si>
    <t>Amount
Dividend
Declaration Date
Record Date
Per Share
Payable Date
January 29
February 9
$
February 24
April 30
May 11
May 26
July 30
August 10
August 25</t>
  </si>
  <si>
    <t>Schedule of company's issuances of common stock (shares in thousands)</t>
  </si>
  <si>
    <t xml:space="preserve">Six Months Ended June 30,
2015
2014
Dividend Reinvestment and Stock Purchase Plan
Conversion of DownREIT units (1)
Exercise of stock options
Vesting of restricted stock units
Repurchase of common stock
(1) Non-managing member LLC units. </t>
  </si>
  <si>
    <t>Schedule of accumulated other comprehensive loss (in thousands)</t>
  </si>
  <si>
    <t>June 30,
December 31,
2015
2014
Cumulative foreign currency translation adjustment
$
$
Unrealized losses on cash flow hedges, net
Supplemental Executive Retirement Plan minimum liability
Unrealized gains on available for sale securities
Total accumulated other comprehensive loss
$
$</t>
  </si>
  <si>
    <t>Segment Disclosures (Tables)</t>
  </si>
  <si>
    <t>Information of revenue of reportable segment (in thousands)</t>
  </si>
  <si>
    <t xml:space="preserve">For the three months ended June 30, 2015:
Investment
Rental
Resident Fees
Interest
Management
Total
Adjusted
Segments
Revenues (1)
and Services
Income
Fee Income
Revenues
NOI (2)
(Cash) NOI (2)
Senior housing
$
$
$
$
—
$
$
$
Post-acute/skilled
—
—
Life science
—
—
Medical office
—
—
Hospital
—
—
—
Total
$
$
$
$
$
$
$
For the three months ended June 30, 2014:
Investment
Rental
Resident Fees
Interest
Management
Total
Adjusted
Segments
Revenues (1)
and Services
Income
Fee Income
Revenues
NOI (2)
(Cash) NOI (2)
Senior housing
$
$
$
$
—
$
$
$
Post-acute/skilled
—
—
Life science
—
—
Medical office
—
—
Hospital
—
—
—
Total
$
$
$
$
$
$
$
For the six months ended June 30, 2015:
Investment
Rental
Resident Fees
Interest
Management
Total
Adjusted
Segments
Revenues (1)
and Services
Income
Fee Income
Revenues
NOI (2)
(Cash) NOI (2)
Senior housing
$
$
$
$
—
$
$
$
Post-acute/skilled
—
—
Life science
—
—
Medical office
—
—
Hospital
—
—
—
Total
$
$
$
$
$
$
$
For the six months ended June 30, 2014:
Investment
Rental
Resident Fees
Interest
Management
Total
Adjusted
Segments
Revenues (1)
and Services
Income
Fee Income
Revenues
NOI (2)
(Cash) NOI (2)
Senior housing
$
$
$
$
—
$
$
$
Post-acute/skilled
—
—
Life science
—
—
Medical office
—
—
Hospital
—
—
—
Total
$
$
$
$
$
$
$
(1)
Represents rental and related revenues, tenant recoveries and income from DFLs.
(2)
NOI and Adjusted NOI are non-GAAP supplemental financial measures used to evaluate the operating performance of real estate. The Company defines NOI as rental and related revenues, including tenant recoveries, resident fees and services, and income from DFLs, less property level operating expense; NOI excludes all other financial statement amounts included in net income (loss) as presented below. The Company believes NOI provides relevant and useful information because it reflects only income and operating expense items that are incurred at the property level and presents them on an unleveraged basis. Adjusted NOI is calculated as NOI after eliminating the effects of straight-line rents, DFL accretion, amortization of market lease intangibles and lease termination fees. Adjusted NOI is oftentimes referred to as “cash NOI.” The Company uses NOI and adjusted NOI to make decisions about resource allocations, and to assess and compare property level performance, and evaluate its same property portfolio. The Company believes that net income (loss) is the most directly comparable GAAP measure to NOI. NOI should not be viewed as an alternative measure of operating performance to net income (loss) as defined by GAAP because it does not reflect various excluded items. Further, the Company’s definition of NOI may not be comparable to the definition used by other REITs or real estate companies, as those companies may use different methodologies for calculating NOI. </t>
  </si>
  <si>
    <t>Reconciliation of reported net (loss) income to NOI and adjusted NOI (in thousands)</t>
  </si>
  <si>
    <t>Three Months Ended June 30,
Six Months Ended June 30,
2015
2014
2015
2014
Net income (loss)
$
$
$
$
Interest income
Investment management fee income
Interest expense
Depreciation and amortization
General and administrative
Acquisition and pursuit costs
Impairments
—
—
Gains on sales of real estate, net of income taxes
—
—
Other income, net
Income tax (benefit) expense
Equity income from unconsolidated joint ventures
Total discontinued operations
—
—
—
NOI
Straight-line rents
DFL accretion
Amortization of above and below market lease intangibles, net
Lease termination fees
NOI adjustments related to discontinued operations
—
—
—
Adjusted (Cash) NOI
$
$
$
$</t>
  </si>
  <si>
    <t>Reconciliation of company's assets to total assets (in thousands)</t>
  </si>
  <si>
    <t>June 30,
December 31,
Segments
2015
2014
Senior housing
$
$
Post-acute/skilled nursing
Life science
Medical office
Hospital
Gross segment assets
Accumulated depreciation and amortization
Net segment assets
Other non-segment assets
Total assets
$
$</t>
  </si>
  <si>
    <t>Earnings Per Common Share (Tables)</t>
  </si>
  <si>
    <t>Computation of basic and diluted earnings per share (in thousands, except per share amounts)</t>
  </si>
  <si>
    <t>Three Months Ended June 30,
Six Months Ended June 30,
2015
2014
2015
2014
Numerator
Income (loss) from continuing operations
$
$
$
$
Noncontrolling interests’ share in continuing operations
Income (loss) from continuing operations applicable to HCP
Participating securities’ share in continuing operations
Income (loss) from continuing operations applicable to common shares
Discontinued operations
—
—
—
Noncontrolling interests’ share in discontinued operations
—
—
—
Net income (loss) applicable to common shares
$
$
$
$
Denominator
Basic weighted average common shares
Dilutive potential common shares
—
Diluted weighted average common shares
Basic earnings per common share
Income (loss) from continuing operations
$
$
$
$
Discontinued operations
—
—
—
Net income (loss) applicable to common shares
$
$
$
$
Diluted earnings per common share
Income (loss) income from continuing operations
$
$
$
$
Discontinued operations
—
—
—
Net income (loss) applicable to common shares
$
$
$
$</t>
  </si>
  <si>
    <t>Supplemental Cash Flow Information (Tables)</t>
  </si>
  <si>
    <t>Supplemental cash flow information (in thousands)</t>
  </si>
  <si>
    <t>Six Months Ended June 30,
2015
2014
Supplemental cash flow information:
Interest paid, net of capitalized interest
$
$
Income taxes paid
Capitalized interest
Supplemental schedule of non-cash investing activities:
Accrued construction costs
Settlement of loans receivable as consideration for real estate acquisition
—
Supplemental schedule of non-cash financing activities:
Vesting of restricted stock units
Cancellation of restricted stock
—
Conversion of non-managing member units into common stock
Noncontrolling interest and other liabilities, net assumed in connection with the RIDEA III acquisition
—
Noncontrolling interest issued in connection with real estate acquisitions
Noncontrolling interest disposed in connection with real estate sales
Other liabilities assumed with real estate acquisitions
Unrealized losses on available-for-sale securities and derivatives designated as cash flow hedges, net</t>
  </si>
  <si>
    <t>Variable Interest Entities (Tables)</t>
  </si>
  <si>
    <t>Schedule of Variable Interest Entities (in thousands)</t>
  </si>
  <si>
    <t xml:space="preserve">Maximum Loss
Carrying
VIE Type
Exposure (1)
Asset/Liability Type
Amount
VIE tenants—DFLs
$
Net investment in DFLs
$
VIE tenants—operating leases
Lease intangibles, net and straight-line rent receivables
Four Seasons Notes
Marketable debt securities
CCRC OpCo
Investments in unconsolidated joint ventures
HCP Ventures IV
Investments in unconsolidated joint ventures
Vintage Park
Investments in unconsolidated joint ventures
Loan—senior secured
Loans receivable, net
CMBS
Marketable debt securities
(1)
The Company’s maximum loss exposure related to CCRC OpCo, Vintage Park, VIE tenants, and loans and marketable debt securities to VIE borrowers represents the aggregate carrying amount of such investments (including accrued interest). The Company’s maximum loss exposure related to HCP Ventures IV represents the aggregate carrying amount of its investment plus commitments under its support arrangement, which may be mitigated by the refinancing of HCP Ventures IV’s Contractual Obligations which it expects to occur as such debt becomes due in late 2015 and early 2016 (see Note 12). </t>
  </si>
  <si>
    <t>Concentration of Credit Risk (Tables)</t>
  </si>
  <si>
    <t>Summary of consolidated financial information (in millions)</t>
  </si>
  <si>
    <t>June 30,
December 31,
2015
2014
Real estate and other property, net
$
$
Cash and cash equivalents
Goodwill, intangible and other assets, net
Total assets
$
$
Debt and financing obligations
$
$
Accounts payable, accrued liabilities and other
Total equity
Total liabilities and equity
$
$
Three Months Ended June 30,
Six Months Ended June 30,
2015
2014
2015
2014
Revenues
$
$
$
$
Operating, general and administrative expense
Depreciation and amortization expense
Interest expense
Other income, net
(Loss) income from continuing operations before income tax expense
Income taxes
(Loss) income from continuing operations
Loss from discontinued operations, net of taxes
Net (loss) income
$
$
$
$</t>
  </si>
  <si>
    <t>Senior housing</t>
  </si>
  <si>
    <t>Schedule of concentration of credit risk</t>
  </si>
  <si>
    <t>Percentage of
Percentage of
Percentage of
Senior Housing Gross Assets
Senior Housing Revenues
Senior Housing Revenues
June 30,
December 31,
Three Months Ended June 30,
Six Months Ended June 30,
Operators
2015
2014
2015
2014
2015
2014
Brookdale (1)
%
%
%
%
%
%
HCRMC
%
%
%
%
%
%</t>
  </si>
  <si>
    <t>Tenants and Operators</t>
  </si>
  <si>
    <t xml:space="preserve">Percentage of
Percentage of
Percentage of
Total Company Assets
Total Company Revenues
Total Company Revenues
June 30,
December 31,
Three Months Ended June 30,
Six Months Ended June 30,
Operators
2015
2014
2015
2014
2015
2014
HCRMC
%
%
%
%
%
%
Brookdale (1)
%
%
%
%
%
%
(1)
On July 31, 2014, Brookdale completed its acquisition of Emeritus. These percentages of segment revenues and total revenues for the three and six months ended June 30, 2014 are prepared on a pro forma basis to reflect the combined concentration for Brookdale and Emeritus, as if the merger had occurred as of the beginning of the period presented. On August 29, 2014, the Company and Brookdale amended or terminated all former leases with Emeritus and entered into two RIDEA joint ventures (see Notes 3 and 18). Percentages do not include senior housing facilities that Brookdale manages (is not a tenant) under a RIDEA structure. </t>
  </si>
  <si>
    <t>Tenants and Operators | Post-acute/skilled</t>
  </si>
  <si>
    <t>Percentage of Post-Acute/
Percentage of Post-Acute/
Percentage of Post-Acute/
Skilled Nursing Gross Assets
Skilled Nursing Revenues
Skilled Nursing Revenues
June 30,
December 31,
Three Months Ended June 30,
Six Months Ended June 30,
Operators
2015
2014
2015
2014
2015
2014
HCRMC
%
%
%
%
%
%</t>
  </si>
  <si>
    <t>Fair Value Measurements (Tables)</t>
  </si>
  <si>
    <t>Fair value measurements of financial assets and liabilities (in thousands)</t>
  </si>
  <si>
    <t xml:space="preserve">Financial Instrument (1)
Fair Value
Level 1
Level 2
Level 3
Marketable equity securities
$
$
$
—
$
—
Interest-rate swap assets
—
—
Interest-rate swap liabilities
—
—
Currency swap assets
—
—
Currency swap liabilities
—
—
Warrants
—
—
(1)
Interest rate and currency swaps, as well as common stock warrant fair values, are determined based on observable and unobservable market assumptions utilizing standardized derivative pricing models. </t>
  </si>
  <si>
    <t>Summary of the carrying values and fair values of financial instruments (in thousands)</t>
  </si>
  <si>
    <t xml:space="preserve">June 30, 2015
December 31, 2014
Carrying
Carrying
Value
Fair Value
Value
Fair Value
Loans receivable, net (2)
$
$
$
$
Marketable debt securities (2)
Marketable equity securities (1)
Warrants (3)
Bank line of credit (2)
Term loans (2)
Senior unsecured notes (1)
Mortgage debt (2)
Other debt (2)
Interest-rate swap assets (2)
Interest-rate swap liabilities (2)
Currency swap assets (2)
Currency swap liabilities (2)
—
—
(1)
Level 1: Fair value calculated based on quoted prices in active markets.
(2)
Level 2: Fair value based on quoted prices for similar or identical instruments in active or inactive markets, respectively, or calculated utilizing standardized pricing models in which significant inputs or value drivers are observable in active markets.
(3)
Level 3: Fair value determined based on significant unobservable market inputs using standardized derivative pricing models. </t>
  </si>
  <si>
    <t>Derivative Financial Instruments (Tables)</t>
  </si>
  <si>
    <t>Schedule of derivative instruments (dollars and GBP in thousands)</t>
  </si>
  <si>
    <t>The following table summarizes the Company’s outstanding interest-rate and foreign currency swap contracts as of June 30, 2015 (dollars and GBP in thousands):
Fixed
Hedge
Rate/Buy
Floating/Exchange
Notional/
Date Entered
Maturity Date
Designation
Amount
Rate Index
Sell Amount
Fair Value (1)
Interest rate:
July 2005 (2)
July 2020
Cash Flow
%
BMA Swap Index
$
$
November 2008 (3)
October 2016
Cash Flow
%
1 Month LIBOR+1.50%
$
$
July 2012 (3)
June 2016
Cash Flow
%
1 Month GBP LIBOR+1.20%
£
$
January 2015 (3)
October 2017
Cash Flow
%
1 Month GBP LIBOR+0.975%
£
$
Foreign currency:
July 2012 (4)
June 2016
Cash Flow
$
Buy USD/Sell GBP
£
$
July 2014 (5)
December 2015
Cash Flow
$
Buy USD/Sell GBP
£
$
January 2015 (6)
October 2017
Cash Flow
$
Buy USD/Sell GBP
£
$
(1)
Derivative assets are recorded in other assets, net and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3)
Hedges fluctuations in interest payments on variable-rate unsecured debt due to fluctuations in the underlying benchmark interest rate.
(4)
Currency swap contract (buy USD/sell GBP) hedges the foreign currency exchange risk related to a portion of the Company’s forecasted interest receipts on GBP denominated senior unsecured notes. Represents a currency swap to sell £7.2 million at a rate of 1.5695 on various dates through June 2016.
(5)
Currency swap contract (buy USD/sell GBP) hedges the foreign currency exchange risk related to the Company’s forecasted GBP denominated interest receipts on intercompany loans. Represents a currency swap to sell £0.4 million at a rate of 1.7060 on various dates through December 2015.
(6)
Currency swap contract (buy USD/sell GBP) hedges the foreign currency exchange risk related to the Company’s forecasted GBP denominated interest receipts on its HC-One Facility. Represents a currency swap to sell approximately £ 1.0 million monthly at a rate of 1.5149 through October 2017.</t>
  </si>
  <si>
    <t>Schedule of effect of change in interest and foreign currency rate (dollars in thousands)</t>
  </si>
  <si>
    <t>Effects of Change in Interest and Foreign Currency Rates
+50 Basis
-50 Basis
+100 Basis
-100 Basis
Date Entered
Maturity Date
Points
Points
Points
Points
Interest rate:
July 2005
July 2020
$
$
$
$
November 2008
October 2016
July 2012
June 2016
January 2015
October 2017
Foreign currency:
July 2012
June 2016
July 2014
December 2015
January 2015
October 2017</t>
  </si>
  <si>
    <t>Brookdale Lease Amendments and Terminations and the Formation of Two RIDEA Joint Ventures (“Brookdale Transaction”) (Details)</t>
  </si>
  <si>
    <t>Aug. 29, 2014propertyitem</t>
  </si>
  <si>
    <t>Brookdale Senior Living</t>
  </si>
  <si>
    <t>Lease Amendments and Terminations and Joint Venture Formations - disclosures</t>
  </si>
  <si>
    <t>Number of components in agreement | item</t>
  </si>
  <si>
    <t>Number of facilities for which existing lease agreement is amended</t>
  </si>
  <si>
    <t>Number of properties with purchase options cancelled on amendment</t>
  </si>
  <si>
    <t>Number of facilities for which existing lease agreement is terminated</t>
  </si>
  <si>
    <t>Number of properties with purchase options cancelled on termination</t>
  </si>
  <si>
    <t>RIDEA II | RIDEA I OpCo</t>
  </si>
  <si>
    <t>Number of properties contributed to joint venture</t>
  </si>
  <si>
    <t>RIDEA II | Brookdale Senior Living | RIDEA I OpCo</t>
  </si>
  <si>
    <t>Noncontrolling interest (as a percent)</t>
  </si>
  <si>
    <t>20.00%</t>
  </si>
  <si>
    <t>CCRC JV | RIDEA I OpCo</t>
  </si>
  <si>
    <t>Number of retirement communities</t>
  </si>
  <si>
    <t>Ownership percentage (as a percent)</t>
  </si>
  <si>
    <t>49.00%</t>
  </si>
  <si>
    <t>CCRC JV | Brookdale Senior Living | RIDEA I OpCo</t>
  </si>
  <si>
    <t>51.00%</t>
  </si>
  <si>
    <t>Real Estate Property Investments (Details) $ / shares in Units, $ in Thousands, £ in Millions</t>
  </si>
  <si>
    <t>Jun. 30, 2015USD ($)propertyitem</t>
  </si>
  <si>
    <t>Jul. 31, 2015GBP (£)property</t>
  </si>
  <si>
    <t>Jun. 30, 2015USD ($)property$ / shares</t>
  </si>
  <si>
    <t>Jun. 30, 2014USD ($)$ / shares</t>
  </si>
  <si>
    <t>Jun. 30, 2015GBP (£)</t>
  </si>
  <si>
    <t>Jun. 30, 2014GBP (£)property</t>
  </si>
  <si>
    <t>Jun. 30, 2014USD ($)property$ / shares</t>
  </si>
  <si>
    <t>Jul. 31, 2015USD ($)</t>
  </si>
  <si>
    <t>Dec. 31, 2014USD ($)</t>
  </si>
  <si>
    <t>Acquisition</t>
  </si>
  <si>
    <t>Consideration, Cash Paid</t>
  </si>
  <si>
    <t>Consideration, Debt and Other Liabilities Assumed</t>
  </si>
  <si>
    <t>Consideration, Noncontrolling Interest</t>
  </si>
  <si>
    <t>Assets Acquired, Real Estate</t>
  </si>
  <si>
    <t>Assets Acquired, Net Intangibles</t>
  </si>
  <si>
    <t>Net termination fee revenue</t>
  </si>
  <si>
    <t>Other real estate acquisitions</t>
  </si>
  <si>
    <t>Consideration to non-managing member limited liability company units</t>
  </si>
  <si>
    <t>Investment Building and Building Improvements</t>
  </si>
  <si>
    <t>Payments to acquire productive assets</t>
  </si>
  <si>
    <t>HC-One Facility</t>
  </si>
  <si>
    <t>Consideration, Fair Value of Real Estate Exchanged</t>
  </si>
  <si>
    <t>Number of properties | property</t>
  </si>
  <si>
    <t>Cash Paid/Debt Settled</t>
  </si>
  <si>
    <t>Life science</t>
  </si>
  <si>
    <t>Number of Facilities Placed into Service | property</t>
  </si>
  <si>
    <t>Medical office</t>
  </si>
  <si>
    <t>Hospital</t>
  </si>
  <si>
    <t>Post-acute/skilled</t>
  </si>
  <si>
    <t>Life Science, Medical Office and Post-acute/skilled [Member]</t>
  </si>
  <si>
    <t>RIDEA III</t>
  </si>
  <si>
    <t>Cash consideration, net of cash assumed</t>
  </si>
  <si>
    <t>Assets Acquired, Working Capital</t>
  </si>
  <si>
    <t>Stabilized occupancy rate (as a percent)</t>
  </si>
  <si>
    <t>80.00%</t>
  </si>
  <si>
    <t>Business Acquisition, Pro Forma Information [Abstract]</t>
  </si>
  <si>
    <t>Revenues</t>
  </si>
  <si>
    <t>Net income (loss) applicable to HCP, Inc.</t>
  </si>
  <si>
    <t>Basic earnings per common share (in dollars per share) | $ / shares</t>
  </si>
  <si>
    <t>Diluted earnings per common share (in dollars per share) | $ / shares</t>
  </si>
  <si>
    <t>RIDEA III | Brookdale Senior Living</t>
  </si>
  <si>
    <t>Number of individual leases | property</t>
  </si>
  <si>
    <t>Number of Units Acquired | item</t>
  </si>
  <si>
    <t>10.00%</t>
  </si>
  <si>
    <t>Management Agreement Term</t>
  </si>
  <si>
    <t>7 years</t>
  </si>
  <si>
    <t>RIDEA III | Senior housing | Brookdale Senior Living</t>
  </si>
  <si>
    <t>Number of facilities acquired | property</t>
  </si>
  <si>
    <t>MMCG Acquisition | Subsequent event</t>
  </si>
  <si>
    <t>Loans and Leases Receivable, Gross</t>
  </si>
  <si>
    <t>MMCG Acquisition | Senior housing | Subsequent event</t>
  </si>
  <si>
    <t>Dispositions of Real Estate and Discontinued Operations (Details) $ in Thousands</t>
  </si>
  <si>
    <t>Jul. 16, 2015USD ($)</t>
  </si>
  <si>
    <t>Jun. 30, 2015USD ($)property</t>
  </si>
  <si>
    <t>Jun. 30, 2014USD ($)item</t>
  </si>
  <si>
    <t>Operating income from discontinued operations</t>
  </si>
  <si>
    <t>Operating expenses</t>
  </si>
  <si>
    <t>Other expenses, net</t>
  </si>
  <si>
    <t>Income before gain on sales of real estate, net of income taxes</t>
  </si>
  <si>
    <t>Number of properties included in discontinued operations | item</t>
  </si>
  <si>
    <t>Dispositions of Real Estate and Land</t>
  </si>
  <si>
    <t>Number of properties disposed | property</t>
  </si>
  <si>
    <t>Total consideration for disposition of real estate</t>
  </si>
  <si>
    <t>Number of properties disposed | item</t>
  </si>
  <si>
    <t>Life science | Subsequent event</t>
  </si>
  <si>
    <t>Net Investment in Direct Financing Leases (Details) $ in Thousands</t>
  </si>
  <si>
    <t>Apr. 01, 2015USD ($)</t>
  </si>
  <si>
    <t>Mar. 29, 2015USD ($)property</t>
  </si>
  <si>
    <t>Mar. 31, 2015USD ($)</t>
  </si>
  <si>
    <t>Mar. 31, 2015USD ($)property</t>
  </si>
  <si>
    <t>Jun. 30, 2014USD ($)</t>
  </si>
  <si>
    <t>Feb. 28, 2015USD ($)</t>
  </si>
  <si>
    <t>Dec. 31, 2014USD ($)property</t>
  </si>
  <si>
    <t>Sep. 30, 2013item</t>
  </si>
  <si>
    <t>Dec. 31, 2011property</t>
  </si>
  <si>
    <t>Minimum lease payments receivable</t>
  </si>
  <si>
    <t>Estimated residual values</t>
  </si>
  <si>
    <t>Less unearned income</t>
  </si>
  <si>
    <t>Properties subject to direct financing leases | property</t>
  </si>
  <si>
    <t>Percentage of DFL Portfolio</t>
  </si>
  <si>
    <t>100.00%</t>
  </si>
  <si>
    <t>DFL income</t>
  </si>
  <si>
    <t>HCRMC in Master Lease</t>
  </si>
  <si>
    <t>Number of non-strategic assets involved in sales transaction | property</t>
  </si>
  <si>
    <t>Annual rent reduction on sold properties, as a percent of the sales proceeds</t>
  </si>
  <si>
    <t>7.75%</t>
  </si>
  <si>
    <t>Reduction in initial net annual rent due to lease amendment</t>
  </si>
  <si>
    <t>Annual rent under Master Agreement</t>
  </si>
  <si>
    <t>Minimum rent escalation during the initial term (as a percent)</t>
  </si>
  <si>
    <t>3.00%</t>
  </si>
  <si>
    <t>Increase in Rent (as a percent)</t>
  </si>
  <si>
    <t>3.50%</t>
  </si>
  <si>
    <t>Period of extension of initial term of lease</t>
  </si>
  <si>
    <t>5 years</t>
  </si>
  <si>
    <t>Average lease term</t>
  </si>
  <si>
    <t>16 years</t>
  </si>
  <si>
    <t>Deferred lease obligation</t>
  </si>
  <si>
    <t>Expected Annual Rent</t>
  </si>
  <si>
    <t>Direct Financing Lease Tranche A [Member] | HCRMC in Master Lease</t>
  </si>
  <si>
    <t>Direct Financing Lease Rental Factor, first period (as a percent)</t>
  </si>
  <si>
    <t>6.90%</t>
  </si>
  <si>
    <t>Direct Financing Lease Rental Factor, annual increase (as a percent)</t>
  </si>
  <si>
    <t>Direct Financing Lease Tranche B [Member] | HCRMC in Master Lease</t>
  </si>
  <si>
    <t>Direct Financing Lease Rental Factor, second period (as a percent)</t>
  </si>
  <si>
    <t>4.00%</t>
  </si>
  <si>
    <t>Direct Financing Lease Rental Factor, third period (as a percent)</t>
  </si>
  <si>
    <t>5.00%</t>
  </si>
  <si>
    <t>Direct Financing Lease Rental Factor, fourth period (as a percent)</t>
  </si>
  <si>
    <t>6.00%</t>
  </si>
  <si>
    <t>Cash proceeds from DFL portfolio</t>
  </si>
  <si>
    <t>Performing Loans</t>
  </si>
  <si>
    <t>Watch List DFLs</t>
  </si>
  <si>
    <t>23.00%</t>
  </si>
  <si>
    <t>Senior housing | Direct Financing Leases</t>
  </si>
  <si>
    <t>Properties subject to direct financing leases | item</t>
  </si>
  <si>
    <t>Senior housing | Performing Loans</t>
  </si>
  <si>
    <t>Senior housing | Watch List DFLs</t>
  </si>
  <si>
    <t>75.00%</t>
  </si>
  <si>
    <t>Post-acute/skilled | Performing Loans</t>
  </si>
  <si>
    <t>2.00%</t>
  </si>
  <si>
    <t>Hospital | Performing Loans</t>
  </si>
  <si>
    <t>HCRMC</t>
  </si>
  <si>
    <t>HCRMC | HCRMC in Master Lease</t>
  </si>
  <si>
    <t>Impairment charges related to investments in DFLs</t>
  </si>
  <si>
    <t>Nine Specified Properties to be Acquired [Member] | Post-acute/skilled</t>
  </si>
  <si>
    <t>Number of Facilities | property</t>
  </si>
  <si>
    <t>Aggregate purchase price for facilities</t>
  </si>
  <si>
    <t>Loans Receivable (Details) $ in Thousands, £ in Millions</t>
  </si>
  <si>
    <t>1 Months Ended</t>
  </si>
  <si>
    <t>Apr. 30, 2015GBP (£)property</t>
  </si>
  <si>
    <t>Feb. 28, 2015GBP (£)</t>
  </si>
  <si>
    <t>Nov. 30, 2014GBP (£)propertyitem</t>
  </si>
  <si>
    <t>Jun. 30, 2015USD ($)</t>
  </si>
  <si>
    <t>May. 31, 2015USD ($)</t>
  </si>
  <si>
    <t>Nov. 30, 2014USD ($)</t>
  </si>
  <si>
    <t>Jun. 30, 2013USD ($)</t>
  </si>
  <si>
    <t>Jul. 31, 2012USD ($)</t>
  </si>
  <si>
    <t>Mezzanine</t>
  </si>
  <si>
    <t>Loan receivable, other</t>
  </si>
  <si>
    <t>Unamortized discounts, fees and costs</t>
  </si>
  <si>
    <t>Allowance for loan losses</t>
  </si>
  <si>
    <t>Percentage of Loan Portfolio</t>
  </si>
  <si>
    <t>MMCG Acquisition | Subsequent event | Senior housing</t>
  </si>
  <si>
    <t>Number of Facilities Acquired | property</t>
  </si>
  <si>
    <t>Workout Loans</t>
  </si>
  <si>
    <t>NHP[Member]</t>
  </si>
  <si>
    <t>Number of facilities | property</t>
  </si>
  <si>
    <t>Number of beds | item</t>
  </si>
  <si>
    <t>Real Estate Secured</t>
  </si>
  <si>
    <t>Real Estate Secured | Performing Loans</t>
  </si>
  <si>
    <t>Other Secured</t>
  </si>
  <si>
    <t>Remaining commitments to fund development projects</t>
  </si>
  <si>
    <t>90.00%</t>
  </si>
  <si>
    <t>Other Secured | Performing Loans</t>
  </si>
  <si>
    <t>Other Secured | Workout Loans</t>
  </si>
  <si>
    <t>Tandem Health Care Loan</t>
  </si>
  <si>
    <t>Loan facility maximum</t>
  </si>
  <si>
    <t>Loan receivable subordinated to senior mortgage debt</t>
  </si>
  <si>
    <t>Loan receivable, interest rate payable (as a percent)</t>
  </si>
  <si>
    <t>11.50%</t>
  </si>
  <si>
    <t>Tandem Health Care Loan - First Tranche</t>
  </si>
  <si>
    <t>12.00%</t>
  </si>
  <si>
    <t>Tandem Health Care Loan - Second Tranche</t>
  </si>
  <si>
    <t>14.00%</t>
  </si>
  <si>
    <t>Tandem Health Care Loan Third Tranche [Member]</t>
  </si>
  <si>
    <t>Tandem Health Care Loan Fourth Tranche [Member]</t>
  </si>
  <si>
    <t>Delphis</t>
  </si>
  <si>
    <t>Loans receivable, net reported amount</t>
  </si>
  <si>
    <t>Cash payments received from borrower</t>
  </si>
  <si>
    <t>Loan receivable term</t>
  </si>
  <si>
    <t>Proceeds from Lines of Credit | £</t>
  </si>
  <si>
    <t>Increase in loan facility</t>
  </si>
  <si>
    <t>Amount of facility converted into sale/leaseback | £</t>
  </si>
  <si>
    <t>Investments in and Advances to Unconsolidated Joint Ventures (Details) $ in Thousands</t>
  </si>
  <si>
    <t>Apr. 20, 2015claim</t>
  </si>
  <si>
    <t>Mar. 30, 2015USD ($)property</t>
  </si>
  <si>
    <t>Jun. 30, 2015USD ($)item</t>
  </si>
  <si>
    <t>Company owned interests in entities, accounted under equity method:</t>
  </si>
  <si>
    <t>Number of unconsolidated joint ventures | item</t>
  </si>
  <si>
    <t>Cash paid</t>
  </si>
  <si>
    <t>Brookdale Senior Living | CCRC JV</t>
  </si>
  <si>
    <t>CCRC JV Investment [Member] | Senior housing</t>
  </si>
  <si>
    <t>Investment ownership percentage</t>
  </si>
  <si>
    <t>New cases filed | claim</t>
  </si>
  <si>
    <t>HCRMC | Post-acute/skilled</t>
  </si>
  <si>
    <t>9.00%</t>
  </si>
  <si>
    <t>MBK JV</t>
  </si>
  <si>
    <t>Debt related to retirement communities or properties contributed</t>
  </si>
  <si>
    <t>MBK JV | Senior housing</t>
  </si>
  <si>
    <t>50.00%</t>
  </si>
  <si>
    <t>Number of campuses | property</t>
  </si>
  <si>
    <t>MBK JV | Senior housing | MBK Senior Living [Member]</t>
  </si>
  <si>
    <t>Number of retirement communities contributed to joint venture | property</t>
  </si>
  <si>
    <t>Fair value of retirement communities or properties contributed</t>
  </si>
  <si>
    <t>HCP Ventures III, LLC | Medical office</t>
  </si>
  <si>
    <t>30.00%</t>
  </si>
  <si>
    <t>HCP Ventures IV | Hospital and medical office segments</t>
  </si>
  <si>
    <t>HCP Life Science | Life science</t>
  </si>
  <si>
    <t>HCP Life Science | Life science | Minimum</t>
  </si>
  <si>
    <t>HCP Life Science | Life science | Maximum</t>
  </si>
  <si>
    <t>63.00%</t>
  </si>
  <si>
    <t>Torrey Pines Science Center, LP</t>
  </si>
  <si>
    <t>Torrey Pines Science Center, LP | Life science</t>
  </si>
  <si>
    <t>Britannia Biotech Gateway, LP</t>
  </si>
  <si>
    <t>55.00%</t>
  </si>
  <si>
    <t>Britannia Biotech Gateway, LP | Life science</t>
  </si>
  <si>
    <t>LASDK, LP</t>
  </si>
  <si>
    <t>LASDK, LP | Life science</t>
  </si>
  <si>
    <t>Vintage Park | Senior housing</t>
  </si>
  <si>
    <t>85.00%</t>
  </si>
  <si>
    <t>Suburban Properties, LLC | Medical office</t>
  </si>
  <si>
    <t>67.00%</t>
  </si>
  <si>
    <t>Advances to unconsolidated joint ventures, net</t>
  </si>
  <si>
    <t>Investments in and Advances to Unconsolidated Joint Ventures - Combined Financial Information (Details) - USD ($) $ in Thousands</t>
  </si>
  <si>
    <t>Summarized combined financial information for equity method investments:</t>
  </si>
  <si>
    <t>Real estate, net</t>
  </si>
  <si>
    <t>Goodwill and other assets, net</t>
  </si>
  <si>
    <t>Capital lease obligations and mortgage debt</t>
  </si>
  <si>
    <t>Accounts payable</t>
  </si>
  <si>
    <t>Other partners' capital</t>
  </si>
  <si>
    <t>HCP's capital</t>
  </si>
  <si>
    <t>Total liabilities and partners' capital</t>
  </si>
  <si>
    <t>Combined basis difference</t>
  </si>
  <si>
    <t>Loss from discontinued operations</t>
  </si>
  <si>
    <t>Net loss</t>
  </si>
  <si>
    <t>HCP's share of earnings</t>
  </si>
  <si>
    <t>Fees earned by HCP</t>
  </si>
  <si>
    <t>Distributions received by HCP</t>
  </si>
  <si>
    <t>Recharacterized DFL income to equity income</t>
  </si>
  <si>
    <t>Intangibles (Details) - USD ($) $ in Millions</t>
  </si>
  <si>
    <t>Intangible assets, gross</t>
  </si>
  <si>
    <t>Intangible assets, accumulated amortization</t>
  </si>
  <si>
    <t>Intangible liabilities, gross</t>
  </si>
  <si>
    <t>Intangible liabilities, accumulated amortization</t>
  </si>
  <si>
    <t>Other Assets (Details) $ in Thousands</t>
  </si>
  <si>
    <t>Jun. 30, 2012GBP (£)</t>
  </si>
  <si>
    <t>Straight-line rent receivables, net of allowance of $34,168 and $34,182, respectively</t>
  </si>
  <si>
    <t>Allowance on straight-line rent assets</t>
  </si>
  <si>
    <t>Marketable debt securities</t>
  </si>
  <si>
    <t>Leasing costs, net</t>
  </si>
  <si>
    <t>Deferred financing costs, net</t>
  </si>
  <si>
    <t>Goodwill</t>
  </si>
  <si>
    <t>Other</t>
  </si>
  <si>
    <t>Total other assets</t>
  </si>
  <si>
    <t>Loans receivables</t>
  </si>
  <si>
    <t>Four Seasons Health Care Ltd [Member]</t>
  </si>
  <si>
    <t>Total amount outstanding | £</t>
  </si>
  <si>
    <t>Number of installments | item</t>
  </si>
  <si>
    <t>Four Seasons</t>
  </si>
  <si>
    <t>Investment Interest Rate</t>
  </si>
  <si>
    <t>12.25%</t>
  </si>
  <si>
    <t>Marketable debt security, par value | £</t>
  </si>
  <si>
    <t>Purchase of debt securities | £</t>
  </si>
  <si>
    <t>Portion of debt held, as a percent.</t>
  </si>
  <si>
    <t>79.00%</t>
  </si>
  <si>
    <t>HCP Ventures IV</t>
  </si>
  <si>
    <t>Debt (Details) £ in Millions</t>
  </si>
  <si>
    <t>Mar. 01, 2015USD ($)</t>
  </si>
  <si>
    <t>Jan. 21, 2015USD ($)</t>
  </si>
  <si>
    <t>Jan. 12, 2015GBP (£)</t>
  </si>
  <si>
    <t>Aug. 14, 2014USD ($)</t>
  </si>
  <si>
    <t>Jun. 14, 2014USD ($)</t>
  </si>
  <si>
    <t>Feb. 21, 2014USD ($)</t>
  </si>
  <si>
    <t>Feb. 01, 2014USD ($)</t>
  </si>
  <si>
    <t>Jun. 30, 2015GBP (£)item</t>
  </si>
  <si>
    <t>Debt Instrument</t>
  </si>
  <si>
    <t>Debt instruments, carrying amount</t>
  </si>
  <si>
    <t>2015 (Nine months)</t>
  </si>
  <si>
    <t>Thereafter</t>
  </si>
  <si>
    <t>Total debt before discount, net</t>
  </si>
  <si>
    <t>Discounts, net</t>
  </si>
  <si>
    <t>Number of CCRC issuing non-interest life care bonds | item</t>
  </si>
  <si>
    <t>Number of facilities with non-interest bearing occupancy fee deposits | item</t>
  </si>
  <si>
    <t>Interest-rate swap contracts</t>
  </si>
  <si>
    <t>Term of the interest rate swap agreement</t>
  </si>
  <si>
    <t>3 years</t>
  </si>
  <si>
    <t>Line of Credit and Term Loan</t>
  </si>
  <si>
    <t>Debt instrument, covenant debt to assets (as a percent)</t>
  </si>
  <si>
    <t>60.00%</t>
  </si>
  <si>
    <t>Debt instrument, covenant secured debt to assets (as a percent)</t>
  </si>
  <si>
    <t>Debt instrument, covenant unsecured debt to unencumbered assets (as a percent)</t>
  </si>
  <si>
    <t>Debt instrument, covenant minimum fixed charge coverage ratio</t>
  </si>
  <si>
    <t>Bank Line of Credit</t>
  </si>
  <si>
    <t>Line of credit facility, maximum borrowing capacity</t>
  </si>
  <si>
    <t>Length of debt instrument extension period</t>
  </si>
  <si>
    <t>1 year</t>
  </si>
  <si>
    <t>Debt instrument, variable rate basis</t>
  </si>
  <si>
    <t>LIBOR</t>
  </si>
  <si>
    <t>Debt instrument, basis spread on variable rate (as a percent)</t>
  </si>
  <si>
    <t>0.925%</t>
  </si>
  <si>
    <t>Debt instrument, facility fee (as a percent)</t>
  </si>
  <si>
    <t>0.15%</t>
  </si>
  <si>
    <t>Line of credit facility additional aggregate amount, maximum</t>
  </si>
  <si>
    <t>Line of credit, portion denominated in GBP</t>
  </si>
  <si>
    <t>Weighted-average interest rate (as a percent)</t>
  </si>
  <si>
    <t>1.53%</t>
  </si>
  <si>
    <t>Repayments of Lines of Credit | £</t>
  </si>
  <si>
    <t>Debt instrument, covenant net worth</t>
  </si>
  <si>
    <t>Term loans</t>
  </si>
  <si>
    <t>2015 Term Loan [Member]</t>
  </si>
  <si>
    <t>GBP LIBOR</t>
  </si>
  <si>
    <t>0.975%</t>
  </si>
  <si>
    <t>Maturity period of debt instruments</t>
  </si>
  <si>
    <t>4 years</t>
  </si>
  <si>
    <t>Derivative, fixed interest rate (as a percent)</t>
  </si>
  <si>
    <t>1.79%</t>
  </si>
  <si>
    <t>Senior Unsecured Notes</t>
  </si>
  <si>
    <t>4.71%</t>
  </si>
  <si>
    <t>Weighted-average maturity</t>
  </si>
  <si>
    <t>6 years</t>
  </si>
  <si>
    <t>Senior Unsecured Notes | Minimum</t>
  </si>
  <si>
    <t>Debt Instrument, Interest Rate, Stated Percentage</t>
  </si>
  <si>
    <t>2.79%</t>
  </si>
  <si>
    <t>Senior Unsecured Notes | Maximum</t>
  </si>
  <si>
    <t>6.88%</t>
  </si>
  <si>
    <t>Senior Unsecured, 3.40% notes due 2025</t>
  </si>
  <si>
    <t>Debt Instrument, Face Amount</t>
  </si>
  <si>
    <t>3.40%</t>
  </si>
  <si>
    <t>Proceeds from Issuance of Long-term Debt</t>
  </si>
  <si>
    <t>Senior Unsecured 4.0% notes due 2025</t>
  </si>
  <si>
    <t>Senior Unsecured, 3.875% notes due 2024</t>
  </si>
  <si>
    <t>3.875%</t>
  </si>
  <si>
    <t>Senior Unsecured, 4.20% notes due 2024</t>
  </si>
  <si>
    <t>4.20%</t>
  </si>
  <si>
    <t>Senior unsecured notes, 2.7%</t>
  </si>
  <si>
    <t>2.70%</t>
  </si>
  <si>
    <t>Repayments of Senior Debt</t>
  </si>
  <si>
    <t>Senior Unsecured Debt 6.0 Percent Incepted March 1, 2015</t>
  </si>
  <si>
    <t>Senior Unsecured Debt 7.07 Percent Incepted June 8, 2015 [Member]</t>
  </si>
  <si>
    <t>7.07%</t>
  </si>
  <si>
    <t>Senior Unsecured Debt 6.0 Percent Incepted June 14, 2014</t>
  </si>
  <si>
    <t>Senior Unsecured Debt LIBOR [Member]</t>
  </si>
  <si>
    <t>Mortgage Debt</t>
  </si>
  <si>
    <t>6.22%</t>
  </si>
  <si>
    <t>Number of healthcare facilities used to secure debt | item</t>
  </si>
  <si>
    <t>Debt instrument, collateral, healthcare facilities carrying value</t>
  </si>
  <si>
    <t>Mortgage Debt | Minimum</t>
  </si>
  <si>
    <t>3.19%</t>
  </si>
  <si>
    <t>Mortgage Debt | Maximum</t>
  </si>
  <si>
    <t>8.35%</t>
  </si>
  <si>
    <t>Demand Note</t>
  </si>
  <si>
    <t>4.50%</t>
  </si>
  <si>
    <t>Non-interest Bearing Life Care Bonds</t>
  </si>
  <si>
    <t>Commitment and Contingencies (Details) - Jun. 30, 2015 - HCP Ventures IV - USD ($) $ in Millions</t>
  </si>
  <si>
    <t>Liquidity Support Arrangement</t>
  </si>
  <si>
    <t>Third party debt collateralized by facilities, debt amount</t>
  </si>
  <si>
    <t>Indirect Guarantee of Indebtedness [Member]</t>
  </si>
  <si>
    <t>Shortfall Loan for Capital Expenditures [Member]</t>
  </si>
  <si>
    <t>Capital expenditures to be funded, maximum</t>
  </si>
  <si>
    <t>Loss Contingency, Receivable</t>
  </si>
  <si>
    <t>Annual interest rate (as a percent)</t>
  </si>
  <si>
    <t>Equity (Details) $ / shares in Units, shares in Thousands, $ in Thousands</t>
  </si>
  <si>
    <t>Jul. 30, 2015$ / shares</t>
  </si>
  <si>
    <t>Apr. 30, 2015$ / shares</t>
  </si>
  <si>
    <t>Jan. 29, 2015$ / shares</t>
  </si>
  <si>
    <t>Jun. 30, 2015USD ($)item$ / shares</t>
  </si>
  <si>
    <t>Jun. 30, 2014$ / shares</t>
  </si>
  <si>
    <t>Jun. 30, 2015USD ($)item$ / sharesshares</t>
  </si>
  <si>
    <t>Jun. 30, 2014USD ($)$ / sharesshares</t>
  </si>
  <si>
    <t>Common Stock, Dividends, Per Share, Declared | $ / shares</t>
  </si>
  <si>
    <t>Company's common stock issuances</t>
  </si>
  <si>
    <t>Cumulative foreign currency translation adjustment</t>
  </si>
  <si>
    <t>Unrealized losses on cash flow hedges, net</t>
  </si>
  <si>
    <t>Supplemental Executive Retirement Plan minimum liability</t>
  </si>
  <si>
    <t>Unrealized gains on available for sale securities</t>
  </si>
  <si>
    <t>Total accumulated other comprehensive loss</t>
  </si>
  <si>
    <t>Noncontrolling interests</t>
  </si>
  <si>
    <t>DownREIT unit, carrying value</t>
  </si>
  <si>
    <t>Maximum sales under equity offering program</t>
  </si>
  <si>
    <t>Dividend Reinvestment and Stock Purchase Plan (in shares) | shares</t>
  </si>
  <si>
    <t>Conversion of DownREIT units (in shares) | shares</t>
  </si>
  <si>
    <t>Exercise of stock options (in shares) | shares</t>
  </si>
  <si>
    <t>Vesting of restricted stock units (in shares) | shares</t>
  </si>
  <si>
    <t>Non-managing members DownREIT units outstanding | item</t>
  </si>
  <si>
    <t>Number of DownREIT LLCs | item</t>
  </si>
  <si>
    <t>DownREIT unit, fair value</t>
  </si>
  <si>
    <t>Segment Disclosures (Details) $ in Thousands</t>
  </si>
  <si>
    <t>Segment reporting information, revenues</t>
  </si>
  <si>
    <t>Number of reportable segments | item</t>
  </si>
  <si>
    <t>Rental Revenues</t>
  </si>
  <si>
    <t>Resident Fees and Services</t>
  </si>
  <si>
    <t>Interest Income</t>
  </si>
  <si>
    <t>NOI</t>
  </si>
  <si>
    <t>Adjusted (Cash) NOI</t>
  </si>
  <si>
    <t>Segment Disclosures - NOI (Details) - USD ($) $ in Thousands</t>
  </si>
  <si>
    <t>Reconciliation of reported net (loss) income to NOI and adjusted NOI</t>
  </si>
  <si>
    <t>Other non-operating income, net</t>
  </si>
  <si>
    <t>Income tax (benefit) expense</t>
  </si>
  <si>
    <t>DFL accretion</t>
  </si>
  <si>
    <t>Amortization of above and below market lease intangibles, net</t>
  </si>
  <si>
    <t>Lease termination fees</t>
  </si>
  <si>
    <t>NOI adjustments related to discontinued operations</t>
  </si>
  <si>
    <t>Segment Disclosures - Assets (Details) - USD ($) $ in Thousands</t>
  </si>
  <si>
    <t>Segment Disclosure</t>
  </si>
  <si>
    <t>Operating segment</t>
  </si>
  <si>
    <t>Gross assets</t>
  </si>
  <si>
    <t>Operating segment | Senior housing</t>
  </si>
  <si>
    <t>Operating segment | Post-acute/skilled</t>
  </si>
  <si>
    <t>Operating segment | Life science</t>
  </si>
  <si>
    <t>Operating segment | Medical office</t>
  </si>
  <si>
    <t>Operating segment | Hospital</t>
  </si>
  <si>
    <t>Other non-segment</t>
  </si>
  <si>
    <t>Impairments - Equity Method Investments (Details) - Jun. 30, 2015 - Four Seasons - Discounted cash flow valuation technique - Level 3 £ in Millions, $ in Millions</t>
  </si>
  <si>
    <t>USD ($)</t>
  </si>
  <si>
    <t>GBP (£)</t>
  </si>
  <si>
    <t>Investment Impairments</t>
  </si>
  <si>
    <t>Other than temporary impairment charge</t>
  </si>
  <si>
    <t>Carrying value, equity method investments</t>
  </si>
  <si>
    <t>Impairments - Real Estate (Details) - USD ($)</t>
  </si>
  <si>
    <t>Property impairments</t>
  </si>
  <si>
    <t>Carrying value of aggregate investments</t>
  </si>
  <si>
    <t>Medical office | Level 2</t>
  </si>
  <si>
    <t>Real estate impairment charges</t>
  </si>
  <si>
    <t>Earnings Per Common Share (Details) $ / shares in Units, shares in Thousands, $ in Thousands, item in Millions</t>
  </si>
  <si>
    <t>Jun. 30, 2014USD ($)item$ / sharesshares</t>
  </si>
  <si>
    <t>Jun. 30, 2015USD ($)$ / sharesshares</t>
  </si>
  <si>
    <t>Numerator</t>
  </si>
  <si>
    <t>Noncontrolling interests' share in continuing operations</t>
  </si>
  <si>
    <t>Income (loss) from continuing operations applicable to HCP</t>
  </si>
  <si>
    <t>Income (loss) from continuing operations applicable to common shares</t>
  </si>
  <si>
    <t>Discontinued operations</t>
  </si>
  <si>
    <t>Noncontrolling interests' share in discontinued operations</t>
  </si>
  <si>
    <t>Denominator</t>
  </si>
  <si>
    <t>Basic weighted average common shares | shares</t>
  </si>
  <si>
    <t>Dilutive potential common shares | shares</t>
  </si>
  <si>
    <t>Diluted weighted average common shares | shares</t>
  </si>
  <si>
    <t>Basic earnings per common share</t>
  </si>
  <si>
    <t>Income (loss) from continuing operations (in dollars per share) | $ / shares</t>
  </si>
  <si>
    <t>Discontinued operations (in dollars per share) | $ / shares</t>
  </si>
  <si>
    <t>Net income (loss) applicable to common shares (in dollars per share) | $ / shares</t>
  </si>
  <si>
    <t>Diluted earnings per common share</t>
  </si>
  <si>
    <t>Common Stock Options</t>
  </si>
  <si>
    <t>Shares of anti-dilutive securities excluded from earnings per share calculation | shares</t>
  </si>
  <si>
    <t>Down REIT</t>
  </si>
  <si>
    <t>DownREIT LLCs, non-managing member units outstanding | item</t>
  </si>
  <si>
    <t>Restricted Stock and Performance Restricted Stock Units</t>
  </si>
  <si>
    <t>Supplemental Cash Flow Information (Details) - USD ($) $ in Thousands</t>
  </si>
  <si>
    <t>Supplemental cash flow information:</t>
  </si>
  <si>
    <t>Interest paid, net of capitalized interest</t>
  </si>
  <si>
    <t>Income taxes paid</t>
  </si>
  <si>
    <t>Capitalized interest</t>
  </si>
  <si>
    <t>Supplemental schedule of non-cash investing activities:</t>
  </si>
  <si>
    <t>Accrued construction costs</t>
  </si>
  <si>
    <t>Settlement of loans receivable as consideration for real estate acquisition</t>
  </si>
  <si>
    <t>Supplemental schedule of non-cash financing activities:</t>
  </si>
  <si>
    <t>Vesting of restricted stock units</t>
  </si>
  <si>
    <t>Cancellation of restricted stock</t>
  </si>
  <si>
    <t>Conversion of non-managing member units into common stock</t>
  </si>
  <si>
    <t>Noncontrolling interest and other liabilities, net assumed in connection with the RIDEA III acquisition</t>
  </si>
  <si>
    <t>Noncontrolling interest issued in connection with real estate acquisition</t>
  </si>
  <si>
    <t>Noncontrolling interest disposed in connection with real estate sales</t>
  </si>
  <si>
    <t>Other liabilities assumed with real estate acquisitions</t>
  </si>
  <si>
    <t>Unrealized (losses) on available-for-sale securities and derivatives designated as cash flow hedges, net</t>
  </si>
  <si>
    <t>Variable Interest Entities (Details) $ in Thousands</t>
  </si>
  <si>
    <t>Number of VIE Borrowers With Debt Securities | item</t>
  </si>
  <si>
    <t>Unconsolidated Variable Interest Entities</t>
  </si>
  <si>
    <t>Number of senior housing facilities leased | item</t>
  </si>
  <si>
    <t>Number of VIE tenants | item</t>
  </si>
  <si>
    <t>CCRC OpCo</t>
  </si>
  <si>
    <t>Maximum Loss Exposure</t>
  </si>
  <si>
    <t>Assets/liability type</t>
  </si>
  <si>
    <t>Investments in unconsolidated joint ventures</t>
  </si>
  <si>
    <t>Carrying amount</t>
  </si>
  <si>
    <t>Committed support</t>
  </si>
  <si>
    <t>Vintage Park</t>
  </si>
  <si>
    <t>Number of equity members without substantive interest | item</t>
  </si>
  <si>
    <t>VIE tenants-operating leases</t>
  </si>
  <si>
    <t>Lease intangibles, net and straight-line rent receivables</t>
  </si>
  <si>
    <t>VIE tenants-DFLs</t>
  </si>
  <si>
    <t>Net investment in DFLs</t>
  </si>
  <si>
    <t>Loan-senior secured</t>
  </si>
  <si>
    <t>CMBS</t>
  </si>
  <si>
    <t>RIDEA I OpCo</t>
  </si>
  <si>
    <t>RIDEA III OpCo</t>
  </si>
  <si>
    <t>RIDEA II</t>
  </si>
  <si>
    <t>Concentration of Credit Risk (Details) $ in Thousands</t>
  </si>
  <si>
    <t>12 Months Ended</t>
  </si>
  <si>
    <t>Dec. 31, 2013USD ($)</t>
  </si>
  <si>
    <t>Concentration of risk</t>
  </si>
  <si>
    <t>Number of RIDEA joint ventures | item</t>
  </si>
  <si>
    <t>Balance Sheets:</t>
  </si>
  <si>
    <t>Real estate and other property, net</t>
  </si>
  <si>
    <t>Goodwill, intangible and other assets, net</t>
  </si>
  <si>
    <t>Accounts payable, accrued liabilities and other</t>
  </si>
  <si>
    <t>Income Statements:</t>
  </si>
  <si>
    <t>Depreciation and amortization expense</t>
  </si>
  <si>
    <t>Income (loss) from discontinued operations, net of taxes</t>
  </si>
  <si>
    <t>Brookdale Senior Living | Maximum</t>
  </si>
  <si>
    <t>Percentage of EDITDAR payable as base management fee</t>
  </si>
  <si>
    <t>Brookdale Senior Living | Minimum</t>
  </si>
  <si>
    <t>Debt and financing obligations</t>
  </si>
  <si>
    <t>Operating, general and administrative expense</t>
  </si>
  <si>
    <t>(Loss) income from continuing operations before income tax expense</t>
  </si>
  <si>
    <t>Management and Accounting Services | Brookdale Senior Living | Maximum</t>
  </si>
  <si>
    <t>Management Agreement Number of Renewals | item</t>
  </si>
  <si>
    <t>Management and Accounting Services | Brookdale Senior Living | Minimum</t>
  </si>
  <si>
    <t>Management and Accounting Services | Senior housing | Brookdale Senior Living</t>
  </si>
  <si>
    <t>Number of Facilities | item</t>
  </si>
  <si>
    <t>Management agreement renewal term (in years)</t>
  </si>
  <si>
    <t>Management and Accounting Services | Senior housing | Brookdale Senior Living | Maximum</t>
  </si>
  <si>
    <t>Management agreement term (in years)</t>
  </si>
  <si>
    <t>15 years</t>
  </si>
  <si>
    <t>Management and Accounting Services | Senior housing | Brookdale Senior Living | Minimum</t>
  </si>
  <si>
    <t>10 years</t>
  </si>
  <si>
    <t>Assets | Post-acute/skilled | HCRMC</t>
  </si>
  <si>
    <t>Concentration risk (as a percent)</t>
  </si>
  <si>
    <t>82.00%</t>
  </si>
  <si>
    <t>Assets | Tenants and Operators | Brookdale Senior Living</t>
  </si>
  <si>
    <t>13.00%</t>
  </si>
  <si>
    <t>Assets | Tenants and Operators | HCRMC</t>
  </si>
  <si>
    <t>27.00%</t>
  </si>
  <si>
    <t>31.00%</t>
  </si>
  <si>
    <t>Assets | Tenants and Operators | Senior housing | Brookdale Senior Living</t>
  </si>
  <si>
    <t>28.00%</t>
  </si>
  <si>
    <t>36.00%</t>
  </si>
  <si>
    <t>Assets | Tenants and Operators | Senior housing | HCRMC</t>
  </si>
  <si>
    <t>11.00%</t>
  </si>
  <si>
    <t>Revenue | Post-acute/skilled | HCRMC</t>
  </si>
  <si>
    <t>86.00%</t>
  </si>
  <si>
    <t>Revenue | Tenants and Operators | Brookdale Senior Living</t>
  </si>
  <si>
    <t>17.00%</t>
  </si>
  <si>
    <t>Revenue | Tenants and Operators | HCRMC</t>
  </si>
  <si>
    <t>24.00%</t>
  </si>
  <si>
    <t>Revenue | Tenants and Operators | Senior housing | Brookdale Senior Living</t>
  </si>
  <si>
    <t>25.00%</t>
  </si>
  <si>
    <t>46.00%</t>
  </si>
  <si>
    <t>Revenue | Tenants and Operators | Senior housing | HCRMC</t>
  </si>
  <si>
    <t>8.00%</t>
  </si>
  <si>
    <t>Revenue | Tenants and Operators | Post-acute/skilled | HCRMC</t>
  </si>
  <si>
    <t>78.00%</t>
  </si>
  <si>
    <t>Fair Value Measurements - recurring basis (Details) - Fair value on a recurring basis $ in Thousands</t>
  </si>
  <si>
    <t>Fair Value</t>
  </si>
  <si>
    <t>Fair value assets and liabilities measured on recurring basis:</t>
  </si>
  <si>
    <t>Marketable equity securities</t>
  </si>
  <si>
    <t>Fair Value | Interest-rate swap contracts</t>
  </si>
  <si>
    <t>Derivative assets</t>
  </si>
  <si>
    <t>Derivative liabilities</t>
  </si>
  <si>
    <t>Fair Value | Currency Swap</t>
  </si>
  <si>
    <t>Fair Value | Warrants</t>
  </si>
  <si>
    <t>Level 2 | Interest-rate swap contracts</t>
  </si>
  <si>
    <t>Level 2 | Currency Swap</t>
  </si>
  <si>
    <t>Level 3 | Warrants</t>
  </si>
  <si>
    <t>Fair Value Measurements (Details) - USD ($) $ in Thousands</t>
  </si>
  <si>
    <t>Summary of financial instruments</t>
  </si>
  <si>
    <t>Carrying Value</t>
  </si>
  <si>
    <t>Carrying Value | Warrants</t>
  </si>
  <si>
    <t>Carrying Value | Interest-rate swap contracts</t>
  </si>
  <si>
    <t>Carrying Value | Currency Swap</t>
  </si>
  <si>
    <t>Fair Value | Level 1</t>
  </si>
  <si>
    <t>Fair Value | Level 2</t>
  </si>
  <si>
    <t>Fair Value | Warrants | Level 3</t>
  </si>
  <si>
    <t>Fair Value | Interest-rate swap contracts | Level 2</t>
  </si>
  <si>
    <t>Derivative Financial Instruments (Details) $ in Thousands</t>
  </si>
  <si>
    <t>Jan. 12, 2015USD ($)</t>
  </si>
  <si>
    <t>Derivative</t>
  </si>
  <si>
    <t>Semi-annual buy (sell) amount</t>
  </si>
  <si>
    <t>Exchange rate GBP/USD</t>
  </si>
  <si>
    <t>Gains or losses recorded to accumulated other comprehensive loss reclassified to earnings</t>
  </si>
  <si>
    <t>Accumulated Net Gain (Loss) from Designated or Qualifying Cash Flow Hedges | Reclassification out of Accumulated Other Comprehensive Income</t>
  </si>
  <si>
    <t>Cash flow hedge</t>
  </si>
  <si>
    <t>Effects of Change in Interest Rates</t>
  </si>
  <si>
    <t>Reclassification of unrealized gains into other income (expense), ineffectiveness</t>
  </si>
  <si>
    <t>Interest rate swap, entered in July 2005, maturity in July 2020</t>
  </si>
  <si>
    <t>+50 Basis Points</t>
  </si>
  <si>
    <t>-50 Basis Points</t>
  </si>
  <si>
    <t>+100 Basis Points</t>
  </si>
  <si>
    <t>-100 Basis Points</t>
  </si>
  <si>
    <t>Interest rate swap, entered in July 2005, maturity in July 2020 | BMA Swap Index</t>
  </si>
  <si>
    <t>Notional amount</t>
  </si>
  <si>
    <t>Fair value of hedge, liabilities</t>
  </si>
  <si>
    <t>Interest rate swap, entered in July 2005, maturity in July 2020 | Cash flow hedge</t>
  </si>
  <si>
    <t>Number of interest-rate swap contracts | item</t>
  </si>
  <si>
    <t>Interest rate swap, entered in July 2005, maturity in July 2020 | Cash flow hedge | BMA Swap Index</t>
  </si>
  <si>
    <t>Fixed Rate/Buy Amount (as a percent)</t>
  </si>
  <si>
    <t>3.82%</t>
  </si>
  <si>
    <t>Interest rate swap, entered in November 2008, maturity in October 2016</t>
  </si>
  <si>
    <t>Interest rate swap, entered in November 2008, maturity in October 2016 | LIBOR</t>
  </si>
  <si>
    <t>Interest rate swap, entered in November 2008, maturity in October 2016 | Cash flow hedge | LIBOR</t>
  </si>
  <si>
    <t>5.95%</t>
  </si>
  <si>
    <t>Floating/Exchange Rate Index, percentage</t>
  </si>
  <si>
    <t>1.50%</t>
  </si>
  <si>
    <t>Interest rate swap, entered in July 2012, maturity in June 2016</t>
  </si>
  <si>
    <t>Interest rate swap, entered in July 2012, maturity in June 2016 | GBP LIBOR</t>
  </si>
  <si>
    <t>Notional amount | £</t>
  </si>
  <si>
    <t>Fair value of interest rate hedge, assets</t>
  </si>
  <si>
    <t>Interest rate swap, entered in July 2012, maturity in June 2016 | Cash flow hedge | GBP LIBOR</t>
  </si>
  <si>
    <t>1.81%</t>
  </si>
  <si>
    <t>1.20%</t>
  </si>
  <si>
    <t>Interest rate swap, entered in January 2015, maturity in October 2017</t>
  </si>
  <si>
    <t>Interest rate swap, entered in January 2015, maturity in October 2017 | GBP LIBOR</t>
  </si>
  <si>
    <t>Interest rate swap, entered in January 2015, maturity in October 2017 | Cash flow hedge | GBP LIBOR</t>
  </si>
  <si>
    <t>Currency swap, entered in July 2012, maturity in June 2016</t>
  </si>
  <si>
    <t>Fair value of foreign currency hedge, assets</t>
  </si>
  <si>
    <t>Currency swap, entered in July 2012, maturity in June 2016 | Cash flow hedge</t>
  </si>
  <si>
    <t>Buy (sell) amount | £</t>
  </si>
  <si>
    <t>Currency swap, entered July 2014, maturity in December 2015</t>
  </si>
  <si>
    <t>Currency swap, entered July 2014, maturity in December 2015 | Cash flow hedge</t>
  </si>
  <si>
    <t>Currency swap, entered in January 2015, maturity in October 2017</t>
  </si>
  <si>
    <t>Currency swap, entered in January 2015, maturity in October 2017 | Cash flow hedg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_);_(&quot;£ &quot;(#,##0)" numFmtId="168"/>
    <numFmt formatCode="#,##0.0_);(#,##0.0)" numFmtId="169"/>
    <numFmt formatCode="_(&quot;Level &quot;#,##0_);_(&quot;Level &quot;(#,##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6588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462586622</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3</v>
      </c>
      <c s="2" r="B1" t="s">
        <v>1</v>
      </c>
    </row>
    <row spans="1:2" r="2">
      <c s="2" r="B2" t="s">
        <v>2</v>
      </c>
    </row>
    <row spans="1:2" r="3">
      <c s="3" r="A3" t="s">
        <v>213</v>
      </c>
    </row>
    <row spans="1:2" r="4">
      <c s="4" r="A4" t="s">
        <v>213</v>
      </c>
      <c s="4" r="B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216</v>
      </c>
    </row>
    <row spans="1:2" r="4">
      <c s="4" r="A4" t="s">
        <v>216</v>
      </c>
      <c s="4" r="B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2</v>
      </c>
    </row>
    <row spans="1:2" r="3">
      <c s="3" r="A3" t="s">
        <v>218</v>
      </c>
    </row>
    <row spans="1:2" r="4">
      <c s="4" r="A4" t="s">
        <v>218</v>
      </c>
      <c s="4" r="B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0</v>
      </c>
      <c s="2" r="B1" t="s">
        <v>1</v>
      </c>
    </row>
    <row spans="1:2" r="2">
      <c s="2" r="B2" t="s">
        <v>2</v>
      </c>
    </row>
    <row spans="1:2" r="3">
      <c s="3" r="A3" t="s">
        <v>220</v>
      </c>
    </row>
    <row spans="1:2" r="4">
      <c s="4" r="A4" t="s">
        <v>220</v>
      </c>
      <c s="4" r="B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2</v>
      </c>
      <c s="2" r="B1" t="s">
        <v>1</v>
      </c>
    </row>
    <row spans="1:2" r="2">
      <c s="2" r="B2" t="s">
        <v>2</v>
      </c>
    </row>
    <row spans="1:2" r="3">
      <c s="3" r="A3" t="s">
        <v>222</v>
      </c>
    </row>
    <row spans="1:2" r="4">
      <c s="4" r="A4" t="s">
        <v>222</v>
      </c>
      <c s="4" r="B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27</v>
      </c>
      <c s="2" r="B1" t="s">
        <v>1</v>
      </c>
    </row>
    <row spans="1:2" r="2">
      <c s="2" r="B2" t="s">
        <v>2</v>
      </c>
    </row>
    <row spans="1:2" r="3">
      <c s="3" r="A3" t="s">
        <v>227</v>
      </c>
    </row>
    <row spans="1:2" r="4">
      <c s="4" r="A4" t="s">
        <v>227</v>
      </c>
      <c s="4" r="B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29</v>
      </c>
      <c s="2" r="B1" t="s">
        <v>1</v>
      </c>
    </row>
    <row spans="1:2" r="2">
      <c s="2" r="B2" t="s">
        <v>2</v>
      </c>
    </row>
    <row spans="1:2" r="3">
      <c s="3" r="A3" t="s">
        <v>229</v>
      </c>
    </row>
    <row spans="1:2" r="4">
      <c s="4" r="A4" t="s">
        <v>229</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234</v>
      </c>
      <c s="2" r="B1" t="s">
        <v>1</v>
      </c>
    </row>
    <row spans="1:2" r="2">
      <c s="2" r="B2" t="s">
        <v>2</v>
      </c>
    </row>
    <row spans="1:2" r="3">
      <c s="3" r="A3" t="s">
        <v>234</v>
      </c>
    </row>
    <row spans="1:2" r="4">
      <c s="4" r="A4" t="s">
        <v>234</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4</v>
      </c>
      <c s="2" r="C1" t="s">
        <v>2</v>
      </c>
      <c s="2" r="D1" t="s">
        <v>25</v>
      </c>
    </row>
    <row spans="1:4" r="2">
      <c s="3" r="A2" t="s">
        <v>26</v>
      </c>
    </row>
    <row spans="1:4" r="3">
      <c s="4" r="A3" t="s">
        <v>27</v>
      </c>
      <c s="7" r="C3" t="n">
        <v>12280851</v>
      </c>
      <c s="7" r="D3" t="n">
        <v>10972973</v>
      </c>
    </row>
    <row spans="1:4" r="4">
      <c s="4" r="A4" t="s">
        <v>28</v>
      </c>
      <c s="5" r="C4" t="n">
        <v>307622</v>
      </c>
      <c s="5" r="D4" t="n">
        <v>275233</v>
      </c>
    </row>
    <row spans="1:4" r="5">
      <c s="4" r="A5" t="s">
        <v>29</v>
      </c>
      <c s="5" r="C5" t="n">
        <v>2042016</v>
      </c>
      <c s="5" r="D5" t="n">
        <v>1889438</v>
      </c>
    </row>
    <row spans="1:4" r="6">
      <c s="4" r="A6" t="s">
        <v>30</v>
      </c>
      <c s="5" r="C6" t="n">
        <v>-2403205</v>
      </c>
      <c s="5" r="D6" t="n">
        <v>-2250757</v>
      </c>
    </row>
    <row spans="1:4" r="7">
      <c s="4" r="A7" t="s">
        <v>31</v>
      </c>
      <c s="5" r="C7" t="n">
        <v>12227284</v>
      </c>
      <c s="5" r="D7" t="n">
        <v>10886887</v>
      </c>
    </row>
    <row spans="1:4" r="8">
      <c s="4" r="A8" t="s">
        <v>32</v>
      </c>
      <c s="5" r="C8" t="n">
        <v>6863327</v>
      </c>
      <c s="5" r="D8" t="n">
        <v>7280334</v>
      </c>
    </row>
    <row spans="1:4" r="9">
      <c s="4" r="A9" t="s">
        <v>33</v>
      </c>
      <c s="5" r="C9" t="n">
        <v>862621</v>
      </c>
      <c s="5" r="D9" t="n">
        <v>906961</v>
      </c>
    </row>
    <row spans="1:4" r="10">
      <c s="4" r="A10" t="s">
        <v>34</v>
      </c>
      <c s="5" r="C10" t="n">
        <v>641487</v>
      </c>
      <c s="5" r="D10" t="n">
        <v>605448</v>
      </c>
    </row>
    <row spans="1:4" r="11">
      <c s="4" r="A11" t="s">
        <v>35</v>
      </c>
      <c s="5" r="C11" t="n">
        <v>45824</v>
      </c>
      <c s="5" r="D11" t="n">
        <v>36339</v>
      </c>
    </row>
    <row spans="1:4" r="12">
      <c s="4" r="A12" t="s">
        <v>36</v>
      </c>
      <c s="5" r="C12" t="n">
        <v>115770</v>
      </c>
      <c s="5" r="D12" t="n">
        <v>183810</v>
      </c>
    </row>
    <row spans="1:4" r="13">
      <c s="4" r="A13" t="s">
        <v>37</v>
      </c>
      <c s="5" r="C13" t="n">
        <v>54369</v>
      </c>
      <c s="5" r="D13" t="n">
        <v>48976</v>
      </c>
    </row>
    <row spans="1:4" r="14">
      <c s="4" r="A14" t="s">
        <v>38</v>
      </c>
      <c s="5" r="C14" t="n">
        <v>577238</v>
      </c>
      <c s="5" r="D14" t="n">
        <v>481013</v>
      </c>
    </row>
    <row spans="1:4" r="15">
      <c s="4" r="A15" t="s">
        <v>39</v>
      </c>
      <c s="5" r="C15" t="n">
        <v>960207</v>
      </c>
      <c s="5" r="D15" t="n">
        <v>940172</v>
      </c>
    </row>
    <row spans="1:4" r="16">
      <c s="4" r="A16" t="s">
        <v>40</v>
      </c>
      <c s="4" r="B16" t="s">
        <v>41</v>
      </c>
      <c s="5" r="C16" t="n">
        <v>22348127</v>
      </c>
      <c s="5" r="D16" t="n">
        <v>21369940</v>
      </c>
    </row>
    <row spans="1:4" r="17">
      <c s="3" r="A17" t="s">
        <v>42</v>
      </c>
    </row>
    <row spans="1:4" r="18">
      <c s="4" r="A18" t="s">
        <v>43</v>
      </c>
      <c s="5" r="C18" t="n">
        <v>1022324</v>
      </c>
      <c s="5" r="D18" t="n">
        <v>838516</v>
      </c>
    </row>
    <row spans="1:4" r="19">
      <c s="4" r="A19" t="s">
        <v>44</v>
      </c>
      <c s="5" r="C19" t="n">
        <v>561525</v>
      </c>
      <c s="5" r="D19" t="n">
        <v>213610</v>
      </c>
    </row>
    <row spans="1:4" r="20">
      <c s="4" r="A20" t="s">
        <v>45</v>
      </c>
      <c s="5" r="C20" t="n">
        <v>8567293</v>
      </c>
      <c s="5" r="D20" t="n">
        <v>7626194</v>
      </c>
    </row>
    <row spans="1:4" r="21">
      <c s="4" r="A21" t="s">
        <v>46</v>
      </c>
      <c s="5" r="C21" t="n">
        <v>967072</v>
      </c>
      <c s="5" r="D21" t="n">
        <v>984431</v>
      </c>
    </row>
    <row spans="1:4" r="22">
      <c s="4" r="A22" t="s">
        <v>47</v>
      </c>
      <c s="5" r="C22" t="n">
        <v>95144</v>
      </c>
      <c s="5" r="D22" t="n">
        <v>97022</v>
      </c>
    </row>
    <row spans="1:4" r="23">
      <c s="4" r="A23" t="s">
        <v>48</v>
      </c>
      <c s="5" r="C23" t="n">
        <v>77550</v>
      </c>
      <c s="5" r="D23" t="n">
        <v>84723</v>
      </c>
    </row>
    <row spans="1:4" r="24">
      <c s="4" r="A24" t="s">
        <v>49</v>
      </c>
      <c s="5" r="C24" t="n">
        <v>433636</v>
      </c>
      <c s="5" r="D24" t="n">
        <v>432934</v>
      </c>
    </row>
    <row spans="1:4" r="25">
      <c s="4" r="A25" t="s">
        <v>50</v>
      </c>
      <c s="5" r="C25" t="n">
        <v>96586</v>
      </c>
      <c s="5" r="D25" t="n">
        <v>95411</v>
      </c>
    </row>
    <row spans="1:4" r="26">
      <c s="4" r="A26" t="s">
        <v>51</v>
      </c>
      <c s="4" r="B26" t="s">
        <v>52</v>
      </c>
      <c s="7" r="C26" t="n">
        <v>11821130</v>
      </c>
      <c s="7" r="D26" t="n">
        <v>10372841</v>
      </c>
    </row>
    <row spans="1:4" r="27">
      <c s="4" r="A27" t="s">
        <v>53</v>
      </c>
    </row>
    <row spans="1:4" r="28">
      <c s="4" r="A28" t="s">
        <v>54</v>
      </c>
      <c s="7" r="C28" t="n">
        <v>462486</v>
      </c>
      <c s="7" r="D28" t="n">
        <v>459746</v>
      </c>
    </row>
    <row spans="1:4" r="29">
      <c s="4" r="A29" t="s">
        <v>55</v>
      </c>
      <c s="5" r="C29" t="n">
        <v>11532584</v>
      </c>
      <c s="5" r="D29" t="n">
        <v>11431987</v>
      </c>
    </row>
    <row spans="1:4" r="30">
      <c s="4" r="A30" t="s">
        <v>56</v>
      </c>
      <c s="5" r="C30" t="n">
        <v>-1730168</v>
      </c>
      <c s="5" r="D30" t="n">
        <v>-1132541</v>
      </c>
    </row>
    <row spans="1:4" r="31">
      <c s="4" r="A31" t="s">
        <v>57</v>
      </c>
      <c s="5" r="C31" t="n">
        <v>-32115</v>
      </c>
      <c s="5" r="D31" t="n">
        <v>-23895</v>
      </c>
    </row>
    <row spans="1:4" r="32">
      <c s="4" r="A32" t="s">
        <v>58</v>
      </c>
      <c s="5" r="C32" t="n">
        <v>10232787</v>
      </c>
      <c s="5" r="D32" t="n">
        <v>10735297</v>
      </c>
    </row>
    <row spans="1:4" r="33">
      <c s="4" r="A33" t="s">
        <v>59</v>
      </c>
      <c s="5" r="C33" t="n">
        <v>107867</v>
      </c>
      <c s="5" r="D33" t="n">
        <v>73214</v>
      </c>
    </row>
    <row spans="1:4" r="34">
      <c s="4" r="A34" t="s">
        <v>60</v>
      </c>
      <c s="5" r="C34" t="n">
        <v>186343</v>
      </c>
      <c s="5" r="D34" t="n">
        <v>188588</v>
      </c>
    </row>
    <row spans="1:4" r="35">
      <c s="4" r="A35" t="s">
        <v>61</v>
      </c>
      <c s="5" r="C35" t="n">
        <v>294210</v>
      </c>
      <c s="5" r="D35" t="n">
        <v>261802</v>
      </c>
    </row>
    <row spans="1:4" r="36">
      <c s="4" r="A36" t="s">
        <v>62</v>
      </c>
      <c s="5" r="C36" t="n">
        <v>10526997</v>
      </c>
      <c s="5" r="D36" t="n">
        <v>10997099</v>
      </c>
    </row>
    <row spans="1:4" r="37">
      <c s="4" r="A37" t="s">
        <v>63</v>
      </c>
      <c s="7" r="C37" t="n">
        <v>22348127</v>
      </c>
      <c s="7" r="D37" t="n">
        <v>21369940</v>
      </c>
    </row>
    <row spans="1:4" r="38">
      <c r="A38" t="n"/>
    </row>
    <row spans="1:4" r="39">
      <c s="4" r="A39" t="s">
        <v>41</v>
      </c>
      <c s="4" r="B39" t="s">
        <v>64</v>
      </c>
    </row>
    <row spans="1:4" r="40">
      <c s="4" r="A40" t="s">
        <v>52</v>
      </c>
      <c s="4" r="B40" t="s">
        <v>65</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239</v>
      </c>
      <c s="2" r="B1" t="s">
        <v>1</v>
      </c>
    </row>
    <row spans="1:2" r="2">
      <c s="2" r="B2" t="s">
        <v>2</v>
      </c>
    </row>
    <row spans="1:2" r="3">
      <c s="3" r="A3" t="s">
        <v>239</v>
      </c>
    </row>
    <row spans="1:2" r="4">
      <c s="4" r="A4" t="s">
        <v>239</v>
      </c>
      <c s="4" r="B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41</v>
      </c>
      <c s="2" r="B1" t="s">
        <v>1</v>
      </c>
    </row>
    <row spans="1:2" r="2">
      <c s="2" r="B2" t="s">
        <v>2</v>
      </c>
    </row>
    <row spans="1:2" r="3">
      <c s="3" r="A3" t="s">
        <v>241</v>
      </c>
    </row>
    <row spans="1:2" r="4">
      <c s="4" r="A4" t="s">
        <v>241</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94</v>
      </c>
      <c s="2" r="B1" t="s">
        <v>1</v>
      </c>
    </row>
    <row spans="1:2" r="2">
      <c s="2" r="B2" t="s">
        <v>2</v>
      </c>
    </row>
    <row spans="1:2" r="3">
      <c s="3" r="A3" t="s">
        <v>94</v>
      </c>
    </row>
    <row spans="1:2" r="4">
      <c s="4" r="A4" t="s">
        <v>94</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44</v>
      </c>
      <c s="2" r="B1" t="s">
        <v>1</v>
      </c>
    </row>
    <row spans="1:2" r="2">
      <c s="2" r="B2" t="s">
        <v>2</v>
      </c>
    </row>
    <row spans="1:2" r="3">
      <c s="3" r="A3" t="s">
        <v>244</v>
      </c>
    </row>
    <row spans="1:2" r="4">
      <c s="4" r="A4" t="s">
        <v>244</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6</v>
      </c>
      <c s="2" r="B1" t="s">
        <v>1</v>
      </c>
    </row>
    <row spans="1:2" r="2">
      <c s="2" r="B2" t="s">
        <v>2</v>
      </c>
    </row>
    <row spans="1:2" r="3">
      <c s="3" r="A3" t="s">
        <v>246</v>
      </c>
    </row>
    <row spans="1:2" r="4">
      <c s="4" r="A4" t="s">
        <v>246</v>
      </c>
      <c s="4"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8</v>
      </c>
      <c s="2" r="B1" t="s">
        <v>1</v>
      </c>
    </row>
    <row spans="1:2" r="2">
      <c s="2" r="B2" t="s">
        <v>2</v>
      </c>
    </row>
    <row spans="1:2" r="3">
      <c s="3" r="A3" t="s">
        <v>248</v>
      </c>
    </row>
    <row spans="1:2" r="4">
      <c s="4" r="A4" t="s">
        <v>248</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0</v>
      </c>
      <c s="2" r="B1" t="s">
        <v>1</v>
      </c>
    </row>
    <row spans="1:2" r="2">
      <c s="2" r="B2" t="s">
        <v>2</v>
      </c>
    </row>
    <row spans="1:2" r="3">
      <c s="3" r="A3" t="s">
        <v>250</v>
      </c>
    </row>
    <row spans="1:2" r="4">
      <c s="4" r="A4" t="s">
        <v>250</v>
      </c>
      <c s="4" r="B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52</v>
      </c>
      <c s="2" r="B1" t="s">
        <v>1</v>
      </c>
    </row>
    <row spans="1:2" r="2">
      <c s="2" r="B2" t="s">
        <v>2</v>
      </c>
    </row>
    <row spans="1:2" r="3">
      <c s="3" r="A3" t="s">
        <v>252</v>
      </c>
    </row>
    <row spans="1:2" r="4">
      <c s="4" r="A4" t="s">
        <v>252</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4</v>
      </c>
      <c s="2" r="B1" t="s">
        <v>1</v>
      </c>
    </row>
    <row spans="1:2" r="2">
      <c s="2" r="B2" t="s">
        <v>2</v>
      </c>
    </row>
    <row spans="1:2" r="3">
      <c s="3" r="A3" t="s">
        <v>254</v>
      </c>
    </row>
    <row spans="1:2" r="4">
      <c s="4" r="A4" t="s">
        <v>254</v>
      </c>
      <c s="4" r="B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6</v>
      </c>
      <c s="2" r="B1" t="s">
        <v>2</v>
      </c>
      <c s="2" r="C1" t="s">
        <v>25</v>
      </c>
    </row>
    <row spans="1:3" r="2">
      <c s="3" r="A2" t="s">
        <v>67</v>
      </c>
    </row>
    <row spans="1:3" r="3">
      <c s="4" r="A3" t="s">
        <v>29</v>
      </c>
      <c s="7" r="B3" t="n">
        <v>2042016</v>
      </c>
      <c s="7" r="C3" t="n">
        <v>1889438</v>
      </c>
    </row>
    <row spans="1:3" r="4">
      <c s="4" r="A4" t="s">
        <v>30</v>
      </c>
      <c s="5" r="B4" t="n">
        <v>2403205</v>
      </c>
      <c s="5" r="C4" t="n">
        <v>2250757</v>
      </c>
    </row>
    <row spans="1:3" r="5">
      <c s="4" r="A5" t="s">
        <v>68</v>
      </c>
      <c s="5" r="B5" t="n">
        <v>45824</v>
      </c>
      <c s="5" r="C5" t="n">
        <v>36339</v>
      </c>
    </row>
    <row spans="1:3" r="6">
      <c s="4" r="A6" t="s">
        <v>36</v>
      </c>
      <c s="5" r="B6" t="n">
        <v>115770</v>
      </c>
      <c s="5" r="C6" t="n">
        <v>183810</v>
      </c>
    </row>
    <row spans="1:3" r="7">
      <c s="4" r="A7" t="s">
        <v>39</v>
      </c>
      <c s="5" r="B7" t="n">
        <v>960207</v>
      </c>
      <c s="5" r="C7" t="n">
        <v>940172</v>
      </c>
    </row>
    <row spans="1:3" r="8">
      <c s="4" r="A8" t="s">
        <v>49</v>
      </c>
      <c s="5" r="B8" t="n">
        <v>433636</v>
      </c>
      <c s="5" r="C8" t="n">
        <v>432934</v>
      </c>
    </row>
    <row spans="1:3" r="9">
      <c s="4" r="A9" t="s">
        <v>69</v>
      </c>
      <c s="5" r="B9" t="n">
        <v>96586</v>
      </c>
      <c s="5" r="C9" t="n">
        <v>95411</v>
      </c>
    </row>
    <row spans="1:3" r="10">
      <c s="3" r="A10" t="s">
        <v>70</v>
      </c>
    </row>
    <row spans="1:3" r="11">
      <c s="4" r="A11" t="s">
        <v>71</v>
      </c>
      <c s="7" r="B11" t="n">
        <v>3607</v>
      </c>
      <c s="7" r="C11" t="n">
        <v>3785</v>
      </c>
    </row>
    <row spans="1:3" r="12">
      <c s="4" r="A12" t="s">
        <v>72</v>
      </c>
      <c s="7" r="B12" t="n">
        <v>1</v>
      </c>
      <c s="7" r="C12" t="n">
        <v>1</v>
      </c>
    </row>
    <row spans="1:3" r="13">
      <c s="4" r="A13" t="s">
        <v>73</v>
      </c>
      <c s="5" r="B13" t="n">
        <v>750000000</v>
      </c>
      <c s="5" r="C13" t="n">
        <v>750000000</v>
      </c>
    </row>
    <row spans="1:3" r="14">
      <c s="4" r="A14" t="s">
        <v>74</v>
      </c>
      <c s="5" r="B14" t="n">
        <v>462486416</v>
      </c>
      <c s="5" r="C14" t="n">
        <v>459746267</v>
      </c>
    </row>
    <row spans="1:3" r="15">
      <c s="4" r="A15" t="s">
        <v>75</v>
      </c>
      <c s="5" r="B15" t="n">
        <v>462486416</v>
      </c>
      <c s="5" r="C15" t="n">
        <v>459746267</v>
      </c>
    </row>
    <row spans="1:3" r="16">
      <c s="4" r="A16" t="s">
        <v>76</v>
      </c>
    </row>
    <row spans="1:3" r="17">
      <c s="3" r="A17" t="s">
        <v>67</v>
      </c>
    </row>
    <row spans="1:3" r="18">
      <c s="4" r="A18" t="s">
        <v>27</v>
      </c>
      <c s="7" r="B18" t="n">
        <v>751000</v>
      </c>
      <c s="7" r="C18" t="n">
        <v>677000</v>
      </c>
    </row>
    <row spans="1:3" r="19">
      <c s="4" r="A19" t="s">
        <v>29</v>
      </c>
      <c s="5" r="B19" t="n">
        <v>125000</v>
      </c>
      <c s="5" r="C19" t="n">
        <v>113000</v>
      </c>
    </row>
    <row spans="1:3" r="20">
      <c s="4" r="A20" t="s">
        <v>30</v>
      </c>
      <c s="5" r="B20" t="n">
        <v>121000</v>
      </c>
      <c s="5" r="C20" t="n">
        <v>111000</v>
      </c>
    </row>
    <row spans="1:3" r="21">
      <c s="4" r="A21" t="s">
        <v>68</v>
      </c>
      <c s="5" r="B21" t="n">
        <v>16000</v>
      </c>
      <c s="5" r="C21" t="n">
        <v>5000</v>
      </c>
    </row>
    <row spans="1:3" r="22">
      <c s="4" r="A22" t="s">
        <v>36</v>
      </c>
      <c s="5" r="B22" t="n">
        <v>57000</v>
      </c>
      <c s="5" r="C22" t="n">
        <v>42000</v>
      </c>
    </row>
    <row spans="1:3" r="23">
      <c s="4" r="A23" t="s">
        <v>39</v>
      </c>
      <c s="5" r="B23" t="n">
        <v>24000</v>
      </c>
      <c s="5" r="C23" t="n">
        <v>23000</v>
      </c>
    </row>
    <row spans="1:3" r="24">
      <c s="4" r="A24" t="s">
        <v>49</v>
      </c>
      <c s="5" r="B24" t="n">
        <v>52000</v>
      </c>
      <c s="5" r="C24" t="n">
        <v>34000</v>
      </c>
    </row>
    <row spans="1:3" r="25">
      <c s="4" r="A25" t="s">
        <v>69</v>
      </c>
      <c s="7" r="B25" t="n">
        <v>12000</v>
      </c>
      <c s="7" r="C25" t="n">
        <v>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56</v>
      </c>
      <c s="2" r="B1" t="s">
        <v>1</v>
      </c>
    </row>
    <row spans="1:2" r="2">
      <c s="2" r="B2" t="s">
        <v>2</v>
      </c>
    </row>
    <row spans="1:2" r="3">
      <c s="3" r="A3" t="s">
        <v>213</v>
      </c>
    </row>
    <row spans="1:2" r="4">
      <c s="4" r="A4" t="s">
        <v>257</v>
      </c>
      <c s="4" r="B4" t="s">
        <v>258</v>
      </c>
    </row>
    <row spans="1:2" r="5">
      <c s="4" r="A5" t="s">
        <v>259</v>
      </c>
      <c s="4" r="B5" t="s">
        <v>260</v>
      </c>
    </row>
    <row spans="1:2" r="6">
      <c s="4" r="A6" t="s">
        <v>261</v>
      </c>
      <c s="4" r="B6"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18</v>
      </c>
    </row>
    <row spans="1:2" r="4">
      <c s="4" r="A4" t="s">
        <v>264</v>
      </c>
      <c s="4" r="B4" t="s">
        <v>265</v>
      </c>
    </row>
    <row spans="1:2" r="5">
      <c s="4" r="A5" t="s">
        <v>266</v>
      </c>
      <c s="4" r="B5" t="s">
        <v>267</v>
      </c>
    </row>
    <row spans="1:2" r="6">
      <c s="4" r="A6" t="s">
        <v>268</v>
      </c>
      <c s="4" r="B6"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220</v>
      </c>
    </row>
    <row spans="1:2" r="4">
      <c s="4" r="A4" t="s">
        <v>271</v>
      </c>
      <c s="4" r="B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73</v>
      </c>
      <c s="2" r="B1" t="s">
        <v>1</v>
      </c>
    </row>
    <row spans="1:2" r="2">
      <c s="2" r="B2" t="s">
        <v>2</v>
      </c>
    </row>
    <row spans="1:2" r="3">
      <c s="3" r="A3" t="s">
        <v>274</v>
      </c>
    </row>
    <row spans="1:2" r="4">
      <c s="4" r="A4" t="s">
        <v>275</v>
      </c>
      <c s="4" r="B4" t="s">
        <v>276</v>
      </c>
    </row>
    <row spans="1:2" r="5">
      <c s="4" r="A5" t="s">
        <v>277</v>
      </c>
    </row>
    <row spans="1:2" r="6">
      <c s="3" r="A6" t="s">
        <v>274</v>
      </c>
    </row>
    <row spans="1:2" r="7">
      <c s="4" r="A7" t="s">
        <v>278</v>
      </c>
      <c s="4" r="B7"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74</v>
      </c>
    </row>
    <row spans="1:2" r="4">
      <c s="4" r="A4" t="s">
        <v>281</v>
      </c>
      <c s="4" r="B4" t="s">
        <v>282</v>
      </c>
    </row>
    <row spans="1:2" r="5">
      <c s="4" r="A5" t="s">
        <v>283</v>
      </c>
      <c s="4" r="B5"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27</v>
      </c>
    </row>
    <row spans="1:2" r="4">
      <c s="4" r="A4" t="s">
        <v>286</v>
      </c>
      <c s="4" r="B4" t="s">
        <v>287</v>
      </c>
    </row>
    <row spans="1:2" r="5">
      <c s="4" r="A5" t="s">
        <v>288</v>
      </c>
      <c s="4" r="B5"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90</v>
      </c>
      <c s="2" r="B1" t="s">
        <v>1</v>
      </c>
    </row>
    <row spans="1:2" r="2">
      <c s="2" r="B2" t="s">
        <v>2</v>
      </c>
    </row>
    <row spans="1:2" r="3">
      <c s="3" r="A3" t="s">
        <v>232</v>
      </c>
    </row>
    <row spans="1:2" r="4">
      <c s="4" r="A4" t="s">
        <v>291</v>
      </c>
      <c s="4" r="B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34</v>
      </c>
    </row>
    <row spans="1:2" r="4">
      <c s="4" r="A4" t="s">
        <v>294</v>
      </c>
      <c s="4" r="B4" t="s">
        <v>295</v>
      </c>
    </row>
    <row spans="1:2" r="5">
      <c s="4" r="A5" t="s">
        <v>296</v>
      </c>
      <c s="4" r="B5" t="s">
        <v>297</v>
      </c>
    </row>
    <row spans="1:2" r="6">
      <c s="4" r="A6" t="s">
        <v>298</v>
      </c>
      <c s="4" r="B6"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300</v>
      </c>
      <c s="2" r="B1" t="s">
        <v>1</v>
      </c>
    </row>
    <row spans="1:2" r="2">
      <c s="2" r="B2" t="s">
        <v>2</v>
      </c>
    </row>
    <row spans="1:2" r="3">
      <c s="3" r="A3" t="s">
        <v>239</v>
      </c>
    </row>
    <row spans="1:2" r="4">
      <c s="4" r="A4" t="s">
        <v>301</v>
      </c>
      <c s="4" r="B4" t="s">
        <v>302</v>
      </c>
    </row>
    <row spans="1:2" r="5">
      <c s="4" r="A5" t="s">
        <v>303</v>
      </c>
      <c s="4" r="B5" t="s">
        <v>304</v>
      </c>
    </row>
    <row spans="1:2" r="6">
      <c s="4" r="A6" t="s">
        <v>305</v>
      </c>
      <c s="4" r="B6"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41</v>
      </c>
    </row>
    <row spans="1:2" r="4">
      <c s="4" r="A4" t="s">
        <v>308</v>
      </c>
      <c s="4" r="B4" t="s">
        <v>309</v>
      </c>
    </row>
    <row spans="1:2" r="5">
      <c s="4" r="A5" t="s">
        <v>310</v>
      </c>
      <c s="4" r="B5" t="s">
        <v>311</v>
      </c>
    </row>
    <row spans="1:2" r="6">
      <c s="4" r="A6" t="s">
        <v>312</v>
      </c>
      <c s="4" r="B6"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81</v>
      </c>
      <c s="7" r="B4" t="n">
        <v>276734</v>
      </c>
      <c s="7" r="C4" t="n">
        <v>288191</v>
      </c>
      <c s="7" r="D4" t="n">
        <v>551816</v>
      </c>
      <c s="7" r="E4" t="n">
        <v>573014</v>
      </c>
    </row>
    <row spans="1:5" r="5">
      <c s="4" r="A5" t="s">
        <v>82</v>
      </c>
      <c s="5" r="B5" t="n">
        <v>31376</v>
      </c>
      <c s="5" r="C5" t="n">
        <v>27110</v>
      </c>
      <c s="5" r="D5" t="n">
        <v>61272</v>
      </c>
      <c s="5" r="E5" t="n">
        <v>52544</v>
      </c>
    </row>
    <row spans="1:5" r="6">
      <c s="4" r="A6" t="s">
        <v>83</v>
      </c>
      <c s="5" r="B6" t="n">
        <v>106838</v>
      </c>
      <c s="5" r="C6" t="n">
        <v>37939</v>
      </c>
      <c s="5" r="D6" t="n">
        <v>211851</v>
      </c>
      <c s="5" r="E6" t="n">
        <v>75992</v>
      </c>
    </row>
    <row spans="1:5" r="7">
      <c s="4" r="A7" t="s">
        <v>84</v>
      </c>
      <c s="5" r="B7" t="n">
        <v>156181</v>
      </c>
      <c s="5" r="C7" t="n">
        <v>165500</v>
      </c>
      <c s="5" r="D7" t="n">
        <v>323259</v>
      </c>
      <c s="5" r="E7" t="n">
        <v>330037</v>
      </c>
    </row>
    <row spans="1:5" r="8">
      <c s="4" r="A8" t="s">
        <v>85</v>
      </c>
      <c s="5" r="B8" t="n">
        <v>35945</v>
      </c>
      <c s="5" r="C8" t="n">
        <v>16937</v>
      </c>
      <c s="5" r="D8" t="n">
        <v>69207</v>
      </c>
      <c s="5" r="E8" t="n">
        <v>33633</v>
      </c>
    </row>
    <row spans="1:5" r="9">
      <c s="4" r="A9" t="s">
        <v>86</v>
      </c>
      <c s="5" r="B9" t="n">
        <v>458</v>
      </c>
      <c s="5" r="C9" t="n">
        <v>444</v>
      </c>
      <c s="5" r="D9" t="n">
        <v>918</v>
      </c>
      <c s="5" r="E9" t="n">
        <v>893</v>
      </c>
    </row>
    <row spans="1:5" r="10">
      <c s="4" r="A10" t="s">
        <v>87</v>
      </c>
      <c s="5" r="B10" t="n">
        <v>607532</v>
      </c>
      <c s="5" r="C10" t="n">
        <v>536121</v>
      </c>
      <c s="5" r="D10" t="n">
        <v>1218323</v>
      </c>
      <c s="5" r="E10" t="n">
        <v>1066113</v>
      </c>
    </row>
    <row spans="1:5" r="11">
      <c s="3" r="A11" t="s">
        <v>88</v>
      </c>
    </row>
    <row spans="1:5" r="12">
      <c s="4" r="A12" t="s">
        <v>89</v>
      </c>
      <c s="5" r="B12" t="n">
        <v>118632</v>
      </c>
      <c s="5" r="C12" t="n">
        <v>106842</v>
      </c>
      <c s="5" r="D12" t="n">
        <v>235412</v>
      </c>
      <c s="5" r="E12" t="n">
        <v>213480</v>
      </c>
    </row>
    <row spans="1:5" r="13">
      <c s="4" r="A13" t="s">
        <v>90</v>
      </c>
      <c s="5" r="B13" t="n">
        <v>120403</v>
      </c>
      <c s="5" r="C13" t="n">
        <v>113133</v>
      </c>
      <c s="5" r="D13" t="n">
        <v>234925</v>
      </c>
      <c s="5" r="E13" t="n">
        <v>220521</v>
      </c>
    </row>
    <row spans="1:5" r="14">
      <c s="4" r="A14" t="s">
        <v>91</v>
      </c>
      <c s="5" r="B14" t="n">
        <v>136342</v>
      </c>
      <c s="5" r="C14" t="n">
        <v>78867</v>
      </c>
      <c s="5" r="D14" t="n">
        <v>268373</v>
      </c>
      <c s="5" r="E14" t="n">
        <v>154574</v>
      </c>
    </row>
    <row spans="1:5" r="15">
      <c s="4" r="A15" t="s">
        <v>92</v>
      </c>
      <c s="5" r="B15" t="n">
        <v>28845</v>
      </c>
      <c s="5" r="C15" t="n">
        <v>21656</v>
      </c>
      <c s="5" r="D15" t="n">
        <v>53618</v>
      </c>
      <c s="5" r="E15" t="n">
        <v>42555</v>
      </c>
    </row>
    <row spans="1:5" r="16">
      <c s="4" r="A16" t="s">
        <v>93</v>
      </c>
      <c s="5" r="B16" t="n">
        <v>18407</v>
      </c>
      <c s="5" r="C16" t="n">
        <v>7406</v>
      </c>
      <c s="5" r="D16" t="n">
        <v>21797</v>
      </c>
      <c s="5" r="E16" t="n">
        <v>7901</v>
      </c>
    </row>
    <row spans="1:5" r="17">
      <c s="4" r="A17" t="s">
        <v>94</v>
      </c>
      <c s="5" r="B17" t="n">
        <v>44835</v>
      </c>
      <c s="5" r="D17" t="n">
        <v>523299</v>
      </c>
    </row>
    <row spans="1:5" r="18">
      <c s="4" r="A18" t="s">
        <v>95</v>
      </c>
      <c s="5" r="B18" t="n">
        <v>467464</v>
      </c>
      <c s="5" r="C18" t="n">
        <v>327904</v>
      </c>
      <c s="5" r="D18" t="n">
        <v>1337424</v>
      </c>
      <c s="5" r="E18" t="n">
        <v>639031</v>
      </c>
    </row>
    <row spans="1:5" r="19">
      <c s="3" r="A19" t="s">
        <v>96</v>
      </c>
    </row>
    <row spans="1:5" r="20">
      <c s="4" r="A20" t="s">
        <v>97</v>
      </c>
      <c s="5" r="B20" t="n">
        <v>61</v>
      </c>
      <c s="5" r="D20" t="n">
        <v>6325</v>
      </c>
    </row>
    <row spans="1:5" r="21">
      <c s="4" r="A21" t="s">
        <v>98</v>
      </c>
      <c s="5" r="B21" t="n">
        <v>11055</v>
      </c>
      <c s="5" r="C21" t="n">
        <v>709</v>
      </c>
      <c s="5" r="D21" t="n">
        <v>12779</v>
      </c>
      <c s="5" r="E21" t="n">
        <v>2639</v>
      </c>
    </row>
    <row spans="1:5" r="22">
      <c s="4" r="A22" t="s">
        <v>99</v>
      </c>
      <c s="5" r="B22" t="n">
        <v>11116</v>
      </c>
      <c s="5" r="C22" t="n">
        <v>709</v>
      </c>
      <c s="5" r="D22" t="n">
        <v>19104</v>
      </c>
      <c s="5" r="E22" t="n">
        <v>2639</v>
      </c>
    </row>
    <row spans="1:5" r="23">
      <c s="4" r="A23" t="s">
        <v>100</v>
      </c>
      <c s="5" r="B23" t="n">
        <v>151184</v>
      </c>
      <c s="5" r="C23" t="n">
        <v>208926</v>
      </c>
      <c s="5" r="D23" t="n">
        <v>-99997</v>
      </c>
      <c s="5" r="E23" t="n">
        <v>429721</v>
      </c>
    </row>
    <row spans="1:5" r="24">
      <c s="4" r="A24" t="s">
        <v>101</v>
      </c>
      <c s="5" r="B24" t="n">
        <v>4563</v>
      </c>
      <c s="5" r="C24" t="n">
        <v>-1339</v>
      </c>
      <c s="5" r="D24" t="n">
        <v>4640</v>
      </c>
      <c s="5" r="E24" t="n">
        <v>-2785</v>
      </c>
    </row>
    <row spans="1:5" r="25">
      <c s="4" r="A25" t="s">
        <v>102</v>
      </c>
      <c s="5" r="B25" t="n">
        <v>12001</v>
      </c>
      <c s="5" r="C25" t="n">
        <v>14692</v>
      </c>
      <c s="5" r="D25" t="n">
        <v>25602</v>
      </c>
      <c s="5" r="E25" t="n">
        <v>29220</v>
      </c>
    </row>
    <row spans="1:5" r="26">
      <c s="4" r="A26" t="s">
        <v>103</v>
      </c>
      <c s="5" r="B26" t="n">
        <v>167748</v>
      </c>
      <c s="5" r="C26" t="n">
        <v>222279</v>
      </c>
      <c s="5" r="D26" t="n">
        <v>-69755</v>
      </c>
      <c s="5" r="E26" t="n">
        <v>456156</v>
      </c>
    </row>
    <row spans="1:5" r="27">
      <c s="3" r="A27" t="s">
        <v>104</v>
      </c>
    </row>
    <row spans="1:5" r="28">
      <c s="4" r="A28" t="s">
        <v>105</v>
      </c>
      <c s="5" r="E28" t="n">
        <v>1736</v>
      </c>
    </row>
    <row spans="1:5" r="29">
      <c s="4" r="A29" t="s">
        <v>97</v>
      </c>
      <c s="5" r="E29" t="n">
        <v>28010</v>
      </c>
    </row>
    <row spans="1:5" r="30">
      <c s="4" r="A30" t="s">
        <v>106</v>
      </c>
      <c s="5" r="E30" t="n">
        <v>29746</v>
      </c>
    </row>
    <row spans="1:5" r="31">
      <c s="4" r="A31" t="s">
        <v>107</v>
      </c>
      <c s="5" r="B31" t="n">
        <v>167748</v>
      </c>
      <c s="5" r="C31" t="n">
        <v>222279</v>
      </c>
      <c s="5" r="D31" t="n">
        <v>-69755</v>
      </c>
      <c s="5" r="E31" t="n">
        <v>485902</v>
      </c>
    </row>
    <row spans="1:5" r="32">
      <c s="4" r="A32" t="s">
        <v>108</v>
      </c>
      <c s="5" r="B32" t="n">
        <v>-2863</v>
      </c>
      <c s="5" r="C32" t="n">
        <v>-3394</v>
      </c>
      <c s="5" r="D32" t="n">
        <v>-5974</v>
      </c>
      <c s="5" r="E32" t="n">
        <v>-7906</v>
      </c>
    </row>
    <row spans="1:5" r="33">
      <c s="4" r="A33" t="s">
        <v>109</v>
      </c>
      <c s="5" r="B33" t="n">
        <v>164885</v>
      </c>
      <c s="5" r="C33" t="n">
        <v>218885</v>
      </c>
      <c s="5" r="D33" t="n">
        <v>-75729</v>
      </c>
      <c s="5" r="E33" t="n">
        <v>477996</v>
      </c>
    </row>
    <row spans="1:5" r="34">
      <c s="4" r="A34" t="s">
        <v>110</v>
      </c>
      <c s="5" r="B34" t="n">
        <v>-370</v>
      </c>
      <c s="5" r="C34" t="n">
        <v>-489</v>
      </c>
      <c s="5" r="D34" t="n">
        <v>-704</v>
      </c>
      <c s="5" r="E34" t="n">
        <v>-1552</v>
      </c>
    </row>
    <row spans="1:5" r="35">
      <c s="4" r="A35" t="s">
        <v>111</v>
      </c>
      <c s="7" r="B35" t="n">
        <v>164515</v>
      </c>
      <c s="7" r="C35" t="n">
        <v>218396</v>
      </c>
      <c s="7" r="D35" t="n">
        <v>-76433</v>
      </c>
      <c s="7" r="E35" t="n">
        <v>476444</v>
      </c>
    </row>
    <row spans="1:5" r="36">
      <c s="3" r="A36" t="s">
        <v>112</v>
      </c>
    </row>
    <row spans="1:5" r="37">
      <c s="4" r="A37" t="s">
        <v>113</v>
      </c>
      <c s="8" r="B37" t="n">
        <v>0.36</v>
      </c>
      <c s="8" r="C37" t="n">
        <v>0.48</v>
      </c>
      <c s="8" r="D37" t="n">
        <v>-0.17</v>
      </c>
      <c s="8" r="E37" t="n">
        <v>0.98</v>
      </c>
    </row>
    <row spans="1:5" r="38">
      <c s="4" r="A38" t="s">
        <v>114</v>
      </c>
      <c s="9" r="E38" t="n">
        <v>0.06</v>
      </c>
    </row>
    <row spans="1:5" r="39">
      <c s="4" r="A39" t="s">
        <v>115</v>
      </c>
      <c s="9" r="B39" t="n">
        <v>0.36</v>
      </c>
      <c s="9" r="C39" t="n">
        <v>0.48</v>
      </c>
      <c s="9" r="D39" t="n">
        <v>-0.17</v>
      </c>
      <c s="9" r="E39" t="n">
        <v>1.04</v>
      </c>
    </row>
    <row spans="1:5" r="40">
      <c s="3" r="A40" t="s">
        <v>116</v>
      </c>
    </row>
    <row spans="1:5" r="41">
      <c s="4" r="A41" t="s">
        <v>113</v>
      </c>
      <c s="9" r="B41" t="n">
        <v>0.36</v>
      </c>
      <c s="9" r="C41" t="n">
        <v>0.48</v>
      </c>
      <c s="9" r="D41" t="n">
        <v>-0.17</v>
      </c>
      <c s="9" r="E41" t="n">
        <v>0.98</v>
      </c>
    </row>
    <row spans="1:5" r="42">
      <c s="4" r="A42" t="s">
        <v>114</v>
      </c>
      <c s="9" r="E42" t="n">
        <v>0.06</v>
      </c>
    </row>
    <row spans="1:5" r="43">
      <c s="4" r="A43" t="s">
        <v>115</v>
      </c>
      <c s="8" r="B43" t="n">
        <v>0.36</v>
      </c>
      <c s="8" r="C43" t="n">
        <v>0.48</v>
      </c>
      <c s="8" r="D43" t="n">
        <v>-0.17</v>
      </c>
      <c s="8" r="E43" t="n">
        <v>1.04</v>
      </c>
    </row>
    <row spans="1:5" r="44">
      <c s="3" r="A44" t="s">
        <v>117</v>
      </c>
    </row>
    <row spans="1:5" r="45">
      <c s="4" r="A45" t="s">
        <v>118</v>
      </c>
      <c s="5" r="B45" t="n">
        <v>461874</v>
      </c>
      <c s="5" r="C45" t="n">
        <v>458247</v>
      </c>
      <c s="5" r="D45" t="n">
        <v>461380</v>
      </c>
      <c s="5" r="E45" t="n">
        <v>457773</v>
      </c>
    </row>
    <row spans="1:5" r="46">
      <c s="4" r="A46" t="s">
        <v>119</v>
      </c>
      <c s="5" r="B46" t="n">
        <v>462106</v>
      </c>
      <c s="5" r="C46" t="n">
        <v>458588</v>
      </c>
      <c s="5" r="D46" t="n">
        <v>461380</v>
      </c>
      <c s="5" r="E46" t="n">
        <v>458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3" r="A3" t="s">
        <v>244</v>
      </c>
    </row>
    <row spans="1:2" r="4">
      <c s="4" r="A4" t="s">
        <v>315</v>
      </c>
      <c s="4" r="B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17</v>
      </c>
      <c s="2" r="B1" t="s">
        <v>1</v>
      </c>
    </row>
    <row spans="1:2" r="2">
      <c s="2" r="B2" t="s">
        <v>2</v>
      </c>
    </row>
    <row spans="1:2" r="3">
      <c s="3" r="A3" t="s">
        <v>246</v>
      </c>
    </row>
    <row spans="1:2" r="4">
      <c s="4" r="A4" t="s">
        <v>318</v>
      </c>
      <c s="4" r="B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0</v>
      </c>
      <c s="2" r="B1" t="s">
        <v>1</v>
      </c>
    </row>
    <row spans="1:2" r="2">
      <c s="2" r="B2" t="s">
        <v>2</v>
      </c>
    </row>
    <row spans="1:2" r="3">
      <c s="3" r="A3" t="s">
        <v>248</v>
      </c>
    </row>
    <row spans="1:2" r="4">
      <c s="4" r="A4" t="s">
        <v>321</v>
      </c>
      <c s="4" r="B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s="1" r="A1" t="s">
        <v>323</v>
      </c>
      <c s="2" r="B1" t="s">
        <v>1</v>
      </c>
    </row>
    <row spans="1:2" r="2">
      <c s="2" r="B2" t="s">
        <v>2</v>
      </c>
    </row>
    <row spans="1:2" r="3">
      <c s="4" r="A3" t="s">
        <v>324</v>
      </c>
      <c s="4" r="B3" t="s">
        <v>325</v>
      </c>
    </row>
    <row spans="1:2" r="4">
      <c s="4" r="A4" t="s">
        <v>326</v>
      </c>
    </row>
    <row spans="1:2" r="5">
      <c s="4" r="A5" t="s">
        <v>327</v>
      </c>
      <c s="4" r="B5" t="s">
        <v>328</v>
      </c>
    </row>
    <row spans="1:2" r="6">
      <c s="4" r="A6" t="s">
        <v>329</v>
      </c>
    </row>
    <row spans="1:2" r="7">
      <c s="4" r="A7" t="s">
        <v>327</v>
      </c>
      <c s="4" r="B7" t="s">
        <v>330</v>
      </c>
    </row>
    <row spans="1:2" r="8">
      <c s="4" r="A8" t="s">
        <v>331</v>
      </c>
    </row>
    <row spans="1:2" r="9">
      <c s="4" r="A9" t="s">
        <v>327</v>
      </c>
      <c s="4" r="B9"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3" r="A3" t="s">
        <v>252</v>
      </c>
    </row>
    <row spans="1:2" r="4">
      <c s="4" r="A4" t="s">
        <v>334</v>
      </c>
      <c s="4" r="B4" t="s">
        <v>335</v>
      </c>
    </row>
    <row spans="1:2" r="5">
      <c s="4" r="A5" t="s">
        <v>336</v>
      </c>
      <c s="4" r="B5"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254</v>
      </c>
    </row>
    <row spans="1:2" r="4">
      <c s="4" r="A4" t="s">
        <v>339</v>
      </c>
      <c s="4" r="B4" t="s">
        <v>340</v>
      </c>
    </row>
    <row spans="1:2" r="5">
      <c s="4" r="A5" t="s">
        <v>341</v>
      </c>
      <c s="4" r="B5"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343</v>
      </c>
      <c s="2" r="B1" t="s">
        <v>344</v>
      </c>
      <c s="2" r="C1" t="s">
        <v>2</v>
      </c>
    </row>
    <row spans="1:3" r="2">
      <c s="4" r="A2" t="s">
        <v>345</v>
      </c>
    </row>
    <row spans="1:3" r="3">
      <c s="3" r="A3" t="s">
        <v>346</v>
      </c>
    </row>
    <row spans="1:3" r="4">
      <c s="4" r="A4" t="s">
        <v>347</v>
      </c>
      <c s="5" r="B4" t="n">
        <v>3</v>
      </c>
    </row>
    <row spans="1:3" r="5">
      <c s="4" r="A5" t="s">
        <v>348</v>
      </c>
      <c s="5" r="B5" t="n">
        <v>153</v>
      </c>
    </row>
    <row spans="1:3" r="6">
      <c s="4" r="A6" t="s">
        <v>349</v>
      </c>
      <c s="5" r="B6" t="n">
        <v>30</v>
      </c>
    </row>
    <row spans="1:3" r="7">
      <c s="4" r="A7" t="s">
        <v>350</v>
      </c>
      <c s="5" r="B7" t="n">
        <v>49</v>
      </c>
    </row>
    <row spans="1:3" r="8">
      <c s="4" r="A8" t="s">
        <v>351</v>
      </c>
      <c s="5" r="B8" t="n">
        <v>19</v>
      </c>
    </row>
    <row spans="1:3" r="9">
      <c s="4" r="A9" t="s">
        <v>352</v>
      </c>
    </row>
    <row spans="1:3" r="10">
      <c s="3" r="A10" t="s">
        <v>346</v>
      </c>
    </row>
    <row spans="1:3" r="11">
      <c s="4" r="A11" t="s">
        <v>353</v>
      </c>
      <c s="5" r="B11" t="n">
        <v>48</v>
      </c>
    </row>
    <row spans="1:3" r="12">
      <c s="4" r="A12" t="s">
        <v>354</v>
      </c>
    </row>
    <row spans="1:3" r="13">
      <c s="3" r="A13" t="s">
        <v>346</v>
      </c>
    </row>
    <row spans="1:3" r="14">
      <c s="4" r="A14" t="s">
        <v>355</v>
      </c>
      <c s="4" r="C14" t="s">
        <v>356</v>
      </c>
    </row>
    <row spans="1:3" r="15">
      <c s="4" r="A15" t="s">
        <v>357</v>
      </c>
    </row>
    <row spans="1:3" r="16">
      <c s="3" r="A16" t="s">
        <v>346</v>
      </c>
    </row>
    <row spans="1:3" r="17">
      <c s="4" r="A17" t="s">
        <v>358</v>
      </c>
      <c s="5" r="B17" t="n">
        <v>14</v>
      </c>
    </row>
    <row spans="1:3" r="18">
      <c s="4" r="A18" t="s">
        <v>359</v>
      </c>
      <c s="4" r="B18" t="s">
        <v>360</v>
      </c>
    </row>
    <row spans="1:3" r="19">
      <c s="4" r="A19" t="s">
        <v>361</v>
      </c>
    </row>
    <row spans="1:3" r="20">
      <c s="3" r="A20" t="s">
        <v>346</v>
      </c>
    </row>
    <row spans="1:3" r="21">
      <c s="4" r="A21" t="s">
        <v>359</v>
      </c>
      <c s="4" r="B21" t="s">
        <v>3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88"/>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39"/>
    <col customWidth="1" max="5" min="5" width="31"/>
    <col customWidth="1" max="6" min="6" width="21"/>
    <col customWidth="1" max="7" min="7" width="39"/>
    <col customWidth="1" max="8" min="8" width="29"/>
    <col customWidth="1" max="9" min="9" width="39"/>
    <col customWidth="1" max="10" min="10" width="21"/>
    <col customWidth="1" max="11" min="11" width="21"/>
  </cols>
  <sheetData>
    <row spans="1:11" r="1">
      <c s="1" r="A1" t="s">
        <v>363</v>
      </c>
      <c s="2" r="B1" t="s">
        <v>364</v>
      </c>
      <c s="2" r="C1" t="s">
        <v>365</v>
      </c>
      <c s="2" r="D1" t="s">
        <v>366</v>
      </c>
      <c s="2" r="E1" t="s">
        <v>367</v>
      </c>
      <c s="2" r="F1" t="s">
        <v>368</v>
      </c>
      <c s="2" r="G1" t="s">
        <v>366</v>
      </c>
      <c s="2" r="H1" t="s">
        <v>369</v>
      </c>
      <c s="2" r="I1" t="s">
        <v>370</v>
      </c>
      <c s="2" r="J1" t="s">
        <v>371</v>
      </c>
      <c s="2" r="K1" t="s">
        <v>372</v>
      </c>
    </row>
    <row spans="1:11" r="2">
      <c s="3" r="A2" t="s">
        <v>373</v>
      </c>
    </row>
    <row spans="1:11" r="3">
      <c s="4" r="A3" t="s">
        <v>374</v>
      </c>
      <c s="7" r="G3" t="n">
        <v>734946</v>
      </c>
      <c s="7" r="I3" t="n">
        <v>285429</v>
      </c>
    </row>
    <row spans="1:11" r="4">
      <c s="4" r="A4" t="s">
        <v>375</v>
      </c>
      <c s="7" r="B4" t="n">
        <v>13672</v>
      </c>
      <c s="7" r="D4" t="n">
        <v>13672</v>
      </c>
      <c s="7" r="E4" t="n">
        <v>523</v>
      </c>
      <c s="5" r="G4" t="n">
        <v>13672</v>
      </c>
      <c s="5" r="I4" t="n">
        <v>523</v>
      </c>
    </row>
    <row spans="1:11" r="5">
      <c s="4" r="A5" t="s">
        <v>376</v>
      </c>
      <c s="5" r="B5" t="n">
        <v>3885</v>
      </c>
      <c s="5" r="D5" t="n">
        <v>3885</v>
      </c>
      <c s="5" r="E5" t="n">
        <v>6321</v>
      </c>
      <c s="5" r="G5" t="n">
        <v>3885</v>
      </c>
      <c s="5" r="I5" t="n">
        <v>6321</v>
      </c>
    </row>
    <row spans="1:11" r="6">
      <c s="4" r="A6" t="s">
        <v>377</v>
      </c>
      <c s="5" r="B6" t="n">
        <v>668045</v>
      </c>
      <c s="5" r="D6" t="n">
        <v>668045</v>
      </c>
      <c s="5" r="E6" t="n">
        <v>268859</v>
      </c>
      <c s="5" r="G6" t="n">
        <v>668045</v>
      </c>
      <c s="5" r="I6" t="n">
        <v>268859</v>
      </c>
    </row>
    <row spans="1:11" r="7">
      <c s="4" r="A7" t="s">
        <v>378</v>
      </c>
      <c s="5" r="B7" t="n">
        <v>84458</v>
      </c>
      <c s="5" r="D7" t="n">
        <v>84458</v>
      </c>
      <c s="5" r="E7" t="n">
        <v>23414</v>
      </c>
      <c s="5" r="G7" t="n">
        <v>84458</v>
      </c>
      <c s="5" r="I7" t="n">
        <v>23414</v>
      </c>
    </row>
    <row spans="1:11" r="8">
      <c s="4" r="A8" t="s">
        <v>379</v>
      </c>
      <c s="5" r="G8" t="n">
        <v>1103</v>
      </c>
    </row>
    <row spans="1:11" r="9">
      <c s="3" r="A9" t="s">
        <v>380</v>
      </c>
    </row>
    <row spans="1:11" r="10">
      <c s="4" r="A10" t="s">
        <v>381</v>
      </c>
      <c s="5" r="E10" t="n">
        <v>5000</v>
      </c>
      <c s="5" r="I10" t="n">
        <v>5000</v>
      </c>
    </row>
    <row spans="1:11" r="11">
      <c s="4" r="A11" t="s">
        <v>382</v>
      </c>
      <c s="7" r="B11" t="n">
        <v>12280851</v>
      </c>
      <c s="7" r="D11" t="n">
        <v>12280851</v>
      </c>
      <c s="5" r="G11" t="n">
        <v>12280851</v>
      </c>
      <c s="7" r="K11" t="n">
        <v>10972973</v>
      </c>
    </row>
    <row spans="1:11" r="12">
      <c s="4" r="A12" t="s">
        <v>383</v>
      </c>
      <c s="5" r="G12" t="n">
        <v>139437</v>
      </c>
      <c s="5" r="I12" t="n">
        <v>101145</v>
      </c>
    </row>
    <row spans="1:11" r="13">
      <c s="4" r="A13" t="s">
        <v>384</v>
      </c>
    </row>
    <row spans="1:11" r="14">
      <c s="3" r="A14" t="s">
        <v>380</v>
      </c>
    </row>
    <row spans="1:11" r="15">
      <c s="4" r="A15" t="s">
        <v>385</v>
      </c>
      <c s="11" r="F15" t="n">
        <v>174</v>
      </c>
      <c s="7" r="G15" t="n">
        <v>254000</v>
      </c>
    </row>
    <row spans="1:11" r="16">
      <c s="4" r="A16" t="s">
        <v>386</v>
      </c>
      <c s="5" r="B16" t="n">
        <v>36</v>
      </c>
      <c s="5" r="D16" t="n">
        <v>36</v>
      </c>
      <c s="5" r="G16" t="n">
        <v>36</v>
      </c>
    </row>
    <row spans="1:11" r="17">
      <c s="4" r="A17" t="s">
        <v>326</v>
      </c>
    </row>
    <row spans="1:11" r="18">
      <c s="3" r="A18" t="s">
        <v>373</v>
      </c>
    </row>
    <row spans="1:11" r="19">
      <c s="4" r="A19" t="s">
        <v>374</v>
      </c>
      <c s="11" r="H19" t="n">
        <v>76</v>
      </c>
      <c s="5" r="I19" t="n">
        <v>215381</v>
      </c>
    </row>
    <row spans="1:11" r="20">
      <c s="4" r="A20" t="s">
        <v>387</v>
      </c>
      <c s="7" r="G20" t="n">
        <v>178888</v>
      </c>
    </row>
    <row spans="1:11" r="21">
      <c s="4" r="A21" t="s">
        <v>375</v>
      </c>
      <c s="7" r="B21" t="n">
        <v>821</v>
      </c>
      <c s="7" r="D21" t="n">
        <v>821</v>
      </c>
      <c s="5" r="E21" t="n">
        <v>1</v>
      </c>
      <c s="5" r="G21" t="n">
        <v>821</v>
      </c>
      <c s="5" r="I21" t="n">
        <v>1</v>
      </c>
    </row>
    <row spans="1:11" r="22">
      <c s="4" r="A22" t="s">
        <v>376</v>
      </c>
      <c s="5" r="B22" t="n">
        <v>3885</v>
      </c>
      <c s="5" r="D22" t="n">
        <v>3885</v>
      </c>
      <c s="5" r="E22" t="n">
        <v>6321</v>
      </c>
      <c s="5" r="G22" t="n">
        <v>3885</v>
      </c>
      <c s="5" r="I22" t="n">
        <v>6321</v>
      </c>
    </row>
    <row spans="1:11" r="23">
      <c s="4" r="A23" t="s">
        <v>377</v>
      </c>
      <c s="5" r="B23" t="n">
        <v>166732</v>
      </c>
      <c s="5" r="D23" t="n">
        <v>166732</v>
      </c>
      <c s="5" r="E23" t="n">
        <v>204758</v>
      </c>
      <c s="5" r="G23" t="n">
        <v>166732</v>
      </c>
      <c s="5" r="I23" t="n">
        <v>204758</v>
      </c>
    </row>
    <row spans="1:11" r="24">
      <c s="4" r="A24" t="s">
        <v>378</v>
      </c>
      <c s="5" r="B24" t="n">
        <v>16862</v>
      </c>
      <c s="5" r="D24" t="n">
        <v>16862</v>
      </c>
      <c s="5" r="E24" t="n">
        <v>16945</v>
      </c>
      <c s="5" r="G24" t="n">
        <v>16862</v>
      </c>
      <c s="5" r="I24" t="n">
        <v>16945</v>
      </c>
    </row>
    <row spans="1:11" r="25">
      <c s="3" r="A25" t="s">
        <v>380</v>
      </c>
    </row>
    <row spans="1:11" r="26">
      <c s="4" r="A26" t="s">
        <v>383</v>
      </c>
      <c s="5" r="G26" t="n">
        <v>36826</v>
      </c>
      <c s="5" r="I26" t="n">
        <v>13717</v>
      </c>
    </row>
    <row spans="1:11" r="27">
      <c s="4" r="A27" t="s">
        <v>388</v>
      </c>
    </row>
    <row spans="1:11" r="28">
      <c s="3" r="A28" t="s">
        <v>373</v>
      </c>
    </row>
    <row spans="1:11" r="29">
      <c s="4" r="A29" t="s">
        <v>374</v>
      </c>
      <c s="5" r="I29" t="n">
        <v>43500</v>
      </c>
    </row>
    <row spans="1:11" r="30">
      <c s="4" r="A30" t="s">
        <v>375</v>
      </c>
      <c s="5" r="E30" t="n">
        <v>250</v>
      </c>
      <c s="5" r="I30" t="n">
        <v>250</v>
      </c>
    </row>
    <row spans="1:11" r="31">
      <c s="4" r="A31" t="s">
        <v>377</v>
      </c>
      <c s="5" r="E31" t="n">
        <v>41281</v>
      </c>
      <c s="5" r="I31" t="n">
        <v>41281</v>
      </c>
    </row>
    <row spans="1:11" r="32">
      <c s="4" r="A32" t="s">
        <v>378</v>
      </c>
      <c s="5" r="E32" t="n">
        <v>2469</v>
      </c>
      <c s="7" r="I32" t="n">
        <v>2469</v>
      </c>
    </row>
    <row spans="1:11" r="33">
      <c s="3" r="A33" t="s">
        <v>380</v>
      </c>
    </row>
    <row spans="1:11" r="34">
      <c s="4" r="A34" t="s">
        <v>389</v>
      </c>
      <c s="5" r="H34" t="n">
        <v>2</v>
      </c>
      <c s="5" r="I34" t="n">
        <v>2</v>
      </c>
    </row>
    <row spans="1:11" r="35">
      <c s="4" r="A35" t="s">
        <v>383</v>
      </c>
      <c s="5" r="G35" t="n">
        <v>50548</v>
      </c>
      <c s="7" r="I35" t="n">
        <v>57476</v>
      </c>
    </row>
    <row spans="1:11" r="36">
      <c s="4" r="A36" t="s">
        <v>390</v>
      </c>
    </row>
    <row spans="1:11" r="37">
      <c s="3" r="A37" t="s">
        <v>373</v>
      </c>
    </row>
    <row spans="1:11" r="38">
      <c s="4" r="A38" t="s">
        <v>374</v>
      </c>
      <c s="5" r="I38" t="n">
        <v>26548</v>
      </c>
    </row>
    <row spans="1:11" r="39">
      <c s="4" r="A39" t="s">
        <v>387</v>
      </c>
      <c s="5" r="G39" t="n">
        <v>377351</v>
      </c>
    </row>
    <row spans="1:11" r="40">
      <c s="4" r="A40" t="s">
        <v>375</v>
      </c>
      <c s="5" r="B40" t="n">
        <v>12851</v>
      </c>
      <c s="5" r="D40" t="n">
        <v>12851</v>
      </c>
      <c s="5" r="E40" t="n">
        <v>272</v>
      </c>
      <c s="5" r="G40" t="n">
        <v>12851</v>
      </c>
      <c s="5" r="I40" t="n">
        <v>272</v>
      </c>
    </row>
    <row spans="1:11" r="41">
      <c s="4" r="A41" t="s">
        <v>377</v>
      </c>
      <c s="5" r="B41" t="n">
        <v>349650</v>
      </c>
      <c s="5" r="D41" t="n">
        <v>349650</v>
      </c>
      <c s="5" r="E41" t="n">
        <v>22820</v>
      </c>
      <c s="5" r="G41" t="n">
        <v>349650</v>
      </c>
      <c s="5" r="I41" t="n">
        <v>22820</v>
      </c>
    </row>
    <row spans="1:11" r="42">
      <c s="4" r="A42" t="s">
        <v>378</v>
      </c>
      <c s="5" r="B42" t="n">
        <v>40552</v>
      </c>
      <c s="5" r="D42" t="n">
        <v>40552</v>
      </c>
      <c s="5" r="E42" t="n">
        <v>4000</v>
      </c>
      <c s="5" r="G42" t="n">
        <v>40552</v>
      </c>
      <c s="5" r="I42" t="n">
        <v>4000</v>
      </c>
    </row>
    <row spans="1:11" r="43">
      <c s="3" r="A43" t="s">
        <v>380</v>
      </c>
    </row>
    <row spans="1:11" r="44">
      <c s="4" r="A44" t="s">
        <v>383</v>
      </c>
      <c s="5" r="G44" t="n">
        <v>49534</v>
      </c>
      <c s="5" r="I44" t="n">
        <v>26231</v>
      </c>
    </row>
    <row spans="1:11" r="45">
      <c s="4" r="A45" t="s">
        <v>391</v>
      </c>
    </row>
    <row spans="1:11" r="46">
      <c s="3" r="A46" t="s">
        <v>380</v>
      </c>
    </row>
    <row spans="1:11" r="47">
      <c s="4" r="A47" t="s">
        <v>383</v>
      </c>
      <c s="5" r="G47" t="n">
        <v>37</v>
      </c>
      <c s="5" r="I47" t="n">
        <v>1188</v>
      </c>
    </row>
    <row spans="1:11" r="48">
      <c s="4" r="A48" t="s">
        <v>392</v>
      </c>
    </row>
    <row spans="1:11" r="49">
      <c s="3" r="A49" t="s">
        <v>373</v>
      </c>
    </row>
    <row spans="1:11" r="50">
      <c s="4" r="A50" t="s">
        <v>387</v>
      </c>
      <c s="5" r="G50" t="n">
        <v>178707</v>
      </c>
    </row>
    <row spans="1:11" r="51">
      <c s="4" r="A51" t="s">
        <v>377</v>
      </c>
      <c s="5" r="B51" t="n">
        <v>151663</v>
      </c>
      <c s="5" r="D51" t="n">
        <v>151663</v>
      </c>
      <c s="5" r="G51" t="n">
        <v>151663</v>
      </c>
    </row>
    <row spans="1:11" r="52">
      <c s="4" r="A52" t="s">
        <v>378</v>
      </c>
      <c s="5" r="B52" t="n">
        <v>27044</v>
      </c>
      <c s="5" r="D52" t="n">
        <v>27044</v>
      </c>
      <c s="5" r="G52" t="n">
        <v>27044</v>
      </c>
    </row>
    <row spans="1:11" r="53">
      <c s="3" r="A53" t="s">
        <v>380</v>
      </c>
    </row>
    <row spans="1:11" r="54">
      <c s="4" r="A54" t="s">
        <v>383</v>
      </c>
      <c s="5" r="G54" t="n">
        <v>2492</v>
      </c>
      <c s="5" r="I54" t="n">
        <v>2533</v>
      </c>
    </row>
    <row spans="1:11" r="55">
      <c s="4" r="A55" t="s">
        <v>393</v>
      </c>
    </row>
    <row spans="1:11" r="56">
      <c s="3" r="A56" t="s">
        <v>380</v>
      </c>
    </row>
    <row spans="1:11" r="57">
      <c s="4" r="A57" t="s">
        <v>382</v>
      </c>
      <c s="7" r="K57" t="n">
        <v>25000</v>
      </c>
    </row>
    <row spans="1:11" r="58">
      <c s="4" r="A58" t="s">
        <v>394</v>
      </c>
    </row>
    <row spans="1:11" r="59">
      <c s="3" r="A59" t="s">
        <v>373</v>
      </c>
    </row>
    <row spans="1:11" r="60">
      <c s="4" r="A60" t="s">
        <v>395</v>
      </c>
      <c s="5" r="B60" t="n">
        <v>770000</v>
      </c>
    </row>
    <row spans="1:11" r="61">
      <c s="4" r="A61" t="s">
        <v>375</v>
      </c>
      <c s="5" r="B61" t="n">
        <v>32000</v>
      </c>
      <c s="5" r="D61" t="n">
        <v>32000</v>
      </c>
      <c s="5" r="G61" t="n">
        <v>32000</v>
      </c>
    </row>
    <row spans="1:11" r="62">
      <c s="4" r="A62" t="s">
        <v>376</v>
      </c>
      <c s="5" r="B62" t="n">
        <v>29000</v>
      </c>
      <c s="5" r="D62" t="n">
        <v>29000</v>
      </c>
      <c s="5" r="G62" t="n">
        <v>29000</v>
      </c>
    </row>
    <row spans="1:11" r="63">
      <c s="4" r="A63" t="s">
        <v>377</v>
      </c>
      <c s="5" r="B63" t="n">
        <v>771000</v>
      </c>
      <c s="5" r="D63" t="n">
        <v>771000</v>
      </c>
      <c s="5" r="G63" t="n">
        <v>771000</v>
      </c>
    </row>
    <row spans="1:11" r="64">
      <c s="4" r="A64" t="s">
        <v>378</v>
      </c>
      <c s="5" r="B64" t="n">
        <v>53000</v>
      </c>
      <c s="5" r="D64" t="n">
        <v>53000</v>
      </c>
      <c s="5" r="G64" t="n">
        <v>53000</v>
      </c>
    </row>
    <row spans="1:11" r="65">
      <c s="4" r="A65" t="s">
        <v>396</v>
      </c>
      <c s="5" r="B65" t="n">
        <v>7000</v>
      </c>
      <c s="7" r="D65" t="n">
        <v>7000</v>
      </c>
      <c s="7" r="G65" t="n">
        <v>7000</v>
      </c>
    </row>
    <row spans="1:11" r="66">
      <c s="4" r="A66" t="s">
        <v>379</v>
      </c>
      <c s="7" r="B66" t="n">
        <v>8000</v>
      </c>
    </row>
    <row spans="1:11" r="67">
      <c s="4" r="A67" t="s">
        <v>397</v>
      </c>
      <c s="4" r="B67" t="s">
        <v>398</v>
      </c>
      <c s="4" r="D67" t="s">
        <v>398</v>
      </c>
      <c s="4" r="G67" t="s">
        <v>398</v>
      </c>
    </row>
    <row spans="1:11" r="68">
      <c s="3" r="A68" t="s">
        <v>399</v>
      </c>
    </row>
    <row spans="1:11" r="69">
      <c s="4" r="A69" t="s">
        <v>400</v>
      </c>
      <c s="7" r="D69" t="n">
        <v>651095</v>
      </c>
      <c s="5" r="E69" t="n">
        <v>584339</v>
      </c>
      <c s="7" r="G69" t="n">
        <v>1305449</v>
      </c>
      <c s="5" r="I69" t="n">
        <v>1162549</v>
      </c>
    </row>
    <row spans="1:11" r="70">
      <c s="4" r="A70" t="s">
        <v>107</v>
      </c>
      <c s="5" r="D70" t="n">
        <v>171653</v>
      </c>
      <c s="5" r="E70" t="n">
        <v>226327</v>
      </c>
      <c s="5" r="G70" t="n">
        <v>-61945</v>
      </c>
      <c s="5" r="I70" t="n">
        <v>493999</v>
      </c>
    </row>
    <row spans="1:11" r="71">
      <c s="4" r="A71" t="s">
        <v>401</v>
      </c>
      <c s="7" r="D71" t="n">
        <v>168400</v>
      </c>
      <c s="7" r="E71" t="n">
        <v>222528</v>
      </c>
      <c s="7" r="G71" t="n">
        <v>-68700</v>
      </c>
      <c s="7" r="I71" t="n">
        <v>485283</v>
      </c>
    </row>
    <row spans="1:11" r="72">
      <c s="4" r="A72" t="s">
        <v>402</v>
      </c>
      <c s="8" r="D72" t="n">
        <v>0.36</v>
      </c>
      <c s="8" r="E72" t="n">
        <v>0.48</v>
      </c>
      <c s="8" r="G72" t="n">
        <v>-0.15</v>
      </c>
      <c s="8" r="I72" t="n">
        <v>1.06</v>
      </c>
    </row>
    <row spans="1:11" r="73">
      <c s="4" r="A73" t="s">
        <v>403</v>
      </c>
      <c s="8" r="D73" t="n">
        <v>0.36</v>
      </c>
      <c s="8" r="E73" t="n">
        <v>0.48</v>
      </c>
      <c s="8" r="G73" t="n">
        <v>-0.15</v>
      </c>
      <c s="8" r="I73" t="n">
        <v>1.06</v>
      </c>
    </row>
    <row spans="1:11" r="74">
      <c s="4" r="A74" t="s">
        <v>404</v>
      </c>
    </row>
    <row spans="1:11" r="75">
      <c s="3" r="A75" t="s">
        <v>373</v>
      </c>
    </row>
    <row spans="1:11" r="76">
      <c s="4" r="A76" t="s">
        <v>405</v>
      </c>
      <c s="5" r="B76" t="n">
        <v>2</v>
      </c>
    </row>
    <row spans="1:11" r="77">
      <c s="4" r="A77" t="s">
        <v>406</v>
      </c>
      <c s="5" r="B77" t="n">
        <v>5025</v>
      </c>
    </row>
    <row spans="1:11" r="78">
      <c s="4" r="A78" t="s">
        <v>355</v>
      </c>
      <c s="4" r="B78" t="s">
        <v>407</v>
      </c>
      <c s="4" r="D78" t="s">
        <v>407</v>
      </c>
      <c s="4" r="G78" t="s">
        <v>407</v>
      </c>
    </row>
    <row spans="1:11" r="79">
      <c s="4" r="A79" t="s">
        <v>408</v>
      </c>
      <c s="4" r="B79" t="s">
        <v>409</v>
      </c>
    </row>
    <row spans="1:11" r="80">
      <c s="4" r="A80" t="s">
        <v>410</v>
      </c>
    </row>
    <row spans="1:11" r="81">
      <c s="3" r="A81" t="s">
        <v>373</v>
      </c>
    </row>
    <row spans="1:11" r="82">
      <c s="4" r="A82" t="s">
        <v>411</v>
      </c>
      <c s="5" r="B82" t="n">
        <v>35</v>
      </c>
    </row>
    <row spans="1:11" r="83">
      <c s="4" r="A83" t="s">
        <v>412</v>
      </c>
    </row>
    <row spans="1:11" r="84">
      <c s="3" r="A84" t="s">
        <v>380</v>
      </c>
    </row>
    <row spans="1:11" r="85">
      <c s="4" r="A85" t="s">
        <v>413</v>
      </c>
      <c s="11" r="C85" t="n">
        <v>27</v>
      </c>
      <c s="7" r="J85" t="n">
        <v>42000</v>
      </c>
    </row>
    <row spans="1:11" r="86">
      <c s="4" r="A86" t="s">
        <v>414</v>
      </c>
    </row>
    <row spans="1:11" r="87">
      <c s="3" r="A87" t="s">
        <v>373</v>
      </c>
    </row>
    <row spans="1:11" r="88">
      <c s="4" r="A88" t="s">
        <v>411</v>
      </c>
      <c s="5" r="C88" t="n">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5"/>
  </cols>
  <sheetData>
    <row spans="1:4" r="1">
      <c s="1" r="A1" t="s">
        <v>415</v>
      </c>
      <c s="2" r="B1" t="s">
        <v>416</v>
      </c>
      <c s="2" r="C1" t="s">
        <v>417</v>
      </c>
      <c s="2" r="D1" t="s">
        <v>418</v>
      </c>
    </row>
    <row spans="1:4" r="2">
      <c s="3" r="A2" t="s">
        <v>419</v>
      </c>
    </row>
    <row spans="1:4" r="3">
      <c s="4" r="A3" t="s">
        <v>81</v>
      </c>
      <c s="7" r="D3" t="n">
        <v>1810</v>
      </c>
    </row>
    <row spans="1:4" r="4">
      <c s="4" r="A4" t="s">
        <v>420</v>
      </c>
      <c s="5" r="D4" t="n">
        <v>54</v>
      </c>
    </row>
    <row spans="1:4" r="5">
      <c s="4" r="A5" t="s">
        <v>421</v>
      </c>
      <c s="5" r="D5" t="n">
        <v>20</v>
      </c>
    </row>
    <row spans="1:4" r="6">
      <c s="4" r="A6" t="s">
        <v>422</v>
      </c>
      <c s="5" r="D6" t="n">
        <v>1736</v>
      </c>
    </row>
    <row spans="1:4" r="7">
      <c s="4" r="A7" t="s">
        <v>97</v>
      </c>
      <c s="7" r="D7" t="n">
        <v>28010</v>
      </c>
    </row>
    <row spans="1:4" r="8">
      <c s="4" r="A8" t="s">
        <v>423</v>
      </c>
      <c s="5" r="D8" t="n">
        <v>2</v>
      </c>
    </row>
    <row spans="1:4" r="9">
      <c s="4" r="A9" t="s">
        <v>326</v>
      </c>
    </row>
    <row spans="1:4" r="10">
      <c s="3" r="A10" t="s">
        <v>424</v>
      </c>
    </row>
    <row spans="1:4" r="11">
      <c s="4" r="A11" t="s">
        <v>425</v>
      </c>
      <c s="5" r="C11" t="n">
        <v>9</v>
      </c>
    </row>
    <row spans="1:4" r="12">
      <c s="4" r="A12" t="s">
        <v>426</v>
      </c>
      <c s="7" r="C12" t="n">
        <v>60000</v>
      </c>
    </row>
    <row spans="1:4" r="13">
      <c s="4" r="A13" t="s">
        <v>392</v>
      </c>
    </row>
    <row spans="1:4" r="14">
      <c s="3" r="A14" t="s">
        <v>424</v>
      </c>
    </row>
    <row spans="1:4" r="15">
      <c s="4" r="A15" t="s">
        <v>427</v>
      </c>
      <c s="5" r="D15" t="n">
        <v>2</v>
      </c>
    </row>
    <row spans="1:4" r="16">
      <c s="4" r="A16" t="s">
        <v>426</v>
      </c>
      <c s="7" r="D16" t="n">
        <v>22000</v>
      </c>
    </row>
    <row spans="1:4" r="17">
      <c s="4" r="A17" t="s">
        <v>428</v>
      </c>
    </row>
    <row spans="1:4" r="18">
      <c s="3" r="A18" t="s">
        <v>424</v>
      </c>
    </row>
    <row spans="1:4" r="19">
      <c s="4" r="A19" t="s">
        <v>426</v>
      </c>
      <c s="7" r="B19" t="n">
        <v>11000</v>
      </c>
    </row>
    <row spans="1:4" r="20">
      <c s="4" r="A20" t="s">
        <v>391</v>
      </c>
    </row>
    <row spans="1:4" r="21">
      <c s="3" r="A21" t="s">
        <v>424</v>
      </c>
    </row>
    <row spans="1:4" r="22">
      <c s="4" r="A22" t="s">
        <v>426</v>
      </c>
      <c s="5" r="D22" t="n">
        <v>17000</v>
      </c>
    </row>
    <row spans="1:4" r="23">
      <c s="4" r="A23" t="s">
        <v>390</v>
      </c>
    </row>
    <row spans="1:4" r="24">
      <c s="3" r="A24" t="s">
        <v>424</v>
      </c>
    </row>
    <row spans="1:4" r="25">
      <c s="4" r="A25" t="s">
        <v>426</v>
      </c>
      <c s="7" r="D25" t="n">
        <v>1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83"/>
  <sheetViews>
    <sheetView workbookViewId="0">
      <selection activeCell="A1" sqref="A1"/>
    </sheetView>
  </sheetViews>
  <sheetFormatPr baseColWidth="10" defaultRowHeight="15"/>
  <cols>
    <col customWidth="1" max="1" min="1" width="77"/>
    <col customWidth="1" max="2" min="2" width="21"/>
    <col customWidth="1" max="3" min="3" width="29"/>
    <col customWidth="1" max="4" min="4" width="21"/>
    <col customWidth="1" max="5" min="5" width="29"/>
    <col customWidth="1" max="6" min="6" width="29"/>
    <col customWidth="1" max="7" min="7" width="21"/>
    <col customWidth="1" max="8" min="8" width="29"/>
    <col customWidth="1" max="9" min="9" width="21"/>
    <col customWidth="1" max="10" min="10" width="21"/>
    <col customWidth="1" max="11" min="11" width="29"/>
    <col customWidth="1" max="12" min="12" width="18"/>
    <col customWidth="1" max="13" min="13" width="22"/>
  </cols>
  <sheetData>
    <row spans="1:13" r="1">
      <c s="1" r="A1" t="s">
        <v>429</v>
      </c>
      <c s="2" r="B1" t="s">
        <v>430</v>
      </c>
      <c s="2" r="C1" t="s">
        <v>431</v>
      </c>
      <c s="2" r="D1" t="s">
        <v>432</v>
      </c>
      <c s="2" r="E1" t="s">
        <v>417</v>
      </c>
      <c s="2" r="F1" t="s">
        <v>433</v>
      </c>
      <c s="2" r="G1" t="s">
        <v>434</v>
      </c>
      <c s="2" r="H1" t="s">
        <v>417</v>
      </c>
      <c s="2" r="I1" t="s">
        <v>434</v>
      </c>
      <c s="2" r="J1" t="s">
        <v>435</v>
      </c>
      <c s="2" r="K1" t="s">
        <v>436</v>
      </c>
      <c s="2" r="L1" t="s">
        <v>437</v>
      </c>
      <c s="2" r="M1" t="s">
        <v>438</v>
      </c>
    </row>
    <row spans="1:13" r="2">
      <c s="3" r="A2" t="s">
        <v>222</v>
      </c>
    </row>
    <row spans="1:13" r="3">
      <c s="4" r="A3" t="s">
        <v>439</v>
      </c>
      <c s="7" r="E3" t="n">
        <v>26690425</v>
      </c>
      <c s="7" r="H3" t="n">
        <v>26690425</v>
      </c>
      <c s="7" r="K3" t="n">
        <v>24182525</v>
      </c>
    </row>
    <row spans="1:13" r="4">
      <c s="4" r="A4" t="s">
        <v>440</v>
      </c>
      <c s="5" r="E4" t="n">
        <v>3910830</v>
      </c>
      <c s="5" r="H4" t="n">
        <v>3910830</v>
      </c>
      <c s="5" r="K4" t="n">
        <v>4126426</v>
      </c>
    </row>
    <row spans="1:13" r="5">
      <c s="4" r="A5" t="s">
        <v>441</v>
      </c>
      <c s="5" r="E5" t="n">
        <v>-23737928</v>
      </c>
      <c s="5" r="H5" t="n">
        <v>-23737928</v>
      </c>
      <c s="5" r="K5" t="n">
        <v>-21028617</v>
      </c>
    </row>
    <row spans="1:13" r="6">
      <c s="4" r="A6" t="s">
        <v>32</v>
      </c>
      <c s="7" r="E6" t="n">
        <v>6863327</v>
      </c>
      <c s="7" r="H6" t="n">
        <v>6863327</v>
      </c>
      <c s="7" r="K6" t="n">
        <v>7280334</v>
      </c>
    </row>
    <row spans="1:13" r="7">
      <c s="4" r="A7" t="s">
        <v>442</v>
      </c>
      <c s="5" r="E7" t="n">
        <v>363</v>
      </c>
      <c s="5" r="H7" t="n">
        <v>363</v>
      </c>
      <c s="5" r="K7" t="n">
        <v>363</v>
      </c>
    </row>
    <row spans="1:13" r="8">
      <c s="4" r="A8" t="s">
        <v>443</v>
      </c>
      <c s="4" r="E8" t="s">
        <v>444</v>
      </c>
      <c s="4" r="H8" t="s">
        <v>444</v>
      </c>
    </row>
    <row spans="1:13" r="9">
      <c s="4" r="A9" t="s">
        <v>445</v>
      </c>
      <c s="7" r="E9" t="n">
        <v>156181</v>
      </c>
      <c s="7" r="G9" t="n">
        <v>165500</v>
      </c>
      <c s="7" r="H9" t="n">
        <v>323259</v>
      </c>
      <c s="7" r="I9" t="n">
        <v>330037</v>
      </c>
    </row>
    <row spans="1:13" r="10">
      <c s="4" r="A10" t="s">
        <v>446</v>
      </c>
    </row>
    <row spans="1:13" r="11">
      <c s="3" r="A11" t="s">
        <v>222</v>
      </c>
    </row>
    <row spans="1:13" r="12">
      <c s="4" r="A12" t="s">
        <v>32</v>
      </c>
      <c s="7" r="D12" t="n">
        <v>6100000</v>
      </c>
      <c s="7" r="F12" t="n">
        <v>6100000</v>
      </c>
      <c s="7" r="J12" t="n">
        <v>6600000</v>
      </c>
    </row>
    <row spans="1:13" r="13">
      <c s="4" r="A13" t="s">
        <v>447</v>
      </c>
      <c s="5" r="F13" t="n">
        <v>50</v>
      </c>
    </row>
    <row spans="1:13" r="14">
      <c s="4" r="A14" t="s">
        <v>448</v>
      </c>
      <c s="4" r="F14" t="s">
        <v>449</v>
      </c>
    </row>
    <row spans="1:13" r="15">
      <c s="4" r="A15" t="s">
        <v>450</v>
      </c>
      <c s="7" r="B15" t="n">
        <v>68000</v>
      </c>
    </row>
    <row spans="1:13" r="16">
      <c s="4" r="A16" t="s">
        <v>451</v>
      </c>
      <c s="7" r="E16" t="n">
        <v>473000</v>
      </c>
      <c s="7" r="F16" t="n">
        <v>541000</v>
      </c>
    </row>
    <row spans="1:13" r="17">
      <c s="4" r="A17" t="s">
        <v>452</v>
      </c>
      <c s="4" r="B17" t="s">
        <v>453</v>
      </c>
    </row>
    <row spans="1:13" r="18">
      <c s="4" r="A18" t="s">
        <v>454</v>
      </c>
      <c s="4" r="E18" t="s">
        <v>455</v>
      </c>
    </row>
    <row spans="1:13" r="19">
      <c s="4" r="A19" t="s">
        <v>456</v>
      </c>
      <c s="4" r="B19" t="s">
        <v>457</v>
      </c>
    </row>
    <row spans="1:13" r="20">
      <c s="4" r="A20" t="s">
        <v>458</v>
      </c>
      <c s="4" r="B20" t="s">
        <v>459</v>
      </c>
    </row>
    <row spans="1:13" r="21">
      <c s="4" r="A21" t="s">
        <v>460</v>
      </c>
      <c s="7" r="E21" t="n">
        <v>525000</v>
      </c>
      <c s="5" r="H21" t="n">
        <v>525000</v>
      </c>
    </row>
    <row spans="1:13" r="22">
      <c s="4" r="A22" t="s">
        <v>461</v>
      </c>
      <c s="5" r="H22" t="n">
        <v>19000</v>
      </c>
    </row>
    <row spans="1:13" r="23">
      <c s="4" r="A23" t="s">
        <v>462</v>
      </c>
    </row>
    <row spans="1:13" r="24">
      <c s="3" r="A24" t="s">
        <v>222</v>
      </c>
    </row>
    <row spans="1:13" r="25">
      <c s="4" r="A25" t="s">
        <v>460</v>
      </c>
      <c s="5" r="E25" t="n">
        <v>275000</v>
      </c>
      <c s="7" r="H25" t="n">
        <v>275000</v>
      </c>
    </row>
    <row spans="1:13" r="26">
      <c s="4" r="A26" t="s">
        <v>463</v>
      </c>
      <c s="4" r="H26" t="s">
        <v>464</v>
      </c>
    </row>
    <row spans="1:13" r="27">
      <c s="4" r="A27" t="s">
        <v>461</v>
      </c>
      <c s="7" r="H27" t="n">
        <v>19000</v>
      </c>
    </row>
    <row spans="1:13" r="28">
      <c s="4" r="A28" t="s">
        <v>465</v>
      </c>
      <c s="4" r="H28" t="s">
        <v>453</v>
      </c>
    </row>
    <row spans="1:13" r="29">
      <c s="4" r="A29" t="s">
        <v>466</v>
      </c>
    </row>
    <row spans="1:13" r="30">
      <c s="3" r="A30" t="s">
        <v>222</v>
      </c>
    </row>
    <row spans="1:13" r="31">
      <c s="4" r="A31" t="s">
        <v>460</v>
      </c>
      <c s="5" r="E31" t="n">
        <v>250000</v>
      </c>
      <c s="7" r="H31" t="n">
        <v>250000</v>
      </c>
    </row>
    <row spans="1:13" r="32">
      <c s="4" r="A32" t="s">
        <v>463</v>
      </c>
      <c s="4" r="H32" t="s">
        <v>453</v>
      </c>
    </row>
    <row spans="1:13" r="33">
      <c s="4" r="A33" t="s">
        <v>467</v>
      </c>
      <c s="4" r="H33" t="s">
        <v>468</v>
      </c>
    </row>
    <row spans="1:13" r="34">
      <c s="4" r="A34" t="s">
        <v>469</v>
      </c>
      <c s="4" r="H34" t="s">
        <v>470</v>
      </c>
    </row>
    <row spans="1:13" r="35">
      <c s="4" r="A35" t="s">
        <v>471</v>
      </c>
      <c s="4" r="H35" t="s">
        <v>472</v>
      </c>
    </row>
    <row spans="1:13" r="36">
      <c s="4" r="A36" t="s">
        <v>277</v>
      </c>
    </row>
    <row spans="1:13" r="37">
      <c s="3" r="A37" t="s">
        <v>222</v>
      </c>
    </row>
    <row spans="1:13" r="38">
      <c s="4" r="A38" t="s">
        <v>473</v>
      </c>
      <c s="5" r="E38" t="n">
        <v>6000</v>
      </c>
      <c s="5" r="G38" t="n">
        <v>6000</v>
      </c>
      <c s="7" r="H38" t="n">
        <v>11000</v>
      </c>
      <c s="5" r="I38" t="n">
        <v>12000</v>
      </c>
    </row>
    <row spans="1:13" r="39">
      <c s="4" r="A39" t="s">
        <v>474</v>
      </c>
    </row>
    <row spans="1:13" r="40">
      <c s="3" r="A40" t="s">
        <v>222</v>
      </c>
    </row>
    <row spans="1:13" r="41">
      <c s="4" r="A41" t="s">
        <v>32</v>
      </c>
      <c s="5" r="E41" t="n">
        <v>6495487</v>
      </c>
      <c s="5" r="H41" t="n">
        <v>6495487</v>
      </c>
    </row>
    <row spans="1:13" r="42">
      <c s="4" r="A42" t="s">
        <v>475</v>
      </c>
    </row>
    <row spans="1:13" r="43">
      <c s="3" r="A43" t="s">
        <v>222</v>
      </c>
    </row>
    <row spans="1:13" r="44">
      <c s="4" r="A44" t="s">
        <v>32</v>
      </c>
      <c s="5" r="E44" t="n">
        <v>367840</v>
      </c>
      <c s="5" r="H44" t="n">
        <v>367840</v>
      </c>
    </row>
    <row spans="1:13" r="45">
      <c s="4" r="A45" t="s">
        <v>326</v>
      </c>
    </row>
    <row spans="1:13" r="46">
      <c s="3" r="A46" t="s">
        <v>222</v>
      </c>
    </row>
    <row spans="1:13" r="47">
      <c s="4" r="A47" t="s">
        <v>32</v>
      </c>
      <c s="7" r="E47" t="n">
        <v>1567497</v>
      </c>
      <c s="7" r="H47" t="n">
        <v>1567497</v>
      </c>
    </row>
    <row spans="1:13" r="48">
      <c s="4" r="A48" t="s">
        <v>443</v>
      </c>
      <c s="4" r="E48" t="s">
        <v>476</v>
      </c>
      <c s="4" r="H48" t="s">
        <v>476</v>
      </c>
    </row>
    <row spans="1:13" r="49">
      <c s="4" r="A49" t="s">
        <v>477</v>
      </c>
    </row>
    <row spans="1:13" r="50">
      <c s="3" r="A50" t="s">
        <v>222</v>
      </c>
    </row>
    <row spans="1:13" r="51">
      <c s="4" r="A51" t="s">
        <v>32</v>
      </c>
      <c s="7" r="E51" t="n">
        <v>368000</v>
      </c>
      <c s="7" r="H51" t="n">
        <v>368000</v>
      </c>
      <c s="7" r="K51" t="n">
        <v>370000</v>
      </c>
    </row>
    <row spans="1:13" r="52">
      <c s="4" r="A52" t="s">
        <v>478</v>
      </c>
      <c s="5" r="L52" t="n">
        <v>14</v>
      </c>
    </row>
    <row spans="1:13" r="53">
      <c s="4" r="A53" t="s">
        <v>445</v>
      </c>
      <c s="5" r="E53" t="n">
        <v>5000</v>
      </c>
      <c s="7" r="G53" t="n">
        <v>5000</v>
      </c>
      <c s="5" r="H53" t="n">
        <v>9000</v>
      </c>
      <c s="7" r="I53" t="n">
        <v>10000</v>
      </c>
    </row>
    <row spans="1:13" r="54">
      <c s="4" r="A54" t="s">
        <v>479</v>
      </c>
    </row>
    <row spans="1:13" r="55">
      <c s="3" r="A55" t="s">
        <v>222</v>
      </c>
    </row>
    <row spans="1:13" r="56">
      <c s="4" r="A56" t="s">
        <v>32</v>
      </c>
      <c s="5" r="E56" t="n">
        <v>1199657</v>
      </c>
      <c s="5" r="H56" t="n">
        <v>1199657</v>
      </c>
    </row>
    <row spans="1:13" r="57">
      <c s="4" r="A57" t="s">
        <v>480</v>
      </c>
    </row>
    <row spans="1:13" r="58">
      <c s="3" r="A58" t="s">
        <v>222</v>
      </c>
    </row>
    <row spans="1:13" r="59">
      <c s="4" r="A59" t="s">
        <v>32</v>
      </c>
      <c s="5" r="E59" t="n">
        <v>367840</v>
      </c>
      <c s="5" r="H59" t="n">
        <v>367840</v>
      </c>
    </row>
    <row spans="1:13" r="60">
      <c s="4" r="A60" t="s">
        <v>392</v>
      </c>
    </row>
    <row spans="1:13" r="61">
      <c s="3" r="A61" t="s">
        <v>222</v>
      </c>
    </row>
    <row spans="1:13" r="62">
      <c s="4" r="A62" t="s">
        <v>32</v>
      </c>
      <c s="7" r="E62" t="n">
        <v>5171939</v>
      </c>
      <c s="7" r="H62" t="n">
        <v>5171939</v>
      </c>
    </row>
    <row spans="1:13" r="63">
      <c s="4" r="A63" t="s">
        <v>443</v>
      </c>
      <c s="4" r="E63" t="s">
        <v>481</v>
      </c>
      <c s="4" r="H63" t="s">
        <v>481</v>
      </c>
    </row>
    <row spans="1:13" r="64">
      <c s="4" r="A64" t="s">
        <v>482</v>
      </c>
    </row>
    <row spans="1:13" r="65">
      <c s="3" r="A65" t="s">
        <v>222</v>
      </c>
    </row>
    <row spans="1:13" r="66">
      <c s="4" r="A66" t="s">
        <v>32</v>
      </c>
      <c s="7" r="E66" t="n">
        <v>5171939</v>
      </c>
      <c s="7" r="H66" t="n">
        <v>5171939</v>
      </c>
    </row>
    <row spans="1:13" r="67">
      <c s="4" r="A67" t="s">
        <v>391</v>
      </c>
    </row>
    <row spans="1:13" r="68">
      <c s="3" r="A68" t="s">
        <v>222</v>
      </c>
    </row>
    <row spans="1:13" r="69">
      <c s="4" r="A69" t="s">
        <v>32</v>
      </c>
      <c s="7" r="E69" t="n">
        <v>123891</v>
      </c>
      <c s="7" r="H69" t="n">
        <v>123891</v>
      </c>
    </row>
    <row spans="1:13" r="70">
      <c s="4" r="A70" t="s">
        <v>443</v>
      </c>
      <c s="4" r="E70" t="s">
        <v>483</v>
      </c>
      <c s="4" r="H70" t="s">
        <v>483</v>
      </c>
    </row>
    <row spans="1:13" r="71">
      <c s="4" r="A71" t="s">
        <v>484</v>
      </c>
    </row>
    <row spans="1:13" r="72">
      <c s="3" r="A72" t="s">
        <v>222</v>
      </c>
    </row>
    <row spans="1:13" r="73">
      <c s="4" r="A73" t="s">
        <v>32</v>
      </c>
      <c s="7" r="E73" t="n">
        <v>123891</v>
      </c>
      <c s="7" r="H73" t="n">
        <v>123891</v>
      </c>
    </row>
    <row spans="1:13" r="74">
      <c s="4" r="A74" t="s">
        <v>485</v>
      </c>
    </row>
    <row spans="1:13" r="75">
      <c s="3" r="A75" t="s">
        <v>222</v>
      </c>
    </row>
    <row spans="1:13" r="76">
      <c s="4" r="A76" t="s">
        <v>442</v>
      </c>
      <c s="5" r="M76" t="n">
        <v>334</v>
      </c>
    </row>
    <row spans="1:13" r="77">
      <c s="4" r="A77" t="s">
        <v>486</v>
      </c>
    </row>
    <row spans="1:13" r="78">
      <c s="3" r="A78" t="s">
        <v>222</v>
      </c>
    </row>
    <row spans="1:13" r="79">
      <c s="4" r="A79" t="s">
        <v>487</v>
      </c>
      <c s="7" r="D79" t="n">
        <v>478000</v>
      </c>
    </row>
    <row spans="1:13" r="80">
      <c s="4" r="A80" t="s">
        <v>488</v>
      </c>
    </row>
    <row spans="1:13" r="81">
      <c s="3" r="A81" t="s">
        <v>222</v>
      </c>
    </row>
    <row spans="1:13" r="82">
      <c s="4" r="A82" t="s">
        <v>489</v>
      </c>
      <c s="5" r="C82" t="n">
        <v>9</v>
      </c>
    </row>
    <row spans="1:13" r="83">
      <c s="4" r="A83" t="s">
        <v>490</v>
      </c>
      <c s="7" r="C83" t="n">
        <v>27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0</v>
      </c>
      <c s="2" r="B1" t="s">
        <v>78</v>
      </c>
      <c s="2" r="D1" t="s">
        <v>1</v>
      </c>
    </row>
    <row spans="1:5" r="2">
      <c s="2" r="B2" t="s">
        <v>2</v>
      </c>
      <c s="2" r="C2" t="s">
        <v>79</v>
      </c>
      <c s="2" r="D2" t="s">
        <v>2</v>
      </c>
      <c s="2" r="E2" t="s">
        <v>79</v>
      </c>
    </row>
    <row spans="1:5" r="3">
      <c s="3" r="A3" t="s">
        <v>121</v>
      </c>
    </row>
    <row spans="1:5" r="4">
      <c s="4" r="A4" t="s">
        <v>107</v>
      </c>
      <c s="7" r="B4" t="n">
        <v>167748</v>
      </c>
      <c s="7" r="C4" t="n">
        <v>222279</v>
      </c>
      <c s="7" r="D4" t="n">
        <v>-69755</v>
      </c>
      <c s="7" r="E4" t="n">
        <v>485902</v>
      </c>
    </row>
    <row spans="1:5" r="5">
      <c s="3" r="A5" t="s">
        <v>122</v>
      </c>
    </row>
    <row spans="1:5" r="6">
      <c s="4" r="A6" t="s">
        <v>123</v>
      </c>
      <c s="5" r="B6" t="n">
        <v>8</v>
      </c>
      <c s="5" r="C6" t="n">
        <v>-7</v>
      </c>
      <c s="5" r="D6" t="n">
        <v>3</v>
      </c>
      <c s="5" r="E6" t="n">
        <v>-4</v>
      </c>
    </row>
    <row spans="1:5" r="7">
      <c s="3" r="A7" t="s">
        <v>124</v>
      </c>
    </row>
    <row spans="1:5" r="8">
      <c s="4" r="A8" t="s">
        <v>125</v>
      </c>
      <c s="5" r="B8" t="n">
        <v>-2541</v>
      </c>
      <c s="5" r="C8" t="n">
        <v>3</v>
      </c>
      <c s="5" r="D8" t="n">
        <v>-202</v>
      </c>
      <c s="5" r="E8" t="n">
        <v>-692</v>
      </c>
    </row>
    <row spans="1:5" r="9">
      <c s="4" r="A9" t="s">
        <v>126</v>
      </c>
      <c s="5" r="B9" t="n">
        <v>354</v>
      </c>
      <c s="5" r="C9" t="n">
        <v>38</v>
      </c>
      <c s="5" r="D9" t="n">
        <v>348</v>
      </c>
      <c s="5" r="E9" t="n">
        <v>643</v>
      </c>
    </row>
    <row spans="1:5" r="10">
      <c s="4" r="A10" t="s">
        <v>127</v>
      </c>
      <c s="5" r="B10" t="n">
        <v>69</v>
      </c>
      <c s="5" r="C10" t="n">
        <v>54</v>
      </c>
      <c s="5" r="D10" t="n">
        <v>138</v>
      </c>
      <c s="5" r="E10" t="n">
        <v>108</v>
      </c>
    </row>
    <row spans="1:5" r="11">
      <c s="4" r="A11" t="s">
        <v>128</v>
      </c>
      <c s="5" r="B11" t="n">
        <v>-1544</v>
      </c>
      <c s="5" r="C11" t="n">
        <v>2813</v>
      </c>
      <c s="5" r="D11" t="n">
        <v>-8507</v>
      </c>
      <c s="5" r="E11" t="n">
        <v>2763</v>
      </c>
    </row>
    <row spans="1:5" r="12">
      <c s="4" r="A12" t="s">
        <v>129</v>
      </c>
      <c s="5" r="B12" t="n">
        <v>-3654</v>
      </c>
      <c s="5" r="C12" t="n">
        <v>2901</v>
      </c>
      <c s="5" r="D12" t="n">
        <v>-8220</v>
      </c>
      <c s="5" r="E12" t="n">
        <v>2818</v>
      </c>
    </row>
    <row spans="1:5" r="13">
      <c s="4" r="A13" t="s">
        <v>130</v>
      </c>
      <c s="5" r="B13" t="n">
        <v>164094</v>
      </c>
      <c s="5" r="C13" t="n">
        <v>225180</v>
      </c>
      <c s="5" r="D13" t="n">
        <v>-77975</v>
      </c>
      <c s="5" r="E13" t="n">
        <v>488720</v>
      </c>
    </row>
    <row spans="1:5" r="14">
      <c s="4" r="A14" t="s">
        <v>131</v>
      </c>
      <c s="5" r="B14" t="n">
        <v>-2863</v>
      </c>
      <c s="5" r="C14" t="n">
        <v>-3394</v>
      </c>
      <c s="5" r="D14" t="n">
        <v>-5974</v>
      </c>
      <c s="5" r="E14" t="n">
        <v>-7906</v>
      </c>
    </row>
    <row spans="1:5" r="15">
      <c s="4" r="A15" t="s">
        <v>132</v>
      </c>
      <c s="7" r="B15" t="n">
        <v>161231</v>
      </c>
      <c s="7" r="C15" t="n">
        <v>221786</v>
      </c>
      <c s="7" r="D15" t="n">
        <v>-83949</v>
      </c>
      <c s="7" r="E15" t="n">
        <v>4808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P83"/>
  <sheetViews>
    <sheetView workbookViewId="0">
      <selection activeCell="A1" sqref="A1"/>
    </sheetView>
  </sheetViews>
  <sheetFormatPr baseColWidth="10" defaultRowHeight="15"/>
  <cols>
    <col customWidth="1" max="1" min="1" width="57"/>
    <col customWidth="1" max="2" min="2" width="29"/>
    <col customWidth="1" max="3" min="3" width="29"/>
    <col customWidth="1" max="4" min="4" width="21"/>
    <col customWidth="1" max="5" min="5" width="21"/>
    <col customWidth="1" max="6" min="6" width="33"/>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s="1" r="A1" t="s">
        <v>491</v>
      </c>
      <c s="2" r="B1" t="s">
        <v>492</v>
      </c>
      <c s="2" r="G1" t="s">
        <v>78</v>
      </c>
      <c s="2" r="H1" t="s">
        <v>1</v>
      </c>
    </row>
    <row spans="1:16" r="2">
      <c s="2" r="B2" t="s">
        <v>365</v>
      </c>
      <c s="2" r="C2" t="s">
        <v>493</v>
      </c>
      <c s="2" r="D2" t="s">
        <v>494</v>
      </c>
      <c s="2" r="E2" t="s">
        <v>435</v>
      </c>
      <c s="2" r="F2" t="s">
        <v>495</v>
      </c>
      <c s="2" r="G2" t="s">
        <v>434</v>
      </c>
      <c s="2" r="H2" t="s">
        <v>496</v>
      </c>
      <c s="2" r="I2" t="s">
        <v>434</v>
      </c>
      <c s="2" r="J2" t="s">
        <v>371</v>
      </c>
      <c s="2" r="K2" t="s">
        <v>497</v>
      </c>
      <c s="2" r="L2" t="s">
        <v>435</v>
      </c>
      <c s="2" r="M2" t="s">
        <v>372</v>
      </c>
      <c s="2" r="N2" t="s">
        <v>498</v>
      </c>
      <c s="2" r="O2" t="s">
        <v>499</v>
      </c>
      <c s="2" r="P2" t="s">
        <v>500</v>
      </c>
    </row>
    <row spans="1:16" r="3">
      <c s="3" r="A3" t="s">
        <v>274</v>
      </c>
    </row>
    <row spans="1:16" r="4">
      <c s="4" r="A4" t="s">
        <v>501</v>
      </c>
      <c s="7" r="H4" t="n">
        <v>795794</v>
      </c>
      <c s="7" r="M4" t="n">
        <v>799064</v>
      </c>
    </row>
    <row spans="1:16" r="5">
      <c s="4" r="A5" t="s">
        <v>502</v>
      </c>
      <c s="5" r="H5" t="n">
        <v>90549</v>
      </c>
      <c s="5" r="M5" t="n">
        <v>135363</v>
      </c>
    </row>
    <row spans="1:16" r="6">
      <c s="4" r="A6" t="s">
        <v>503</v>
      </c>
      <c s="5" r="H6" t="n">
        <v>-10312</v>
      </c>
      <c s="5" r="M6" t="n">
        <v>-14056</v>
      </c>
    </row>
    <row spans="1:16" r="7">
      <c s="4" r="A7" t="s">
        <v>504</v>
      </c>
      <c s="5" r="H7" t="n">
        <v>-13410</v>
      </c>
      <c s="5" r="M7" t="n">
        <v>-13410</v>
      </c>
    </row>
    <row spans="1:16" r="8">
      <c s="4" r="A8" t="s">
        <v>33</v>
      </c>
      <c s="7" r="H8" t="n">
        <v>862621</v>
      </c>
      <c s="5" r="M8" t="n">
        <v>906961</v>
      </c>
    </row>
    <row spans="1:16" r="9">
      <c s="4" r="A9" t="s">
        <v>505</v>
      </c>
      <c s="4" r="H9" t="s">
        <v>444</v>
      </c>
    </row>
    <row spans="1:16" r="10">
      <c s="4" r="A10" t="s">
        <v>412</v>
      </c>
    </row>
    <row spans="1:16" r="11">
      <c s="3" r="A11" t="s">
        <v>274</v>
      </c>
    </row>
    <row spans="1:16" r="12">
      <c s="4" r="A12" t="s">
        <v>413</v>
      </c>
      <c s="11" r="B12" t="n">
        <v>27</v>
      </c>
      <c s="7" r="J12" t="n">
        <v>42000</v>
      </c>
    </row>
    <row spans="1:16" r="13">
      <c s="4" r="A13" t="s">
        <v>506</v>
      </c>
    </row>
    <row spans="1:16" r="14">
      <c s="3" r="A14" t="s">
        <v>274</v>
      </c>
    </row>
    <row spans="1:16" r="15">
      <c s="4" r="A15" t="s">
        <v>507</v>
      </c>
      <c s="5" r="B15" t="n">
        <v>2</v>
      </c>
    </row>
    <row spans="1:16" r="16">
      <c s="4" r="A16" t="s">
        <v>474</v>
      </c>
    </row>
    <row spans="1:16" r="17">
      <c s="3" r="A17" t="s">
        <v>274</v>
      </c>
    </row>
    <row spans="1:16" r="18">
      <c s="4" r="A18" t="s">
        <v>33</v>
      </c>
      <c s="7" r="H18" t="n">
        <v>845634</v>
      </c>
    </row>
    <row spans="1:16" r="19">
      <c s="4" r="A19" t="s">
        <v>508</v>
      </c>
    </row>
    <row spans="1:16" r="20">
      <c s="3" r="A20" t="s">
        <v>274</v>
      </c>
    </row>
    <row spans="1:16" r="21">
      <c s="4" r="A21" t="s">
        <v>33</v>
      </c>
      <c s="5" r="H21" t="n">
        <v>16987</v>
      </c>
    </row>
    <row spans="1:16" r="22">
      <c s="4" r="A22" t="s">
        <v>509</v>
      </c>
    </row>
    <row spans="1:16" r="23">
      <c s="3" r="A23" t="s">
        <v>274</v>
      </c>
    </row>
    <row spans="1:16" r="24">
      <c s="4" r="A24" t="s">
        <v>510</v>
      </c>
      <c s="5" r="F24" t="n">
        <v>273</v>
      </c>
    </row>
    <row spans="1:16" r="25">
      <c s="4" r="A25" t="s">
        <v>511</v>
      </c>
      <c s="5" r="F25" t="n">
        <v>12500</v>
      </c>
    </row>
    <row spans="1:16" r="26">
      <c s="4" r="A26" t="s">
        <v>512</v>
      </c>
    </row>
    <row spans="1:16" r="27">
      <c s="3" r="A27" t="s">
        <v>274</v>
      </c>
    </row>
    <row spans="1:16" r="28">
      <c s="4" r="A28" t="s">
        <v>502</v>
      </c>
      <c s="5" r="H28" t="n">
        <v>90549</v>
      </c>
      <c s="5" r="M28" t="n">
        <v>135363</v>
      </c>
    </row>
    <row spans="1:16" r="29">
      <c s="4" r="A29" t="s">
        <v>33</v>
      </c>
      <c s="7" r="H29" t="n">
        <v>90549</v>
      </c>
      <c s="5" r="M29" t="n">
        <v>135363</v>
      </c>
    </row>
    <row spans="1:16" r="30">
      <c s="4" r="A30" t="s">
        <v>505</v>
      </c>
      <c s="4" r="H30" t="s">
        <v>407</v>
      </c>
    </row>
    <row spans="1:16" r="31">
      <c s="4" r="A31" t="s">
        <v>513</v>
      </c>
    </row>
    <row spans="1:16" r="32">
      <c s="3" r="A32" t="s">
        <v>274</v>
      </c>
    </row>
    <row spans="1:16" r="33">
      <c s="4" r="A33" t="s">
        <v>33</v>
      </c>
      <c s="7" r="H33" t="n">
        <v>90549</v>
      </c>
    </row>
    <row spans="1:16" r="34">
      <c s="4" r="A34" t="s">
        <v>514</v>
      </c>
    </row>
    <row spans="1:16" r="35">
      <c s="3" r="A35" t="s">
        <v>274</v>
      </c>
    </row>
    <row spans="1:16" r="36">
      <c s="4" r="A36" t="s">
        <v>501</v>
      </c>
      <c s="5" r="H36" t="n">
        <v>795794</v>
      </c>
      <c s="5" r="M36" t="n">
        <v>799064</v>
      </c>
    </row>
    <row spans="1:16" r="37">
      <c s="4" r="A37" t="s">
        <v>503</v>
      </c>
      <c s="5" r="H37" t="n">
        <v>-10312</v>
      </c>
      <c s="5" r="M37" t="n">
        <v>-14056</v>
      </c>
    </row>
    <row spans="1:16" r="38">
      <c s="4" r="A38" t="s">
        <v>504</v>
      </c>
      <c s="5" r="H38" t="n">
        <v>-13410</v>
      </c>
      <c s="5" r="M38" t="n">
        <v>-13410</v>
      </c>
    </row>
    <row spans="1:16" r="39">
      <c s="4" r="A39" t="s">
        <v>33</v>
      </c>
      <c s="5" r="H39" t="n">
        <v>772072</v>
      </c>
      <c s="5" r="M39" t="n">
        <v>771598</v>
      </c>
    </row>
    <row spans="1:16" r="40">
      <c s="4" r="A40" t="s">
        <v>515</v>
      </c>
      <c s="7" r="H40" t="n">
        <v>3000</v>
      </c>
    </row>
    <row spans="1:16" r="41">
      <c s="4" r="A41" t="s">
        <v>505</v>
      </c>
      <c s="4" r="H41" t="s">
        <v>516</v>
      </c>
    </row>
    <row spans="1:16" r="42">
      <c s="4" r="A42" t="s">
        <v>517</v>
      </c>
    </row>
    <row spans="1:16" r="43">
      <c s="3" r="A43" t="s">
        <v>274</v>
      </c>
    </row>
    <row spans="1:16" r="44">
      <c s="4" r="A44" t="s">
        <v>33</v>
      </c>
      <c s="7" r="H44" t="n">
        <v>755085</v>
      </c>
    </row>
    <row spans="1:16" r="45">
      <c s="4" r="A45" t="s">
        <v>518</v>
      </c>
    </row>
    <row spans="1:16" r="46">
      <c s="3" r="A46" t="s">
        <v>274</v>
      </c>
    </row>
    <row spans="1:16" r="47">
      <c s="4" r="A47" t="s">
        <v>33</v>
      </c>
      <c s="5" r="H47" t="n">
        <v>16987</v>
      </c>
    </row>
    <row spans="1:16" r="48">
      <c s="4" r="A48" t="s">
        <v>519</v>
      </c>
    </row>
    <row spans="1:16" r="49">
      <c s="3" r="A49" t="s">
        <v>274</v>
      </c>
    </row>
    <row spans="1:16" r="50">
      <c s="4" r="A50" t="s">
        <v>502</v>
      </c>
      <c s="5" r="H50" t="n">
        <v>256000</v>
      </c>
    </row>
    <row spans="1:16" r="51">
      <c s="4" r="A51" t="s">
        <v>520</v>
      </c>
      <c s="7" r="P51" t="n">
        <v>205000</v>
      </c>
    </row>
    <row spans="1:16" r="52">
      <c s="4" r="A52" t="s">
        <v>521</v>
      </c>
      <c s="7" r="H52" t="n">
        <v>383000</v>
      </c>
    </row>
    <row spans="1:16" r="53">
      <c s="4" r="A53" t="s">
        <v>522</v>
      </c>
      <c s="4" r="H53" t="s">
        <v>523</v>
      </c>
    </row>
    <row spans="1:16" r="54">
      <c s="4" r="A54" t="s">
        <v>524</v>
      </c>
    </row>
    <row spans="1:16" r="55">
      <c s="3" r="A55" t="s">
        <v>274</v>
      </c>
    </row>
    <row spans="1:16" r="56">
      <c s="4" r="A56" t="s">
        <v>502</v>
      </c>
      <c s="7" r="P56" t="n">
        <v>100000</v>
      </c>
    </row>
    <row spans="1:16" r="57">
      <c s="4" r="A57" t="s">
        <v>522</v>
      </c>
      <c s="4" r="H57" t="s">
        <v>525</v>
      </c>
    </row>
    <row spans="1:16" r="58">
      <c s="4" r="A58" t="s">
        <v>526</v>
      </c>
    </row>
    <row spans="1:16" r="59">
      <c s="3" r="A59" t="s">
        <v>274</v>
      </c>
    </row>
    <row spans="1:16" r="60">
      <c s="4" r="A60" t="s">
        <v>502</v>
      </c>
      <c s="7" r="O60" t="n">
        <v>102000</v>
      </c>
    </row>
    <row spans="1:16" r="61">
      <c s="4" r="A61" t="s">
        <v>522</v>
      </c>
      <c s="4" r="H61" t="s">
        <v>527</v>
      </c>
    </row>
    <row spans="1:16" r="62">
      <c s="4" r="A62" t="s">
        <v>528</v>
      </c>
    </row>
    <row spans="1:16" r="63">
      <c s="3" r="A63" t="s">
        <v>274</v>
      </c>
    </row>
    <row spans="1:16" r="64">
      <c s="4" r="A64" t="s">
        <v>502</v>
      </c>
      <c s="7" r="K64" t="n">
        <v>50000</v>
      </c>
    </row>
    <row spans="1:16" r="65">
      <c s="4" r="A65" t="s">
        <v>522</v>
      </c>
      <c s="4" r="H65" t="s">
        <v>472</v>
      </c>
    </row>
    <row spans="1:16" r="66">
      <c s="4" r="A66" t="s">
        <v>529</v>
      </c>
    </row>
    <row spans="1:16" r="67">
      <c s="3" r="A67" t="s">
        <v>274</v>
      </c>
    </row>
    <row spans="1:16" r="68">
      <c s="4" r="A68" t="s">
        <v>502</v>
      </c>
      <c s="7" r="K68" t="n">
        <v>5000</v>
      </c>
    </row>
    <row spans="1:16" r="69">
      <c s="4" r="A69" t="s">
        <v>522</v>
      </c>
      <c s="4" r="H69" t="s">
        <v>472</v>
      </c>
    </row>
    <row spans="1:16" r="70">
      <c s="4" r="A70" t="s">
        <v>530</v>
      </c>
    </row>
    <row spans="1:16" r="71">
      <c s="3" r="A71" t="s">
        <v>274</v>
      </c>
    </row>
    <row spans="1:16" r="72">
      <c s="4" r="A72" t="s">
        <v>504</v>
      </c>
      <c s="7" r="H72" t="n">
        <v>-13000</v>
      </c>
      <c s="5" r="M72" t="n">
        <v>-13000</v>
      </c>
    </row>
    <row spans="1:16" r="73">
      <c s="4" r="A73" t="s">
        <v>531</v>
      </c>
      <c s="7" r="H73" t="n">
        <v>17000</v>
      </c>
      <c s="7" r="M73" t="n">
        <v>17000</v>
      </c>
    </row>
    <row spans="1:16" r="74">
      <c s="4" r="A74" t="s">
        <v>532</v>
      </c>
      <c s="7" r="G74" t="n">
        <v>600</v>
      </c>
      <c s="7" r="I74" t="n">
        <v>600</v>
      </c>
    </row>
    <row spans="1:16" r="75">
      <c s="4" r="A75" t="s">
        <v>384</v>
      </c>
    </row>
    <row spans="1:16" r="76">
      <c s="3" r="A76" t="s">
        <v>274</v>
      </c>
    </row>
    <row spans="1:16" r="77">
      <c s="4" r="A77" t="s">
        <v>502</v>
      </c>
      <c s="11" r="F77" t="n">
        <v>363</v>
      </c>
      <c s="7" r="N77" t="n">
        <v>574000</v>
      </c>
    </row>
    <row spans="1:16" r="78">
      <c s="4" r="A78" t="s">
        <v>510</v>
      </c>
      <c s="5" r="C78" t="n">
        <v>36</v>
      </c>
    </row>
    <row spans="1:16" r="79">
      <c s="4" r="A79" t="s">
        <v>520</v>
      </c>
      <c s="11" r="D79" t="n">
        <v>502</v>
      </c>
      <c s="11" r="F79" t="n">
        <v>395</v>
      </c>
      <c s="7" r="L79" t="n">
        <v>795000</v>
      </c>
    </row>
    <row spans="1:16" r="80">
      <c s="4" r="A80" t="s">
        <v>533</v>
      </c>
      <c s="4" r="F80" t="s">
        <v>457</v>
      </c>
    </row>
    <row spans="1:16" r="81">
      <c s="4" r="A81" t="s">
        <v>534</v>
      </c>
      <c s="11" r="F81" t="n">
        <v>355</v>
      </c>
    </row>
    <row spans="1:16" r="82">
      <c s="4" r="A82" t="s">
        <v>535</v>
      </c>
      <c s="11" r="D82" t="n">
        <v>108</v>
      </c>
      <c s="7" r="E82" t="n">
        <v>164000</v>
      </c>
    </row>
    <row spans="1:16" r="83">
      <c s="4" r="A83" t="s">
        <v>536</v>
      </c>
      <c s="11" r="C83" t="n">
        <v>174</v>
      </c>
    </row>
  </sheetData>
  <mergeCells count="3">
    <mergeCell ref="A1:A2"/>
    <mergeCell ref="B1:F1"/>
    <mergeCell ref="H1:I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9"/>
    <col customWidth="1" max="3" min="3" width="29"/>
    <col customWidth="1" max="4" min="4" width="25"/>
    <col customWidth="1" max="5" min="5" width="21"/>
  </cols>
  <sheetData>
    <row spans="1:5" r="1">
      <c s="1" r="A1" t="s">
        <v>537</v>
      </c>
      <c s="2" r="B1" t="s">
        <v>538</v>
      </c>
      <c s="2" r="C1" t="s">
        <v>539</v>
      </c>
      <c s="2" r="D1" t="s">
        <v>540</v>
      </c>
      <c s="2" r="E1" t="s">
        <v>372</v>
      </c>
    </row>
    <row spans="1:5" r="2">
      <c s="3" r="A2" t="s">
        <v>541</v>
      </c>
    </row>
    <row spans="1:5" r="3">
      <c s="4" r="A3" t="s">
        <v>34</v>
      </c>
      <c s="7" r="D3" t="n">
        <v>641487</v>
      </c>
      <c s="7" r="E3" t="n">
        <v>605448</v>
      </c>
    </row>
    <row spans="1:5" r="4">
      <c s="4" r="A4" t="s">
        <v>542</v>
      </c>
      <c s="5" r="D4" t="n">
        <v>3</v>
      </c>
    </row>
    <row spans="1:5" r="5">
      <c s="4" r="A5" t="s">
        <v>543</v>
      </c>
      <c s="7" r="D5" t="n">
        <v>770325</v>
      </c>
    </row>
    <row spans="1:5" r="6">
      <c s="4" r="A6" t="s">
        <v>544</v>
      </c>
    </row>
    <row spans="1:5" r="7">
      <c s="3" r="A7" t="s">
        <v>541</v>
      </c>
    </row>
    <row spans="1:5" r="8">
      <c s="4" r="A8" t="s">
        <v>542</v>
      </c>
      <c s="5" r="D8" t="n">
        <v>2</v>
      </c>
    </row>
    <row spans="1:5" r="9">
      <c s="4" r="A9" t="s">
        <v>545</v>
      </c>
    </row>
    <row spans="1:5" r="10">
      <c s="3" r="A10" t="s">
        <v>541</v>
      </c>
    </row>
    <row spans="1:5" r="11">
      <c s="4" r="A11" t="s">
        <v>34</v>
      </c>
      <c s="7" r="D11" t="n">
        <v>452283</v>
      </c>
    </row>
    <row spans="1:5" r="12">
      <c s="4" r="A12" t="s">
        <v>546</v>
      </c>
      <c s="4" r="D12" t="s">
        <v>360</v>
      </c>
    </row>
    <row spans="1:5" r="13">
      <c s="4" r="A13" t="s">
        <v>485</v>
      </c>
    </row>
    <row spans="1:5" r="14">
      <c s="3" r="A14" t="s">
        <v>541</v>
      </c>
    </row>
    <row spans="1:5" r="15">
      <c s="4" r="A15" t="s">
        <v>547</v>
      </c>
      <c s="5" r="B15" t="n">
        <v>3</v>
      </c>
    </row>
    <row spans="1:5" r="16">
      <c s="4" r="A16" t="s">
        <v>548</v>
      </c>
    </row>
    <row spans="1:5" r="17">
      <c s="3" r="A17" t="s">
        <v>541</v>
      </c>
    </row>
    <row spans="1:5" r="18">
      <c s="4" r="A18" t="s">
        <v>34</v>
      </c>
      <c s="7" r="D18" t="n">
        <v>50958</v>
      </c>
    </row>
    <row spans="1:5" r="19">
      <c s="4" r="A19" t="s">
        <v>546</v>
      </c>
      <c s="4" r="D19" t="s">
        <v>549</v>
      </c>
    </row>
    <row spans="1:5" r="20">
      <c s="4" r="A20" t="s">
        <v>550</v>
      </c>
    </row>
    <row spans="1:5" r="21">
      <c s="3" r="A21" t="s">
        <v>541</v>
      </c>
    </row>
    <row spans="1:5" r="22">
      <c s="4" r="A22" t="s">
        <v>551</v>
      </c>
      <c s="7" r="C22" t="n">
        <v>78000</v>
      </c>
    </row>
    <row spans="1:5" r="23">
      <c s="4" r="A23" t="s">
        <v>552</v>
      </c>
    </row>
    <row spans="1:5" r="24">
      <c s="3" r="A24" t="s">
        <v>541</v>
      </c>
    </row>
    <row spans="1:5" r="25">
      <c s="4" r="A25" t="s">
        <v>34</v>
      </c>
      <c s="7" r="D25" t="n">
        <v>27139</v>
      </c>
    </row>
    <row spans="1:5" r="26">
      <c s="4" r="A26" t="s">
        <v>546</v>
      </c>
      <c s="4" r="C26" t="s">
        <v>553</v>
      </c>
      <c s="4" r="D26" t="s">
        <v>553</v>
      </c>
    </row>
    <row spans="1:5" r="27">
      <c s="4" r="A27" t="s">
        <v>554</v>
      </c>
      <c s="5" r="C27" t="n">
        <v>3</v>
      </c>
    </row>
    <row spans="1:5" r="28">
      <c s="4" r="A28" t="s">
        <v>543</v>
      </c>
      <c s="7" r="C28" t="n">
        <v>27000</v>
      </c>
    </row>
    <row spans="1:5" r="29">
      <c s="4" r="A29" t="s">
        <v>555</v>
      </c>
    </row>
    <row spans="1:5" r="30">
      <c s="3" r="A30" t="s">
        <v>541</v>
      </c>
    </row>
    <row spans="1:5" r="31">
      <c s="4" r="A31" t="s">
        <v>556</v>
      </c>
      <c s="5" r="C31" t="n">
        <v>3</v>
      </c>
    </row>
    <row spans="1:5" r="32">
      <c s="4" r="A32" t="s">
        <v>557</v>
      </c>
      <c s="7" r="C32" t="n">
        <v>126000</v>
      </c>
    </row>
    <row spans="1:5" r="33">
      <c s="4" r="A33" t="s">
        <v>558</v>
      </c>
    </row>
    <row spans="1:5" r="34">
      <c s="3" r="A34" t="s">
        <v>541</v>
      </c>
    </row>
    <row spans="1:5" r="35">
      <c s="4" r="A35" t="s">
        <v>34</v>
      </c>
      <c s="7" r="D35" t="n">
        <v>6408</v>
      </c>
    </row>
    <row spans="1:5" r="36">
      <c s="4" r="A36" t="s">
        <v>546</v>
      </c>
      <c s="4" r="D36" t="s">
        <v>559</v>
      </c>
    </row>
    <row spans="1:5" r="37">
      <c s="4" r="A37" t="s">
        <v>560</v>
      </c>
    </row>
    <row spans="1:5" r="38">
      <c s="3" r="A38" t="s">
        <v>541</v>
      </c>
    </row>
    <row spans="1:5" r="39">
      <c s="4" r="A39" t="s">
        <v>34</v>
      </c>
      <c s="7" r="D39" t="n">
        <v>25432</v>
      </c>
    </row>
    <row spans="1:5" r="40">
      <c s="4" r="A40" t="s">
        <v>546</v>
      </c>
      <c s="4" r="D40" t="s">
        <v>356</v>
      </c>
    </row>
    <row spans="1:5" r="41">
      <c s="4" r="A41" t="s">
        <v>561</v>
      </c>
    </row>
    <row spans="1:5" r="42">
      <c s="3" r="A42" t="s">
        <v>541</v>
      </c>
    </row>
    <row spans="1:5" r="43">
      <c s="4" r="A43" t="s">
        <v>34</v>
      </c>
      <c s="7" r="D43" t="n">
        <v>69293</v>
      </c>
    </row>
    <row spans="1:5" r="44">
      <c s="4" r="A44" t="s">
        <v>542</v>
      </c>
      <c s="5" r="D44" t="n">
        <v>3</v>
      </c>
    </row>
    <row spans="1:5" r="45">
      <c s="4" r="A45" t="s">
        <v>562</v>
      </c>
    </row>
    <row spans="1:5" r="46">
      <c s="3" r="A46" t="s">
        <v>541</v>
      </c>
    </row>
    <row spans="1:5" r="47">
      <c s="4" r="A47" t="s">
        <v>546</v>
      </c>
      <c s="4" r="D47" t="s">
        <v>553</v>
      </c>
    </row>
    <row spans="1:5" r="48">
      <c s="4" r="A48" t="s">
        <v>563</v>
      </c>
    </row>
    <row spans="1:5" r="49">
      <c s="3" r="A49" t="s">
        <v>541</v>
      </c>
    </row>
    <row spans="1:5" r="50">
      <c s="4" r="A50" t="s">
        <v>546</v>
      </c>
      <c s="4" r="D50" t="s">
        <v>564</v>
      </c>
    </row>
    <row spans="1:5" r="51">
      <c s="4" r="A51" t="s">
        <v>565</v>
      </c>
    </row>
    <row spans="1:5" r="52">
      <c s="3" r="A52" t="s">
        <v>541</v>
      </c>
    </row>
    <row spans="1:5" r="53">
      <c s="4" r="A53" t="s">
        <v>546</v>
      </c>
      <c s="4" r="D53" t="s">
        <v>553</v>
      </c>
    </row>
    <row spans="1:5" r="54">
      <c s="4" r="A54" t="s">
        <v>566</v>
      </c>
    </row>
    <row spans="1:5" r="55">
      <c s="3" r="A55" t="s">
        <v>541</v>
      </c>
    </row>
    <row spans="1:5" r="56">
      <c s="4" r="A56" t="s">
        <v>546</v>
      </c>
      <c s="4" r="D56" t="s">
        <v>553</v>
      </c>
    </row>
    <row spans="1:5" r="57">
      <c s="4" r="A57" t="s">
        <v>567</v>
      </c>
    </row>
    <row spans="1:5" r="58">
      <c s="3" r="A58" t="s">
        <v>541</v>
      </c>
    </row>
    <row spans="1:5" r="59">
      <c s="4" r="A59" t="s">
        <v>546</v>
      </c>
      <c s="4" r="D59" t="s">
        <v>568</v>
      </c>
    </row>
    <row spans="1:5" r="60">
      <c s="4" r="A60" t="s">
        <v>569</v>
      </c>
    </row>
    <row spans="1:5" r="61">
      <c s="3" r="A61" t="s">
        <v>541</v>
      </c>
    </row>
    <row spans="1:5" r="62">
      <c s="4" r="A62" t="s">
        <v>546</v>
      </c>
      <c s="4" r="D62" t="s">
        <v>568</v>
      </c>
    </row>
    <row spans="1:5" r="63">
      <c s="4" r="A63" t="s">
        <v>570</v>
      </c>
    </row>
    <row spans="1:5" r="64">
      <c s="3" r="A64" t="s">
        <v>541</v>
      </c>
    </row>
    <row spans="1:5" r="65">
      <c s="4" r="A65" t="s">
        <v>546</v>
      </c>
      <c s="4" r="D65" t="s">
        <v>564</v>
      </c>
    </row>
    <row spans="1:5" r="66">
      <c s="4" r="A66" t="s">
        <v>571</v>
      </c>
    </row>
    <row spans="1:5" r="67">
      <c s="3" r="A67" t="s">
        <v>541</v>
      </c>
    </row>
    <row spans="1:5" r="68">
      <c s="4" r="A68" t="s">
        <v>546</v>
      </c>
      <c s="4" r="D68" t="s">
        <v>564</v>
      </c>
    </row>
    <row spans="1:5" r="69">
      <c s="4" r="A69" t="s">
        <v>572</v>
      </c>
    </row>
    <row spans="1:5" r="70">
      <c s="3" r="A70" t="s">
        <v>541</v>
      </c>
    </row>
    <row spans="1:5" r="71">
      <c s="4" r="A71" t="s">
        <v>34</v>
      </c>
      <c s="7" r="D71" t="n">
        <v>4737</v>
      </c>
    </row>
    <row spans="1:5" r="72">
      <c s="4" r="A72" t="s">
        <v>546</v>
      </c>
      <c s="4" r="D72" t="s">
        <v>573</v>
      </c>
    </row>
    <row spans="1:5" r="73">
      <c s="4" r="A73" t="s">
        <v>574</v>
      </c>
    </row>
    <row spans="1:5" r="74">
      <c s="3" r="A74" t="s">
        <v>541</v>
      </c>
    </row>
    <row spans="1:5" r="75">
      <c s="4" r="A75" t="s">
        <v>34</v>
      </c>
      <c s="7" r="D75" t="n">
        <v>5112</v>
      </c>
    </row>
    <row spans="1:5" r="76">
      <c s="4" r="A76" t="s">
        <v>546</v>
      </c>
      <c s="4" r="D76" t="s">
        <v>575</v>
      </c>
    </row>
    <row spans="1:5" r="77">
      <c s="4" r="A77" t="s">
        <v>576</v>
      </c>
    </row>
    <row spans="1:5" r="78">
      <c s="3" r="A78" t="s">
        <v>541</v>
      </c>
    </row>
    <row spans="1:5" r="79">
      <c s="4" r="A79" t="s">
        <v>34</v>
      </c>
      <c s="7" r="D79" t="n">
        <v>1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77</v>
      </c>
      <c s="2" r="B1" t="s">
        <v>78</v>
      </c>
      <c s="2" r="D1" t="s">
        <v>1</v>
      </c>
    </row>
    <row spans="1:6" r="2">
      <c s="2" r="B2" t="s">
        <v>2</v>
      </c>
      <c s="2" r="C2" t="s">
        <v>79</v>
      </c>
      <c s="2" r="D2" t="s">
        <v>2</v>
      </c>
      <c s="2" r="E2" t="s">
        <v>79</v>
      </c>
      <c s="2" r="F2" t="s">
        <v>25</v>
      </c>
    </row>
    <row spans="1:6" r="3">
      <c s="3" r="A3" t="s">
        <v>578</v>
      </c>
    </row>
    <row spans="1:6" r="4">
      <c s="4" r="A4" t="s">
        <v>579</v>
      </c>
      <c s="7" r="B4" t="n">
        <v>5219661</v>
      </c>
      <c s="7" r="D4" t="n">
        <v>5219661</v>
      </c>
      <c s="7" r="F4" t="n">
        <v>5134587</v>
      </c>
    </row>
    <row spans="1:6" r="5">
      <c s="4" r="A5" t="s">
        <v>580</v>
      </c>
      <c s="5" r="B5" t="n">
        <v>5065096</v>
      </c>
      <c s="5" r="D5" t="n">
        <v>5065096</v>
      </c>
      <c s="5" r="F5" t="n">
        <v>4986310</v>
      </c>
    </row>
    <row spans="1:6" r="6">
      <c s="4" r="A6" t="s">
        <v>40</v>
      </c>
      <c s="5" r="B6" t="n">
        <v>10284757</v>
      </c>
      <c s="5" r="D6" t="n">
        <v>10284757</v>
      </c>
      <c s="5" r="F6" t="n">
        <v>10120897</v>
      </c>
    </row>
    <row spans="1:6" r="7">
      <c s="4" r="A7" t="s">
        <v>581</v>
      </c>
      <c s="5" r="B7" t="n">
        <v>7210974</v>
      </c>
      <c s="5" r="D7" t="n">
        <v>7210974</v>
      </c>
      <c s="5" r="F7" t="n">
        <v>7197940</v>
      </c>
    </row>
    <row spans="1:6" r="8">
      <c s="4" r="A8" t="s">
        <v>582</v>
      </c>
      <c s="5" r="B8" t="n">
        <v>1127561</v>
      </c>
      <c s="5" r="D8" t="n">
        <v>1127561</v>
      </c>
      <c s="5" r="F8" t="n">
        <v>1015912</v>
      </c>
    </row>
    <row spans="1:6" r="9">
      <c s="4" r="A9" t="s">
        <v>583</v>
      </c>
      <c s="5" r="B9" t="n">
        <v>1299578</v>
      </c>
      <c s="5" r="D9" t="n">
        <v>1299578</v>
      </c>
      <c s="5" r="F9" t="n">
        <v>1281413</v>
      </c>
    </row>
    <row spans="1:6" r="10">
      <c s="4" r="A10" t="s">
        <v>584</v>
      </c>
      <c s="5" r="B10" t="n">
        <v>646644</v>
      </c>
      <c s="5" r="D10" t="n">
        <v>646644</v>
      </c>
      <c s="5" r="F10" t="n">
        <v>625632</v>
      </c>
    </row>
    <row spans="1:6" r="11">
      <c s="4" r="A11" t="s">
        <v>585</v>
      </c>
      <c s="5" r="B11" t="n">
        <v>10284757</v>
      </c>
      <c s="5" r="D11" t="n">
        <v>10284757</v>
      </c>
      <c s="7" r="F11" t="n">
        <v>10120897</v>
      </c>
    </row>
    <row spans="1:6" r="12">
      <c s="4" r="A12" t="s">
        <v>586</v>
      </c>
      <c s="5" r="B12" t="n">
        <v>5000</v>
      </c>
      <c s="5" r="D12" t="n">
        <v>5000</v>
      </c>
    </row>
    <row spans="1:6" r="13">
      <c s="4" r="A13" t="s">
        <v>87</v>
      </c>
      <c s="5" r="B13" t="n">
        <v>1142647</v>
      </c>
      <c s="7" r="C13" t="n">
        <v>1059455</v>
      </c>
      <c s="5" r="D13" t="n">
        <v>2309127</v>
      </c>
      <c s="7" r="E13" t="n">
        <v>2126943</v>
      </c>
    </row>
    <row spans="1:6" r="14">
      <c s="4" r="A14" t="s">
        <v>587</v>
      </c>
      <c s="5" r="B14" t="n">
        <v>-7100</v>
      </c>
      <c s="5" r="C14" t="n">
        <v>-6200</v>
      </c>
      <c s="5" r="D14" t="n">
        <v>-6000</v>
      </c>
      <c s="5" r="E14" t="n">
        <v>-8800</v>
      </c>
    </row>
    <row spans="1:6" r="15">
      <c s="4" r="A15" t="s">
        <v>588</v>
      </c>
      <c s="5" r="B15" t="n">
        <v>-21528</v>
      </c>
      <c s="5" r="C15" t="n">
        <v>-11834</v>
      </c>
      <c s="5" r="D15" t="n">
        <v>-11730</v>
      </c>
      <c s="5" r="E15" t="n">
        <v>-3973</v>
      </c>
    </row>
    <row spans="1:6" r="16">
      <c s="4" r="A16" t="s">
        <v>589</v>
      </c>
      <c s="5" r="B16" t="n">
        <v>12001</v>
      </c>
      <c s="5" r="C16" t="n">
        <v>14692</v>
      </c>
      <c s="5" r="D16" t="n">
        <v>25602</v>
      </c>
      <c s="5" r="E16" t="n">
        <v>29220</v>
      </c>
    </row>
    <row spans="1:6" r="17">
      <c s="4" r="A17" t="s">
        <v>590</v>
      </c>
      <c s="5" r="B17" t="n">
        <v>458</v>
      </c>
      <c s="5" r="C17" t="n">
        <v>444</v>
      </c>
      <c s="5" r="D17" t="n">
        <v>918</v>
      </c>
      <c s="5" r="E17" t="n">
        <v>893</v>
      </c>
    </row>
    <row spans="1:6" r="18">
      <c s="4" r="A18" t="s">
        <v>591</v>
      </c>
      <c s="5" r="B18" t="n">
        <v>2306</v>
      </c>
      <c s="5" r="C18" t="n">
        <v>566</v>
      </c>
      <c s="5" r="D18" t="n">
        <v>4487</v>
      </c>
      <c s="5" r="E18" t="n">
        <v>3768</v>
      </c>
    </row>
    <row spans="1:6" r="19">
      <c s="4" r="A19" t="s">
        <v>548</v>
      </c>
    </row>
    <row spans="1:6" r="20">
      <c s="3" r="A20" t="s">
        <v>578</v>
      </c>
    </row>
    <row spans="1:6" r="21">
      <c s="4" r="A21" t="s">
        <v>592</v>
      </c>
      <c s="7" r="B21" t="n">
        <v>15000</v>
      </c>
      <c s="7" r="C21" t="n">
        <v>16000</v>
      </c>
      <c s="7" r="D21" t="n">
        <v>30000</v>
      </c>
      <c s="7" r="E21" t="n">
        <v>31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593</v>
      </c>
      <c s="2" r="B1" t="s">
        <v>2</v>
      </c>
      <c s="2" r="C1" t="s">
        <v>25</v>
      </c>
    </row>
    <row spans="1:3" r="2">
      <c s="3" r="A2" t="s">
        <v>229</v>
      </c>
    </row>
    <row spans="1:3" r="3">
      <c s="4" r="A3" t="s">
        <v>594</v>
      </c>
      <c s="7" r="B3" t="n">
        <v>953</v>
      </c>
      <c s="7" r="C3" t="n">
        <v>830</v>
      </c>
    </row>
    <row spans="1:3" r="4">
      <c s="4" r="A4" t="s">
        <v>595</v>
      </c>
      <c s="5" r="B4" t="n">
        <v>376</v>
      </c>
      <c s="5" r="C4" t="n">
        <v>349</v>
      </c>
    </row>
    <row spans="1:3" r="5">
      <c s="4" r="A5" t="s">
        <v>596</v>
      </c>
      <c s="5" r="B5" t="n">
        <v>208</v>
      </c>
      <c s="5" r="C5" t="n">
        <v>209</v>
      </c>
    </row>
    <row spans="1:3" r="6">
      <c s="4" r="A6" t="s">
        <v>597</v>
      </c>
      <c s="7" r="B6" t="n">
        <v>130</v>
      </c>
      <c s="7" r="C6" t="n">
        <v>1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598</v>
      </c>
      <c s="2" r="B1" t="s">
        <v>492</v>
      </c>
    </row>
    <row spans="1:4" r="2">
      <c s="2" r="B2" t="s">
        <v>540</v>
      </c>
      <c s="2" r="C2" t="s">
        <v>599</v>
      </c>
      <c s="2" r="D2" t="s">
        <v>372</v>
      </c>
    </row>
    <row spans="1:4" r="3">
      <c s="3" r="A3" t="s">
        <v>182</v>
      </c>
    </row>
    <row spans="1:4" r="4">
      <c s="4" r="A4" t="s">
        <v>600</v>
      </c>
      <c s="7" r="B4" t="n">
        <v>368435</v>
      </c>
      <c s="7" r="D4" t="n">
        <v>355864</v>
      </c>
    </row>
    <row spans="1:4" r="5">
      <c s="4" r="A5" t="s">
        <v>601</v>
      </c>
      <c s="5" r="B5" t="n">
        <v>34168</v>
      </c>
      <c s="5" r="D5" t="n">
        <v>34182</v>
      </c>
    </row>
    <row spans="1:4" r="6">
      <c s="4" r="A6" t="s">
        <v>602</v>
      </c>
      <c s="5" r="B6" t="n">
        <v>191846</v>
      </c>
      <c s="5" r="D6" t="n">
        <v>231442</v>
      </c>
    </row>
    <row spans="1:4" r="7">
      <c s="4" r="A7" t="s">
        <v>603</v>
      </c>
      <c s="5" r="B7" t="n">
        <v>158522</v>
      </c>
      <c s="5" r="D7" t="n">
        <v>146500</v>
      </c>
    </row>
    <row spans="1:4" r="8">
      <c s="4" r="A8" t="s">
        <v>604</v>
      </c>
      <c s="5" r="B8" t="n">
        <v>56743</v>
      </c>
      <c s="5" r="D8" t="n">
        <v>47592</v>
      </c>
    </row>
    <row spans="1:4" r="9">
      <c s="4" r="A9" t="s">
        <v>605</v>
      </c>
      <c s="5" r="B9" t="n">
        <v>50346</v>
      </c>
      <c s="5" r="D9" t="n">
        <v>50346</v>
      </c>
    </row>
    <row spans="1:4" r="10">
      <c s="4" r="A10" t="s">
        <v>606</v>
      </c>
      <c s="5" r="B10" t="n">
        <v>134315</v>
      </c>
      <c s="5" r="D10" t="n">
        <v>108428</v>
      </c>
    </row>
    <row spans="1:4" r="11">
      <c s="4" r="A11" t="s">
        <v>607</v>
      </c>
      <c s="5" r="B11" t="n">
        <v>960207</v>
      </c>
      <c s="5" r="D11" t="n">
        <v>940172</v>
      </c>
    </row>
    <row spans="1:4" r="12">
      <c s="4" r="A12" t="s">
        <v>608</v>
      </c>
      <c s="5" r="B12" t="n">
        <v>862621</v>
      </c>
      <c s="5" r="D12" t="n">
        <v>906961</v>
      </c>
    </row>
    <row spans="1:4" r="13">
      <c s="4" r="A13" t="s">
        <v>609</v>
      </c>
    </row>
    <row spans="1:4" r="14">
      <c s="3" r="A14" t="s">
        <v>182</v>
      </c>
    </row>
    <row spans="1:4" r="15">
      <c s="4" r="A15" t="s">
        <v>610</v>
      </c>
      <c s="11" r="C15" t="n">
        <v>175000000</v>
      </c>
    </row>
    <row spans="1:4" r="16">
      <c s="4" r="A16" t="s">
        <v>345</v>
      </c>
    </row>
    <row spans="1:4" r="17">
      <c s="3" r="A17" t="s">
        <v>182</v>
      </c>
    </row>
    <row spans="1:4" r="18">
      <c s="4" r="A18" t="s">
        <v>608</v>
      </c>
      <c s="7" r="B18" t="n">
        <v>19000</v>
      </c>
      <c s="5" r="D18" t="n">
        <v>26000</v>
      </c>
    </row>
    <row spans="1:4" r="19">
      <c s="4" r="A19" t="s">
        <v>611</v>
      </c>
      <c s="5" r="B19" t="n">
        <v>8</v>
      </c>
    </row>
    <row spans="1:4" r="20">
      <c s="4" r="A20" t="s">
        <v>612</v>
      </c>
    </row>
    <row spans="1:4" r="21">
      <c s="3" r="A21" t="s">
        <v>182</v>
      </c>
    </row>
    <row spans="1:4" r="22">
      <c s="4" r="A22" t="s">
        <v>613</v>
      </c>
      <c s="4" r="B22" t="s">
        <v>614</v>
      </c>
    </row>
    <row spans="1:4" r="23">
      <c s="4" r="A23" t="s">
        <v>615</v>
      </c>
      <c s="5" r="C23" t="n">
        <v>138500000</v>
      </c>
    </row>
    <row spans="1:4" r="24">
      <c s="4" r="A24" t="s">
        <v>616</v>
      </c>
      <c s="11" r="C24" t="n">
        <v>136800000</v>
      </c>
    </row>
    <row spans="1:4" r="25">
      <c s="4" r="A25" t="s">
        <v>617</v>
      </c>
      <c s="4" r="C25" t="s">
        <v>618</v>
      </c>
    </row>
    <row spans="1:4" r="26">
      <c s="4" r="A26" t="s">
        <v>619</v>
      </c>
    </row>
    <row spans="1:4" r="27">
      <c s="3" r="A27" t="s">
        <v>182</v>
      </c>
    </row>
    <row spans="1:4" r="28">
      <c s="4" r="A28" t="s">
        <v>608</v>
      </c>
      <c s="7" r="B28" t="n">
        <v>19000</v>
      </c>
      <c s="7" r="D28" t="n">
        <v>15000</v>
      </c>
    </row>
    <row spans="1:4" r="29">
      <c s="4" r="A29" t="s">
        <v>522</v>
      </c>
      <c s="4" r="B29" t="s">
        <v>5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4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1"/>
  </cols>
  <sheetData>
    <row spans="1:12" r="1">
      <c s="1" r="A1" t="s">
        <v>620</v>
      </c>
      <c s="2" r="B1" t="s">
        <v>621</v>
      </c>
      <c s="2" r="C1" t="s">
        <v>622</v>
      </c>
      <c s="2" r="D1" t="s">
        <v>623</v>
      </c>
      <c s="2" r="E1" t="s">
        <v>624</v>
      </c>
      <c s="2" r="F1" t="s">
        <v>625</v>
      </c>
      <c s="2" r="G1" t="s">
        <v>626</v>
      </c>
      <c s="2" r="H1" t="s">
        <v>627</v>
      </c>
      <c s="2" r="I1" t="s">
        <v>496</v>
      </c>
      <c s="2" r="J1" t="s">
        <v>628</v>
      </c>
      <c s="2" r="K1" t="s">
        <v>540</v>
      </c>
      <c s="2" r="L1" t="s">
        <v>372</v>
      </c>
    </row>
    <row spans="1:12" r="2">
      <c s="3" r="A2" t="s">
        <v>629</v>
      </c>
    </row>
    <row spans="1:12" r="3">
      <c s="4" r="A3" t="s">
        <v>43</v>
      </c>
      <c s="7" r="K3" t="n">
        <v>1022324000</v>
      </c>
      <c s="7" r="L3" t="n">
        <v>838516000</v>
      </c>
    </row>
    <row spans="1:12" r="4">
      <c s="4" r="A4" t="s">
        <v>630</v>
      </c>
      <c s="5" r="K4" t="n">
        <v>11118214000</v>
      </c>
    </row>
    <row spans="1:12" r="5">
      <c s="4" r="A5" t="s">
        <v>45</v>
      </c>
      <c s="5" r="K5" t="n">
        <v>8567293000</v>
      </c>
      <c s="5" r="L5" t="n">
        <v>7626194000</v>
      </c>
    </row>
    <row spans="1:12" r="6">
      <c s="4" r="A6" t="s">
        <v>631</v>
      </c>
      <c s="5" r="K6" t="n">
        <v>22172000</v>
      </c>
    </row>
    <row spans="1:12" r="7">
      <c s="5" r="A7" t="n">
        <v>2016</v>
      </c>
      <c s="5" r="K7" t="n">
        <v>1407709000</v>
      </c>
    </row>
    <row spans="1:12" r="8">
      <c s="5" r="A8" t="n">
        <v>2017</v>
      </c>
      <c s="5" r="K8" t="n">
        <v>1331891000</v>
      </c>
    </row>
    <row spans="1:12" r="9">
      <c s="5" r="A9" t="n">
        <v>2018</v>
      </c>
      <c s="5" r="K9" t="n">
        <v>1628907000</v>
      </c>
    </row>
    <row spans="1:12" r="10">
      <c s="5" r="A10" t="n">
        <v>2019</v>
      </c>
      <c s="5" r="K10" t="n">
        <v>798110000</v>
      </c>
    </row>
    <row spans="1:12" r="11">
      <c s="4" r="A11" t="s">
        <v>632</v>
      </c>
      <c s="5" r="K11" t="n">
        <v>5963170000</v>
      </c>
    </row>
    <row spans="1:12" r="12">
      <c s="4" r="A12" t="s">
        <v>633</v>
      </c>
      <c s="5" r="K12" t="n">
        <v>11151959000</v>
      </c>
    </row>
    <row spans="1:12" r="13">
      <c s="4" r="A13" t="s">
        <v>634</v>
      </c>
      <c s="5" r="K13" t="n">
        <v>-33745000</v>
      </c>
    </row>
    <row spans="1:12" r="14">
      <c s="4" r="A14" t="s">
        <v>47</v>
      </c>
      <c s="7" r="K14" t="n">
        <v>95144000</v>
      </c>
      <c s="7" r="L14" t="n">
        <v>97022000</v>
      </c>
    </row>
    <row spans="1:12" r="15">
      <c s="4" r="A15" t="s">
        <v>635</v>
      </c>
      <c s="5" r="J15" t="n">
        <v>2</v>
      </c>
      <c s="5" r="K15" t="n">
        <v>2</v>
      </c>
    </row>
    <row spans="1:12" r="16">
      <c s="4" r="A16" t="s">
        <v>636</v>
      </c>
      <c s="5" r="J16" t="n">
        <v>2</v>
      </c>
      <c s="5" r="K16" t="n">
        <v>2</v>
      </c>
    </row>
    <row spans="1:12" r="17">
      <c s="4" r="A17" t="s">
        <v>637</v>
      </c>
    </row>
    <row spans="1:12" r="18">
      <c s="3" r="A18" t="s">
        <v>629</v>
      </c>
    </row>
    <row spans="1:12" r="19">
      <c s="4" r="A19" t="s">
        <v>638</v>
      </c>
      <c s="4" r="D19" t="s">
        <v>639</v>
      </c>
    </row>
    <row spans="1:12" r="20">
      <c s="4" r="A20" t="s">
        <v>640</v>
      </c>
    </row>
    <row spans="1:12" r="21">
      <c s="3" r="A21" t="s">
        <v>629</v>
      </c>
    </row>
    <row spans="1:12" r="22">
      <c s="4" r="A22" t="s">
        <v>641</v>
      </c>
      <c s="4" r="J22" t="s">
        <v>642</v>
      </c>
      <c s="4" r="K22" t="s">
        <v>642</v>
      </c>
    </row>
    <row spans="1:12" r="23">
      <c s="4" r="A23" t="s">
        <v>643</v>
      </c>
      <c s="4" r="J23" t="s">
        <v>559</v>
      </c>
      <c s="4" r="K23" t="s">
        <v>559</v>
      </c>
    </row>
    <row spans="1:12" r="24">
      <c s="4" r="A24" t="s">
        <v>644</v>
      </c>
      <c s="4" r="J24" t="s">
        <v>642</v>
      </c>
      <c s="4" r="K24" t="s">
        <v>642</v>
      </c>
    </row>
    <row spans="1:12" r="25">
      <c s="4" r="A25" t="s">
        <v>645</v>
      </c>
      <c s="12" r="J25" t="n">
        <v>1.5</v>
      </c>
      <c s="12" r="K25" t="n">
        <v>1.5</v>
      </c>
    </row>
    <row spans="1:12" r="26">
      <c s="4" r="A26" t="s">
        <v>646</v>
      </c>
    </row>
    <row spans="1:12" r="27">
      <c s="3" r="A27" t="s">
        <v>629</v>
      </c>
    </row>
    <row spans="1:12" r="28">
      <c s="4" r="A28" t="s">
        <v>647</v>
      </c>
      <c s="7" r="K28" t="n">
        <v>2000000000</v>
      </c>
    </row>
    <row spans="1:12" r="29">
      <c s="4" r="A29" t="s">
        <v>648</v>
      </c>
      <c s="4" r="I29" t="s">
        <v>649</v>
      </c>
    </row>
    <row spans="1:12" r="30">
      <c s="4" r="A30" t="s">
        <v>650</v>
      </c>
      <c s="4" r="I30" t="s">
        <v>651</v>
      </c>
    </row>
    <row spans="1:12" r="31">
      <c s="4" r="A31" t="s">
        <v>652</v>
      </c>
      <c s="4" r="I31" t="s">
        <v>653</v>
      </c>
    </row>
    <row spans="1:12" r="32">
      <c s="4" r="A32" t="s">
        <v>654</v>
      </c>
      <c s="4" r="I32" t="s">
        <v>655</v>
      </c>
    </row>
    <row spans="1:12" r="33">
      <c s="4" r="A33" t="s">
        <v>656</v>
      </c>
      <c s="7" r="I33" t="n">
        <v>500000000</v>
      </c>
    </row>
    <row spans="1:12" r="34">
      <c s="4" r="A34" t="s">
        <v>43</v>
      </c>
      <c s="11" r="J34" t="n">
        <v>1</v>
      </c>
      <c s="5" r="K34" t="n">
        <v>1000000000</v>
      </c>
    </row>
    <row spans="1:12" r="35">
      <c s="4" r="A35" t="s">
        <v>657</v>
      </c>
      <c s="11" r="J35" t="n">
        <v>269</v>
      </c>
      <c s="7" r="K35" t="n">
        <v>422000000</v>
      </c>
    </row>
    <row spans="1:12" r="36">
      <c s="4" r="A36" t="s">
        <v>658</v>
      </c>
      <c s="4" r="J36" t="s">
        <v>659</v>
      </c>
      <c s="4" r="K36" t="s">
        <v>659</v>
      </c>
    </row>
    <row spans="1:12" r="37">
      <c s="4" r="A37" t="s">
        <v>630</v>
      </c>
      <c s="7" r="K37" t="n">
        <v>1022324000</v>
      </c>
    </row>
    <row spans="1:12" r="38">
      <c s="4" r="A38" t="s">
        <v>660</v>
      </c>
      <c s="11" r="D38" t="n">
        <v>220</v>
      </c>
    </row>
    <row spans="1:12" r="39">
      <c s="4" r="A39" t="s">
        <v>661</v>
      </c>
      <c s="5" r="K39" t="n">
        <v>9500000000</v>
      </c>
    </row>
    <row spans="1:12" r="40">
      <c s="5" r="A40" t="n">
        <v>2018</v>
      </c>
      <c s="5" r="K40" t="n">
        <v>1022324000</v>
      </c>
    </row>
    <row spans="1:12" r="41">
      <c s="4" r="A41" t="s">
        <v>633</v>
      </c>
      <c s="5" r="K41" t="n">
        <v>1022324000</v>
      </c>
    </row>
    <row spans="1:12" r="42">
      <c s="4" r="A42" t="s">
        <v>662</v>
      </c>
    </row>
    <row spans="1:12" r="43">
      <c s="3" r="A43" t="s">
        <v>629</v>
      </c>
    </row>
    <row spans="1:12" r="44">
      <c s="4" r="A44" t="s">
        <v>630</v>
      </c>
      <c s="11" r="J44" t="n">
        <v>357</v>
      </c>
      <c s="5" r="K44" t="n">
        <v>561525000</v>
      </c>
    </row>
    <row spans="1:12" r="45">
      <c s="5" r="A45" t="n">
        <v>2016</v>
      </c>
      <c s="5" r="K45" t="n">
        <v>215487000</v>
      </c>
    </row>
    <row spans="1:12" r="46">
      <c s="5" r="A46" t="n">
        <v>2019</v>
      </c>
      <c s="5" r="K46" t="n">
        <v>346038000</v>
      </c>
    </row>
    <row spans="1:12" r="47">
      <c s="4" r="A47" t="s">
        <v>633</v>
      </c>
      <c s="5" r="K47" t="n">
        <v>561525000</v>
      </c>
    </row>
    <row spans="1:12" r="48">
      <c s="4" r="A48" t="s">
        <v>663</v>
      </c>
    </row>
    <row spans="1:12" r="49">
      <c s="3" r="A49" t="s">
        <v>629</v>
      </c>
    </row>
    <row spans="1:12" r="50">
      <c s="4" r="A50" t="s">
        <v>648</v>
      </c>
      <c s="4" r="D50" t="s">
        <v>649</v>
      </c>
    </row>
    <row spans="1:12" r="51">
      <c s="4" r="A51" t="s">
        <v>650</v>
      </c>
      <c s="4" r="D51" t="s">
        <v>664</v>
      </c>
    </row>
    <row spans="1:12" r="52">
      <c s="4" r="A52" t="s">
        <v>652</v>
      </c>
      <c s="4" r="D52" t="s">
        <v>665</v>
      </c>
    </row>
    <row spans="1:12" r="53">
      <c s="4" r="A53" t="s">
        <v>630</v>
      </c>
      <c s="11" r="D53" t="n">
        <v>220</v>
      </c>
      <c s="7" r="K53" t="n">
        <v>346000000</v>
      </c>
    </row>
    <row spans="1:12" r="54">
      <c s="4" r="A54" t="s">
        <v>666</v>
      </c>
      <c s="4" r="D54" t="s">
        <v>667</v>
      </c>
    </row>
    <row spans="1:12" r="55">
      <c s="4" r="A55" t="s">
        <v>668</v>
      </c>
      <c s="4" r="D55" t="s">
        <v>669</v>
      </c>
    </row>
    <row spans="1:12" r="56">
      <c s="4" r="A56" t="s">
        <v>670</v>
      </c>
    </row>
    <row spans="1:12" r="57">
      <c s="3" r="A57" t="s">
        <v>629</v>
      </c>
    </row>
    <row spans="1:12" r="58">
      <c s="4" r="A58" t="s">
        <v>658</v>
      </c>
      <c s="4" r="J58" t="s">
        <v>671</v>
      </c>
      <c s="4" r="K58" t="s">
        <v>671</v>
      </c>
    </row>
    <row spans="1:12" r="59">
      <c s="4" r="A59" t="s">
        <v>630</v>
      </c>
      <c s="7" r="K59" t="n">
        <v>8567293000</v>
      </c>
    </row>
    <row spans="1:12" r="60">
      <c s="4" r="A60" t="s">
        <v>45</v>
      </c>
      <c s="5" r="K60" t="n">
        <v>8600000000</v>
      </c>
    </row>
    <row spans="1:12" r="61">
      <c s="4" r="A61" t="s">
        <v>672</v>
      </c>
      <c s="4" r="I61" t="s">
        <v>673</v>
      </c>
    </row>
    <row spans="1:12" r="62">
      <c s="5" r="A62" t="n">
        <v>2016</v>
      </c>
      <c s="5" r="K62" t="n">
        <v>900000000</v>
      </c>
    </row>
    <row spans="1:12" r="63">
      <c s="5" r="A63" t="n">
        <v>2017</v>
      </c>
      <c s="5" r="K63" t="n">
        <v>750000000</v>
      </c>
    </row>
    <row spans="1:12" r="64">
      <c s="5" r="A64" t="n">
        <v>2018</v>
      </c>
      <c s="5" r="K64" t="n">
        <v>600000000</v>
      </c>
    </row>
    <row spans="1:12" r="65">
      <c s="5" r="A65" t="n">
        <v>2019</v>
      </c>
      <c s="5" r="K65" t="n">
        <v>450000000</v>
      </c>
    </row>
    <row spans="1:12" r="66">
      <c s="4" r="A66" t="s">
        <v>632</v>
      </c>
      <c s="5" r="K66" t="n">
        <v>5900000000</v>
      </c>
    </row>
    <row spans="1:12" r="67">
      <c s="4" r="A67" t="s">
        <v>633</v>
      </c>
      <c s="5" r="K67" t="n">
        <v>8600000000</v>
      </c>
    </row>
    <row spans="1:12" r="68">
      <c s="4" r="A68" t="s">
        <v>634</v>
      </c>
      <c s="7" r="K68" t="n">
        <v>-32707000</v>
      </c>
    </row>
    <row spans="1:12" r="69">
      <c s="4" r="A69" t="s">
        <v>674</v>
      </c>
    </row>
    <row spans="1:12" r="70">
      <c s="3" r="A70" t="s">
        <v>629</v>
      </c>
    </row>
    <row spans="1:12" r="71">
      <c s="4" r="A71" t="s">
        <v>675</v>
      </c>
      <c s="4" r="J71" t="s">
        <v>676</v>
      </c>
      <c s="4" r="K71" t="s">
        <v>676</v>
      </c>
    </row>
    <row spans="1:12" r="72">
      <c s="4" r="A72" t="s">
        <v>677</v>
      </c>
    </row>
    <row spans="1:12" r="73">
      <c s="3" r="A73" t="s">
        <v>629</v>
      </c>
    </row>
    <row spans="1:12" r="74">
      <c s="4" r="A74" t="s">
        <v>675</v>
      </c>
      <c s="4" r="J74" t="s">
        <v>678</v>
      </c>
      <c s="4" r="K74" t="s">
        <v>678</v>
      </c>
    </row>
    <row spans="1:12" r="75">
      <c s="4" r="A75" t="s">
        <v>679</v>
      </c>
    </row>
    <row spans="1:12" r="76">
      <c s="3" r="A76" t="s">
        <v>629</v>
      </c>
    </row>
    <row spans="1:12" r="77">
      <c s="4" r="A77" t="s">
        <v>680</v>
      </c>
      <c s="7" r="C77" t="n">
        <v>600000000</v>
      </c>
    </row>
    <row spans="1:12" r="78">
      <c s="4" r="A78" t="s">
        <v>675</v>
      </c>
      <c s="4" r="C78" t="s">
        <v>681</v>
      </c>
    </row>
    <row spans="1:12" r="79">
      <c s="4" r="A79" t="s">
        <v>682</v>
      </c>
      <c s="7" r="C79" t="n">
        <v>591000000</v>
      </c>
    </row>
    <row spans="1:12" r="80">
      <c s="4" r="A80" t="s">
        <v>683</v>
      </c>
    </row>
    <row spans="1:12" r="81">
      <c s="3" r="A81" t="s">
        <v>629</v>
      </c>
    </row>
    <row spans="1:12" r="82">
      <c s="4" r="A82" t="s">
        <v>680</v>
      </c>
      <c s="7" r="K82" t="n">
        <v>750000000</v>
      </c>
    </row>
    <row spans="1:12" r="83">
      <c s="4" r="A83" t="s">
        <v>675</v>
      </c>
      <c s="4" r="J83" t="s">
        <v>468</v>
      </c>
      <c s="4" r="K83" t="s">
        <v>468</v>
      </c>
    </row>
    <row spans="1:12" r="84">
      <c s="4" r="A84" t="s">
        <v>682</v>
      </c>
      <c s="7" r="I84" t="n">
        <v>738570000</v>
      </c>
    </row>
    <row spans="1:12" r="85">
      <c s="4" r="A85" t="s">
        <v>684</v>
      </c>
    </row>
    <row spans="1:12" r="86">
      <c s="3" r="A86" t="s">
        <v>629</v>
      </c>
    </row>
    <row spans="1:12" r="87">
      <c s="4" r="A87" t="s">
        <v>680</v>
      </c>
      <c s="7" r="E87" t="n">
        <v>800000000</v>
      </c>
    </row>
    <row spans="1:12" r="88">
      <c s="4" r="A88" t="s">
        <v>675</v>
      </c>
      <c s="4" r="E88" t="s">
        <v>685</v>
      </c>
    </row>
    <row spans="1:12" r="89">
      <c s="4" r="A89" t="s">
        <v>682</v>
      </c>
      <c s="7" r="E89" t="n">
        <v>792000000</v>
      </c>
    </row>
    <row spans="1:12" r="90">
      <c s="4" r="A90" t="s">
        <v>686</v>
      </c>
    </row>
    <row spans="1:12" r="91">
      <c s="3" r="A91" t="s">
        <v>629</v>
      </c>
    </row>
    <row spans="1:12" r="92">
      <c s="4" r="A92" t="s">
        <v>680</v>
      </c>
      <c s="7" r="G92" t="n">
        <v>350000000</v>
      </c>
    </row>
    <row spans="1:12" r="93">
      <c s="4" r="A93" t="s">
        <v>675</v>
      </c>
      <c s="4" r="G93" t="s">
        <v>687</v>
      </c>
    </row>
    <row spans="1:12" r="94">
      <c s="4" r="A94" t="s">
        <v>682</v>
      </c>
      <c s="7" r="G94" t="n">
        <v>346000000</v>
      </c>
    </row>
    <row spans="1:12" r="95">
      <c s="4" r="A95" t="s">
        <v>688</v>
      </c>
    </row>
    <row spans="1:12" r="96">
      <c s="3" r="A96" t="s">
        <v>629</v>
      </c>
    </row>
    <row spans="1:12" r="97">
      <c s="4" r="A97" t="s">
        <v>675</v>
      </c>
      <c s="4" r="H97" t="s">
        <v>689</v>
      </c>
    </row>
    <row spans="1:12" r="98">
      <c s="4" r="A98" t="s">
        <v>690</v>
      </c>
      <c s="7" r="H98" t="n">
        <v>400000000</v>
      </c>
    </row>
    <row spans="1:12" r="99">
      <c s="4" r="A99" t="s">
        <v>691</v>
      </c>
    </row>
    <row spans="1:12" r="100">
      <c s="3" r="A100" t="s">
        <v>629</v>
      </c>
    </row>
    <row spans="1:12" r="101">
      <c s="4" r="A101" t="s">
        <v>675</v>
      </c>
      <c s="4" r="B101" t="s">
        <v>472</v>
      </c>
    </row>
    <row spans="1:12" r="102">
      <c s="4" r="A102" t="s">
        <v>690</v>
      </c>
      <c s="7" r="B102" t="n">
        <v>200000000</v>
      </c>
    </row>
    <row spans="1:12" r="103">
      <c s="4" r="A103" t="s">
        <v>692</v>
      </c>
    </row>
    <row spans="1:12" r="104">
      <c s="3" r="A104" t="s">
        <v>629</v>
      </c>
    </row>
    <row spans="1:12" r="105">
      <c s="4" r="A105" t="s">
        <v>675</v>
      </c>
      <c s="4" r="J105" t="s">
        <v>693</v>
      </c>
      <c s="4" r="K105" t="s">
        <v>693</v>
      </c>
    </row>
    <row spans="1:12" r="106">
      <c s="4" r="A106" t="s">
        <v>690</v>
      </c>
      <c s="7" r="I106" t="n">
        <v>200000000</v>
      </c>
    </row>
    <row spans="1:12" r="107">
      <c s="4" r="A107" t="s">
        <v>694</v>
      </c>
    </row>
    <row spans="1:12" r="108">
      <c s="3" r="A108" t="s">
        <v>629</v>
      </c>
    </row>
    <row spans="1:12" r="109">
      <c s="4" r="A109" t="s">
        <v>675</v>
      </c>
      <c s="4" r="F109" t="s">
        <v>472</v>
      </c>
    </row>
    <row spans="1:12" r="110">
      <c s="4" r="A110" t="s">
        <v>690</v>
      </c>
      <c s="7" r="F110" t="n">
        <v>62000000</v>
      </c>
    </row>
    <row spans="1:12" r="111">
      <c s="4" r="A111" t="s">
        <v>695</v>
      </c>
    </row>
    <row spans="1:12" r="112">
      <c s="3" r="A112" t="s">
        <v>629</v>
      </c>
    </row>
    <row spans="1:12" r="113">
      <c s="4" r="A113" t="s">
        <v>690</v>
      </c>
      <c s="7" r="F113" t="n">
        <v>25000000</v>
      </c>
    </row>
    <row spans="1:12" r="114">
      <c s="4" r="A114" t="s">
        <v>696</v>
      </c>
    </row>
    <row spans="1:12" r="115">
      <c s="3" r="A115" t="s">
        <v>629</v>
      </c>
    </row>
    <row spans="1:12" r="116">
      <c s="4" r="A116" t="s">
        <v>658</v>
      </c>
      <c s="4" r="J116" t="s">
        <v>697</v>
      </c>
      <c s="4" r="K116" t="s">
        <v>697</v>
      </c>
    </row>
    <row spans="1:12" r="117">
      <c s="4" r="A117" t="s">
        <v>630</v>
      </c>
      <c s="7" r="K117" t="n">
        <v>967072000</v>
      </c>
    </row>
    <row spans="1:12" r="118">
      <c s="4" r="A118" t="s">
        <v>698</v>
      </c>
      <c s="5" r="J118" t="n">
        <v>68</v>
      </c>
      <c s="5" r="K118" t="n">
        <v>68</v>
      </c>
    </row>
    <row spans="1:12" r="119">
      <c s="4" r="A119" t="s">
        <v>699</v>
      </c>
      <c s="7" r="K119" t="n">
        <v>1300000000</v>
      </c>
    </row>
    <row spans="1:12" r="120">
      <c s="4" r="A120" t="s">
        <v>672</v>
      </c>
      <c s="4" r="I120" t="s">
        <v>639</v>
      </c>
    </row>
    <row spans="1:12" r="121">
      <c s="4" r="A121" t="s">
        <v>631</v>
      </c>
      <c s="5" r="K121" t="n">
        <v>22172000</v>
      </c>
    </row>
    <row spans="1:12" r="122">
      <c s="5" r="A122" t="n">
        <v>2016</v>
      </c>
      <c s="5" r="K122" t="n">
        <v>292222000</v>
      </c>
    </row>
    <row spans="1:12" r="123">
      <c s="5" r="A123" t="n">
        <v>2017</v>
      </c>
      <c s="5" r="K123" t="n">
        <v>581891000</v>
      </c>
    </row>
    <row spans="1:12" r="124">
      <c s="5" r="A124" t="n">
        <v>2018</v>
      </c>
      <c s="5" r="K124" t="n">
        <v>6583000</v>
      </c>
    </row>
    <row spans="1:12" r="125">
      <c s="5" r="A125" t="n">
        <v>2019</v>
      </c>
      <c s="5" r="K125" t="n">
        <v>2072000</v>
      </c>
    </row>
    <row spans="1:12" r="126">
      <c s="4" r="A126" t="s">
        <v>632</v>
      </c>
      <c s="5" r="K126" t="n">
        <v>63170000</v>
      </c>
    </row>
    <row spans="1:12" r="127">
      <c s="4" r="A127" t="s">
        <v>633</v>
      </c>
      <c s="5" r="K127" t="n">
        <v>968110000</v>
      </c>
    </row>
    <row spans="1:12" r="128">
      <c s="4" r="A128" t="s">
        <v>634</v>
      </c>
      <c s="7" r="K128" t="n">
        <v>-1038000</v>
      </c>
    </row>
    <row spans="1:12" r="129">
      <c s="4" r="A129" t="s">
        <v>700</v>
      </c>
    </row>
    <row spans="1:12" r="130">
      <c s="3" r="A130" t="s">
        <v>629</v>
      </c>
    </row>
    <row spans="1:12" r="131">
      <c s="4" r="A131" t="s">
        <v>675</v>
      </c>
      <c s="4" r="J131" t="s">
        <v>701</v>
      </c>
      <c s="4" r="K131" t="s">
        <v>701</v>
      </c>
    </row>
    <row spans="1:12" r="132">
      <c s="4" r="A132" t="s">
        <v>702</v>
      </c>
    </row>
    <row spans="1:12" r="133">
      <c s="3" r="A133" t="s">
        <v>629</v>
      </c>
    </row>
    <row spans="1:12" r="134">
      <c s="4" r="A134" t="s">
        <v>675</v>
      </c>
      <c s="4" r="J134" t="s">
        <v>703</v>
      </c>
      <c s="4" r="K134" t="s">
        <v>703</v>
      </c>
    </row>
    <row spans="1:12" r="135">
      <c s="4" r="A135" t="s">
        <v>704</v>
      </c>
    </row>
    <row spans="1:12" r="136">
      <c s="3" r="A136" t="s">
        <v>629</v>
      </c>
    </row>
    <row spans="1:12" r="137">
      <c s="4" r="A137" t="s">
        <v>675</v>
      </c>
      <c s="4" r="J137" t="s">
        <v>705</v>
      </c>
      <c s="4" r="K137" t="s">
        <v>705</v>
      </c>
    </row>
    <row spans="1:12" r="138">
      <c s="4" r="A138" t="s">
        <v>47</v>
      </c>
      <c s="7" r="K138" t="n">
        <v>26000000</v>
      </c>
    </row>
    <row spans="1:12" r="139">
      <c s="4" r="A139" t="s">
        <v>706</v>
      </c>
    </row>
    <row spans="1:12" r="140">
      <c s="3" r="A140" t="s">
        <v>629</v>
      </c>
    </row>
    <row spans="1:12" r="141">
      <c s="4" r="A141" t="s">
        <v>47</v>
      </c>
      <c s="7" r="K141" t="n">
        <v>69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r="A1" t="s">
        <v>707</v>
      </c>
      <c s="2" r="B1" t="s">
        <v>140</v>
      </c>
    </row>
    <row spans="1:2" r="2">
      <c s="3" r="A2" t="s">
        <v>708</v>
      </c>
    </row>
    <row spans="1:2" r="3">
      <c s="4" r="A3" t="s">
        <v>359</v>
      </c>
      <c s="4" r="B3" t="s">
        <v>356</v>
      </c>
    </row>
    <row spans="1:2" r="4">
      <c s="4" r="A4" t="s">
        <v>709</v>
      </c>
      <c s="7" r="B4" t="n">
        <v>107</v>
      </c>
    </row>
    <row spans="1:2" r="5">
      <c s="4" r="A5" t="s">
        <v>710</v>
      </c>
    </row>
    <row spans="1:2" r="6">
      <c s="3" r="A6" t="s">
        <v>708</v>
      </c>
    </row>
    <row spans="1:2" r="7">
      <c s="4" r="A7" t="s">
        <v>709</v>
      </c>
      <c s="5" r="B7" t="n">
        <v>107</v>
      </c>
    </row>
    <row spans="1:2" r="8">
      <c s="4" r="A8" t="s">
        <v>711</v>
      </c>
    </row>
    <row spans="1:2" r="9">
      <c s="3" r="A9" t="s">
        <v>708</v>
      </c>
    </row>
    <row spans="1:2" r="10">
      <c s="4" r="A10" t="s">
        <v>712</v>
      </c>
      <c s="12" r="B10" t="n">
        <v>24.5</v>
      </c>
    </row>
    <row spans="1:2" r="11">
      <c s="4" r="A11" t="s">
        <v>713</v>
      </c>
      <c s="7" r="B11" t="n">
        <v>19</v>
      </c>
    </row>
    <row spans="1:2" r="12">
      <c s="4" r="A12" t="s">
        <v>714</v>
      </c>
      <c s="4" r="B12" t="s">
        <v>5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74"/>
    <col customWidth="1" max="2" min="2" width="24"/>
    <col customWidth="1" max="3" min="3" width="24"/>
    <col customWidth="1" max="4" min="4" width="24"/>
    <col customWidth="1" max="5" min="5" width="25"/>
    <col customWidth="1" max="6" min="6" width="35"/>
    <col customWidth="1" max="7" min="7" width="24"/>
    <col customWidth="1" max="8" min="8" width="41"/>
    <col customWidth="1" max="9" min="9" width="37"/>
    <col customWidth="1" max="10" min="10" width="21"/>
  </cols>
  <sheetData>
    <row spans="1:10" r="1">
      <c s="1" r="A1" t="s">
        <v>715</v>
      </c>
      <c s="2" r="B1" t="s">
        <v>716</v>
      </c>
      <c s="2" r="C1" t="s">
        <v>717</v>
      </c>
      <c s="2" r="D1" t="s">
        <v>718</v>
      </c>
      <c s="2" r="E1" t="s">
        <v>540</v>
      </c>
      <c s="2" r="F1" t="s">
        <v>719</v>
      </c>
      <c s="2" r="G1" t="s">
        <v>720</v>
      </c>
      <c s="2" r="H1" t="s">
        <v>721</v>
      </c>
      <c s="2" r="I1" t="s">
        <v>722</v>
      </c>
      <c s="2" r="J1" t="s">
        <v>372</v>
      </c>
    </row>
    <row spans="1:10" r="2">
      <c s="3" r="A2" t="s">
        <v>239</v>
      </c>
    </row>
    <row spans="1:10" r="3">
      <c s="4" r="A3" t="s">
        <v>723</v>
      </c>
      <c s="10" r="B3" t="n">
        <v>0.5649999999999999</v>
      </c>
      <c s="10" r="C3" t="n">
        <v>0.5649999999999999</v>
      </c>
      <c s="10" r="D3" t="n">
        <v>0.5649999999999999</v>
      </c>
      <c s="10" r="F3" t="n">
        <v>0.5649999999999999</v>
      </c>
      <c s="10" r="G3" t="n">
        <v>0.545</v>
      </c>
      <c s="8" r="H3" t="n">
        <v>1.13</v>
      </c>
      <c s="8" r="I3" t="n">
        <v>1.09</v>
      </c>
    </row>
    <row spans="1:10" r="4">
      <c s="3" r="A4" t="s">
        <v>724</v>
      </c>
    </row>
    <row spans="1:10" r="5">
      <c s="4" r="A5" t="s">
        <v>147</v>
      </c>
      <c s="7" r="H5" t="n">
        <v>7690</v>
      </c>
      <c s="7" r="I5" t="n">
        <v>11086</v>
      </c>
    </row>
    <row spans="1:10" r="6">
      <c s="3" r="A6" t="s">
        <v>138</v>
      </c>
    </row>
    <row spans="1:10" r="7">
      <c s="4" r="A7" t="s">
        <v>725</v>
      </c>
      <c s="7" r="E7" t="n">
        <v>-19254</v>
      </c>
      <c s="7" r="F7" t="n">
        <v>-19254</v>
      </c>
      <c s="5" r="H7" t="n">
        <v>-19254</v>
      </c>
      <c s="7" r="J7" t="n">
        <v>-10747</v>
      </c>
    </row>
    <row spans="1:10" r="8">
      <c s="4" r="A8" t="s">
        <v>726</v>
      </c>
      <c s="5" r="E8" t="n">
        <v>-9478</v>
      </c>
      <c s="5" r="F8" t="n">
        <v>-9478</v>
      </c>
      <c s="5" r="H8" t="n">
        <v>-9478</v>
      </c>
      <c s="5" r="J8" t="n">
        <v>-9624</v>
      </c>
    </row>
    <row spans="1:10" r="9">
      <c s="4" r="A9" t="s">
        <v>727</v>
      </c>
      <c s="5" r="E9" t="n">
        <v>-3399</v>
      </c>
      <c s="5" r="F9" t="n">
        <v>-3399</v>
      </c>
      <c s="5" r="H9" t="n">
        <v>-3399</v>
      </c>
      <c s="5" r="J9" t="n">
        <v>-3537</v>
      </c>
    </row>
    <row spans="1:10" r="10">
      <c s="4" r="A10" t="s">
        <v>728</v>
      </c>
      <c s="5" r="E10" t="n">
        <v>16</v>
      </c>
      <c s="5" r="F10" t="n">
        <v>16</v>
      </c>
      <c s="5" r="H10" t="n">
        <v>16</v>
      </c>
      <c s="5" r="J10" t="n">
        <v>13</v>
      </c>
    </row>
    <row spans="1:10" r="11">
      <c s="4" r="A11" t="s">
        <v>729</v>
      </c>
      <c s="5" r="E11" t="n">
        <v>-32115</v>
      </c>
      <c s="5" r="F11" t="n">
        <v>-32115</v>
      </c>
      <c s="5" r="H11" t="n">
        <v>-32115</v>
      </c>
      <c s="5" r="J11" t="n">
        <v>-23895</v>
      </c>
    </row>
    <row spans="1:10" r="12">
      <c s="3" r="A12" t="s">
        <v>730</v>
      </c>
    </row>
    <row spans="1:10" r="13">
      <c s="4" r="A13" t="s">
        <v>731</v>
      </c>
      <c s="5" r="E13" t="n">
        <v>186343</v>
      </c>
      <c s="7" r="F13" t="n">
        <v>186343</v>
      </c>
      <c s="7" r="H13" t="n">
        <v>186343</v>
      </c>
      <c s="7" r="J13" t="n">
        <v>188588</v>
      </c>
    </row>
    <row spans="1:10" r="14">
      <c s="4" r="A14" t="s">
        <v>732</v>
      </c>
      <c s="7" r="E14" t="n">
        <v>750000</v>
      </c>
    </row>
    <row spans="1:10" r="15">
      <c s="4" r="A15" t="s">
        <v>135</v>
      </c>
    </row>
    <row spans="1:10" r="16">
      <c s="3" r="A16" t="s">
        <v>724</v>
      </c>
    </row>
    <row spans="1:10" r="17">
      <c s="4" r="A17" t="s">
        <v>733</v>
      </c>
      <c s="5" r="H17" t="n">
        <v>1645</v>
      </c>
      <c s="5" r="I17" t="n">
        <v>1386</v>
      </c>
    </row>
    <row spans="1:10" r="18">
      <c s="4" r="A18" t="s">
        <v>734</v>
      </c>
      <c s="5" r="H18" t="n">
        <v>70</v>
      </c>
      <c s="5" r="I18" t="n">
        <v>2</v>
      </c>
    </row>
    <row spans="1:10" r="19">
      <c s="4" r="A19" t="s">
        <v>735</v>
      </c>
      <c s="5" r="H19" t="n">
        <v>817</v>
      </c>
      <c s="5" r="I19" t="n">
        <v>111</v>
      </c>
    </row>
    <row spans="1:10" r="20">
      <c s="4" r="A20" t="s">
        <v>736</v>
      </c>
      <c s="5" r="H20" t="n">
        <v>379</v>
      </c>
      <c s="5" r="I20" t="n">
        <v>567</v>
      </c>
    </row>
    <row spans="1:10" r="21">
      <c s="4" r="A21" t="s">
        <v>147</v>
      </c>
      <c s="7" r="H21" t="n">
        <v>171</v>
      </c>
      <c s="7" r="I21" t="n">
        <v>284</v>
      </c>
    </row>
    <row spans="1:10" r="22">
      <c s="4" r="A22" t="s">
        <v>139</v>
      </c>
    </row>
    <row spans="1:10" r="23">
      <c s="3" r="A23" t="s">
        <v>730</v>
      </c>
    </row>
    <row spans="1:10" r="24">
      <c s="4" r="A24" t="s">
        <v>737</v>
      </c>
      <c s="5" r="E24" t="n">
        <v>4000000</v>
      </c>
      <c s="5" r="F24" t="n">
        <v>4000000</v>
      </c>
      <c s="5" r="H24" t="n">
        <v>4000000</v>
      </c>
    </row>
    <row spans="1:10" r="25">
      <c s="4" r="A25" t="s">
        <v>738</v>
      </c>
      <c s="5" r="E25" t="n">
        <v>5</v>
      </c>
      <c s="5" r="F25" t="n">
        <v>5</v>
      </c>
      <c s="5" r="H25" t="n">
        <v>5</v>
      </c>
    </row>
    <row spans="1:10" r="26">
      <c s="4" r="A26" t="s">
        <v>731</v>
      </c>
      <c s="7" r="E26" t="n">
        <v>186000</v>
      </c>
      <c s="7" r="F26" t="n">
        <v>186000</v>
      </c>
      <c s="7" r="H26" t="n">
        <v>186000</v>
      </c>
    </row>
    <row spans="1:10" r="27">
      <c s="4" r="A27" t="s">
        <v>739</v>
      </c>
      <c s="7" r="E27" t="n">
        <v>219000</v>
      </c>
      <c s="7" r="F27" t="n">
        <v>219000</v>
      </c>
      <c s="7" r="H27" t="n">
        <v>219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5"/>
    <col customWidth="1" max="5" min="5" width="21"/>
  </cols>
  <sheetData>
    <row spans="1:5" r="1">
      <c s="1" r="A1" t="s">
        <v>740</v>
      </c>
      <c s="2" r="B1" t="s">
        <v>78</v>
      </c>
      <c s="2" r="D1" t="s">
        <v>1</v>
      </c>
    </row>
    <row spans="1:5" r="2">
      <c s="2" r="B2" t="s">
        <v>496</v>
      </c>
      <c s="2" r="C2" t="s">
        <v>434</v>
      </c>
      <c s="2" r="D2" t="s">
        <v>540</v>
      </c>
      <c s="2" r="E2" t="s">
        <v>434</v>
      </c>
    </row>
    <row spans="1:5" r="3">
      <c s="3" r="A3" t="s">
        <v>741</v>
      </c>
    </row>
    <row spans="1:5" r="4">
      <c s="4" r="A4" t="s">
        <v>742</v>
      </c>
      <c s="5" r="D4" t="n">
        <v>5</v>
      </c>
    </row>
    <row spans="1:5" r="5">
      <c s="4" r="A5" t="s">
        <v>743</v>
      </c>
      <c s="7" r="B5" t="n">
        <v>464291</v>
      </c>
      <c s="7" r="C5" t="n">
        <v>480801</v>
      </c>
      <c s="7" r="D5" t="n">
        <v>936347</v>
      </c>
      <c s="7" r="E5" t="n">
        <v>955595</v>
      </c>
    </row>
    <row spans="1:5" r="6">
      <c s="4" r="A6" t="s">
        <v>744</v>
      </c>
      <c s="5" r="B6" t="n">
        <v>106838</v>
      </c>
      <c s="5" r="C6" t="n">
        <v>37939</v>
      </c>
      <c s="5" r="D6" t="n">
        <v>211851</v>
      </c>
      <c s="5" r="E6" t="n">
        <v>75992</v>
      </c>
    </row>
    <row spans="1:5" r="7">
      <c s="4" r="A7" t="s">
        <v>745</v>
      </c>
      <c s="5" r="B7" t="n">
        <v>35945</v>
      </c>
      <c s="5" r="C7" t="n">
        <v>16937</v>
      </c>
      <c s="5" r="D7" t="n">
        <v>69207</v>
      </c>
      <c s="5" r="E7" t="n">
        <v>33633</v>
      </c>
    </row>
    <row spans="1:5" r="8">
      <c s="4" r="A8" t="s">
        <v>86</v>
      </c>
      <c s="5" r="B8" t="n">
        <v>458</v>
      </c>
      <c s="5" r="C8" t="n">
        <v>444</v>
      </c>
      <c s="5" r="D8" t="n">
        <v>918</v>
      </c>
      <c s="5" r="E8" t="n">
        <v>893</v>
      </c>
    </row>
    <row spans="1:5" r="9">
      <c s="4" r="A9" t="s">
        <v>87</v>
      </c>
      <c s="5" r="B9" t="n">
        <v>607532</v>
      </c>
      <c s="5" r="C9" t="n">
        <v>536121</v>
      </c>
      <c s="5" r="D9" t="n">
        <v>1218323</v>
      </c>
      <c s="5" r="E9" t="n">
        <v>1066113</v>
      </c>
    </row>
    <row spans="1:5" r="10">
      <c s="4" r="A10" t="s">
        <v>746</v>
      </c>
      <c s="5" r="B10" t="n">
        <v>434787</v>
      </c>
      <c s="5" r="C10" t="n">
        <v>439873</v>
      </c>
      <c s="5" r="D10" t="n">
        <v>879825</v>
      </c>
      <c s="5" r="E10" t="n">
        <v>877013</v>
      </c>
    </row>
    <row spans="1:5" r="11">
      <c s="4" r="A11" t="s">
        <v>747</v>
      </c>
      <c s="5" r="B11" t="n">
        <v>413259</v>
      </c>
      <c s="5" r="C11" t="n">
        <v>409165</v>
      </c>
      <c s="5" r="D11" t="n">
        <v>829112</v>
      </c>
      <c s="5" r="E11" t="n">
        <v>810158</v>
      </c>
    </row>
    <row spans="1:5" r="12">
      <c s="4" r="A12" t="s">
        <v>326</v>
      </c>
    </row>
    <row spans="1:5" r="13">
      <c s="3" r="A13" t="s">
        <v>741</v>
      </c>
    </row>
    <row spans="1:5" r="14">
      <c s="4" r="A14" t="s">
        <v>743</v>
      </c>
      <c s="5" r="B14" t="n">
        <v>123910</v>
      </c>
      <c s="5" r="C14" t="n">
        <v>151904</v>
      </c>
      <c s="5" r="D14" t="n">
        <v>251292</v>
      </c>
      <c s="5" r="E14" t="n">
        <v>301989</v>
      </c>
    </row>
    <row spans="1:5" r="15">
      <c s="4" r="A15" t="s">
        <v>744</v>
      </c>
      <c s="5" r="B15" t="n">
        <v>106838</v>
      </c>
      <c s="5" r="C15" t="n">
        <v>37939</v>
      </c>
      <c s="5" r="D15" t="n">
        <v>211851</v>
      </c>
      <c s="5" r="E15" t="n">
        <v>75992</v>
      </c>
    </row>
    <row spans="1:5" r="16">
      <c s="4" r="A16" t="s">
        <v>745</v>
      </c>
      <c s="5" r="B16" t="n">
        <v>12237</v>
      </c>
      <c s="5" r="C16" t="n">
        <v>3430</v>
      </c>
      <c s="5" r="D16" t="n">
        <v>19631</v>
      </c>
      <c s="5" r="E16" t="n">
        <v>6714</v>
      </c>
    </row>
    <row spans="1:5" r="17">
      <c s="4" r="A17" t="s">
        <v>87</v>
      </c>
      <c s="5" r="B17" t="n">
        <v>242985</v>
      </c>
      <c s="5" r="C17" t="n">
        <v>193273</v>
      </c>
      <c s="5" r="D17" t="n">
        <v>482774</v>
      </c>
      <c s="5" r="E17" t="n">
        <v>384695</v>
      </c>
    </row>
    <row spans="1:5" r="18">
      <c s="4" r="A18" t="s">
        <v>746</v>
      </c>
      <c s="5" r="B18" t="n">
        <v>154234</v>
      </c>
      <c s="5" r="C18" t="n">
        <v>165020</v>
      </c>
      <c s="5" r="D18" t="n">
        <v>311119</v>
      </c>
      <c s="5" r="E18" t="n">
        <v>328610</v>
      </c>
    </row>
    <row spans="1:5" r="19">
      <c s="4" r="A19" t="s">
        <v>747</v>
      </c>
      <c s="5" r="B19" t="n">
        <v>155472</v>
      </c>
      <c s="5" r="C19" t="n">
        <v>153476</v>
      </c>
      <c s="5" r="D19" t="n">
        <v>305944</v>
      </c>
      <c s="5" r="E19" t="n">
        <v>303851</v>
      </c>
    </row>
    <row spans="1:5" r="20">
      <c s="4" r="A20" t="s">
        <v>392</v>
      </c>
    </row>
    <row spans="1:5" r="21">
      <c s="3" r="A21" t="s">
        <v>741</v>
      </c>
    </row>
    <row spans="1:5" r="22">
      <c s="4" r="A22" t="s">
        <v>743</v>
      </c>
      <c s="5" r="B22" t="n">
        <v>130895</v>
      </c>
      <c s="5" r="C22" t="n">
        <v>138548</v>
      </c>
      <c s="5" r="D22" t="n">
        <v>271471</v>
      </c>
      <c s="5" r="E22" t="n">
        <v>276328</v>
      </c>
    </row>
    <row spans="1:5" r="23">
      <c s="4" r="A23" t="s">
        <v>745</v>
      </c>
      <c s="5" r="B23" t="n">
        <v>23708</v>
      </c>
      <c s="5" r="C23" t="n">
        <v>13507</v>
      </c>
      <c s="5" r="D23" t="n">
        <v>49576</v>
      </c>
      <c s="5" r="E23" t="n">
        <v>26919</v>
      </c>
    </row>
    <row spans="1:5" r="24">
      <c s="4" r="A24" t="s">
        <v>87</v>
      </c>
      <c s="5" r="B24" t="n">
        <v>154603</v>
      </c>
      <c s="5" r="C24" t="n">
        <v>152055</v>
      </c>
      <c s="5" r="D24" t="n">
        <v>321047</v>
      </c>
      <c s="5" r="E24" t="n">
        <v>303247</v>
      </c>
    </row>
    <row spans="1:5" r="25">
      <c s="4" r="A25" t="s">
        <v>746</v>
      </c>
      <c s="5" r="B25" t="n">
        <v>130357</v>
      </c>
      <c s="5" r="C25" t="n">
        <v>138015</v>
      </c>
      <c s="5" r="D25" t="n">
        <v>270400</v>
      </c>
      <c s="5" r="E25" t="n">
        <v>275263</v>
      </c>
    </row>
    <row spans="1:5" r="26">
      <c s="4" r="A26" t="s">
        <v>747</v>
      </c>
      <c s="5" r="B26" t="n">
        <v>111280</v>
      </c>
      <c s="5" r="C26" t="n">
        <v>122105</v>
      </c>
      <c s="5" r="D26" t="n">
        <v>233240</v>
      </c>
      <c s="5" r="E26" t="n">
        <v>240204</v>
      </c>
    </row>
    <row spans="1:5" r="27">
      <c s="4" r="A27" t="s">
        <v>388</v>
      </c>
    </row>
    <row spans="1:5" r="28">
      <c s="3" r="A28" t="s">
        <v>741</v>
      </c>
    </row>
    <row spans="1:5" r="29">
      <c s="4" r="A29" t="s">
        <v>743</v>
      </c>
      <c s="5" r="B29" t="n">
        <v>85409</v>
      </c>
      <c s="5" r="C29" t="n">
        <v>77541</v>
      </c>
      <c s="5" r="D29" t="n">
        <v>168960</v>
      </c>
      <c s="5" r="E29" t="n">
        <v>153663</v>
      </c>
    </row>
    <row spans="1:5" r="30">
      <c s="4" r="A30" t="s">
        <v>86</v>
      </c>
      <c s="5" r="B30" t="n">
        <v>1</v>
      </c>
      <c s="5" r="C30" t="n">
        <v>1</v>
      </c>
      <c s="5" r="D30" t="n">
        <v>2</v>
      </c>
      <c s="5" r="E30" t="n">
        <v>2</v>
      </c>
    </row>
    <row spans="1:5" r="31">
      <c s="4" r="A31" t="s">
        <v>87</v>
      </c>
      <c s="5" r="B31" t="n">
        <v>85410</v>
      </c>
      <c s="5" r="C31" t="n">
        <v>77542</v>
      </c>
      <c s="5" r="D31" t="n">
        <v>168962</v>
      </c>
      <c s="5" r="E31" t="n">
        <v>153665</v>
      </c>
    </row>
    <row spans="1:5" r="32">
      <c s="4" r="A32" t="s">
        <v>746</v>
      </c>
      <c s="5" r="B32" t="n">
        <v>68175</v>
      </c>
      <c s="5" r="C32" t="n">
        <v>62092</v>
      </c>
      <c s="5" r="D32" t="n">
        <v>135027</v>
      </c>
      <c s="5" r="E32" t="n">
        <v>124053</v>
      </c>
    </row>
    <row spans="1:5" r="33">
      <c s="4" r="A33" t="s">
        <v>747</v>
      </c>
      <c s="5" r="B33" t="n">
        <v>65430</v>
      </c>
      <c s="5" r="C33" t="n">
        <v>59339</v>
      </c>
      <c s="5" r="D33" t="n">
        <v>129207</v>
      </c>
      <c s="5" r="E33" t="n">
        <v>118168</v>
      </c>
    </row>
    <row spans="1:5" r="34">
      <c s="4" r="A34" t="s">
        <v>390</v>
      </c>
    </row>
    <row spans="1:5" r="35">
      <c s="3" r="A35" t="s">
        <v>741</v>
      </c>
    </row>
    <row spans="1:5" r="36">
      <c s="4" r="A36" t="s">
        <v>743</v>
      </c>
      <c s="5" r="B36" t="n">
        <v>102585</v>
      </c>
      <c s="5" r="C36" t="n">
        <v>91541</v>
      </c>
      <c s="5" r="D36" t="n">
        <v>200890</v>
      </c>
      <c s="5" r="E36" t="n">
        <v>180803</v>
      </c>
    </row>
    <row spans="1:5" r="37">
      <c s="4" r="A37" t="s">
        <v>86</v>
      </c>
      <c s="5" r="B37" t="n">
        <v>457</v>
      </c>
      <c s="5" r="C37" t="n">
        <v>443</v>
      </c>
      <c s="5" r="D37" t="n">
        <v>916</v>
      </c>
      <c s="5" r="E37" t="n">
        <v>891</v>
      </c>
    </row>
    <row spans="1:5" r="38">
      <c s="4" r="A38" t="s">
        <v>87</v>
      </c>
      <c s="5" r="B38" t="n">
        <v>103042</v>
      </c>
      <c s="5" r="C38" t="n">
        <v>91984</v>
      </c>
      <c s="5" r="D38" t="n">
        <v>201806</v>
      </c>
      <c s="5" r="E38" t="n">
        <v>181694</v>
      </c>
    </row>
    <row spans="1:5" r="39">
      <c s="4" r="A39" t="s">
        <v>746</v>
      </c>
      <c s="5" r="B39" t="n">
        <v>61800</v>
      </c>
      <c s="5" r="C39" t="n">
        <v>54376</v>
      </c>
      <c s="5" r="D39" t="n">
        <v>121853</v>
      </c>
      <c s="5" r="E39" t="n">
        <v>108122</v>
      </c>
    </row>
    <row spans="1:5" r="40">
      <c s="4" r="A40" t="s">
        <v>747</v>
      </c>
      <c s="5" r="B40" t="n">
        <v>60630</v>
      </c>
      <c s="5" r="C40" t="n">
        <v>53770</v>
      </c>
      <c s="5" r="D40" t="n">
        <v>118817</v>
      </c>
      <c s="5" r="E40" t="n">
        <v>106799</v>
      </c>
    </row>
    <row spans="1:5" r="41">
      <c s="4" r="A41" t="s">
        <v>391</v>
      </c>
    </row>
    <row spans="1:5" r="42">
      <c s="3" r="A42" t="s">
        <v>741</v>
      </c>
    </row>
    <row spans="1:5" r="43">
      <c s="4" r="A43" t="s">
        <v>743</v>
      </c>
      <c s="5" r="B43" t="n">
        <v>21492</v>
      </c>
      <c s="5" r="C43" t="n">
        <v>21267</v>
      </c>
      <c s="5" r="D43" t="n">
        <v>43734</v>
      </c>
      <c s="5" r="E43" t="n">
        <v>42812</v>
      </c>
    </row>
    <row spans="1:5" r="44">
      <c s="4" r="A44" t="s">
        <v>87</v>
      </c>
      <c s="5" r="B44" t="n">
        <v>21492</v>
      </c>
      <c s="5" r="C44" t="n">
        <v>21267</v>
      </c>
      <c s="5" r="D44" t="n">
        <v>43734</v>
      </c>
      <c s="5" r="E44" t="n">
        <v>42812</v>
      </c>
    </row>
    <row spans="1:5" r="45">
      <c s="4" r="A45" t="s">
        <v>746</v>
      </c>
      <c s="5" r="B45" t="n">
        <v>20221</v>
      </c>
      <c s="5" r="C45" t="n">
        <v>20370</v>
      </c>
      <c s="5" r="D45" t="n">
        <v>41426</v>
      </c>
      <c s="5" r="E45" t="n">
        <v>40965</v>
      </c>
    </row>
    <row spans="1:5" r="46">
      <c s="4" r="A46" t="s">
        <v>747</v>
      </c>
      <c s="7" r="B46" t="n">
        <v>20447</v>
      </c>
      <c s="7" r="C46" t="n">
        <v>20475</v>
      </c>
      <c s="7" r="D46" t="n">
        <v>41904</v>
      </c>
      <c s="7" r="E46" t="n">
        <v>411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748</v>
      </c>
      <c s="2" r="B1" t="s">
        <v>78</v>
      </c>
      <c s="2" r="D1" t="s">
        <v>1</v>
      </c>
    </row>
    <row spans="1:5" r="2">
      <c s="2" r="B2" t="s">
        <v>2</v>
      </c>
      <c s="2" r="C2" t="s">
        <v>79</v>
      </c>
      <c s="2" r="D2" t="s">
        <v>2</v>
      </c>
      <c s="2" r="E2" t="s">
        <v>79</v>
      </c>
    </row>
    <row spans="1:5" r="3">
      <c s="3" r="A3" t="s">
        <v>749</v>
      </c>
    </row>
    <row spans="1:5" r="4">
      <c s="4" r="A4" t="s">
        <v>107</v>
      </c>
      <c s="7" r="B4" t="n">
        <v>167748</v>
      </c>
      <c s="7" r="C4" t="n">
        <v>222279</v>
      </c>
      <c s="7" r="D4" t="n">
        <v>-69755</v>
      </c>
      <c s="7" r="E4" t="n">
        <v>485902</v>
      </c>
    </row>
    <row spans="1:5" r="5">
      <c s="4" r="A5" t="s">
        <v>85</v>
      </c>
      <c s="5" r="B5" t="n">
        <v>-35945</v>
      </c>
      <c s="5" r="C5" t="n">
        <v>-16937</v>
      </c>
      <c s="5" r="D5" t="n">
        <v>-69207</v>
      </c>
      <c s="5" r="E5" t="n">
        <v>-33633</v>
      </c>
    </row>
    <row spans="1:5" r="6">
      <c s="4" r="A6" t="s">
        <v>86</v>
      </c>
      <c s="5" r="B6" t="n">
        <v>-458</v>
      </c>
      <c s="5" r="C6" t="n">
        <v>-444</v>
      </c>
      <c s="5" r="D6" t="n">
        <v>-918</v>
      </c>
      <c s="5" r="E6" t="n">
        <v>-893</v>
      </c>
    </row>
    <row spans="1:5" r="7">
      <c s="4" r="A7" t="s">
        <v>89</v>
      </c>
      <c s="5" r="B7" t="n">
        <v>118632</v>
      </c>
      <c s="5" r="C7" t="n">
        <v>106842</v>
      </c>
      <c s="5" r="D7" t="n">
        <v>235412</v>
      </c>
      <c s="5" r="E7" t="n">
        <v>213480</v>
      </c>
    </row>
    <row spans="1:5" r="8">
      <c s="4" r="A8" t="s">
        <v>90</v>
      </c>
      <c s="5" r="B8" t="n">
        <v>120403</v>
      </c>
      <c s="5" r="C8" t="n">
        <v>113133</v>
      </c>
      <c s="5" r="D8" t="n">
        <v>234925</v>
      </c>
      <c s="5" r="E8" t="n">
        <v>220521</v>
      </c>
    </row>
    <row spans="1:5" r="9">
      <c s="4" r="A9" t="s">
        <v>92</v>
      </c>
      <c s="5" r="B9" t="n">
        <v>28845</v>
      </c>
      <c s="5" r="C9" t="n">
        <v>21656</v>
      </c>
      <c s="5" r="D9" t="n">
        <v>53618</v>
      </c>
      <c s="5" r="E9" t="n">
        <v>42555</v>
      </c>
    </row>
    <row spans="1:5" r="10">
      <c s="4" r="A10" t="s">
        <v>93</v>
      </c>
      <c s="5" r="B10" t="n">
        <v>18407</v>
      </c>
      <c s="5" r="C10" t="n">
        <v>7406</v>
      </c>
      <c s="5" r="D10" t="n">
        <v>21797</v>
      </c>
      <c s="5" r="E10" t="n">
        <v>7901</v>
      </c>
    </row>
    <row spans="1:5" r="11">
      <c s="4" r="A11" t="s">
        <v>94</v>
      </c>
      <c s="5" r="B11" t="n">
        <v>44835</v>
      </c>
      <c s="5" r="D11" t="n">
        <v>523299</v>
      </c>
    </row>
    <row spans="1:5" r="12">
      <c s="4" r="A12" t="s">
        <v>97</v>
      </c>
      <c s="5" r="B12" t="n">
        <v>-61</v>
      </c>
      <c s="5" r="D12" t="n">
        <v>-6325</v>
      </c>
    </row>
    <row spans="1:5" r="13">
      <c s="4" r="A13" t="s">
        <v>750</v>
      </c>
      <c s="5" r="B13" t="n">
        <v>-11055</v>
      </c>
      <c s="5" r="C13" t="n">
        <v>-709</v>
      </c>
      <c s="5" r="D13" t="n">
        <v>-12779</v>
      </c>
      <c s="5" r="E13" t="n">
        <v>-2639</v>
      </c>
    </row>
    <row spans="1:5" r="14">
      <c s="4" r="A14" t="s">
        <v>751</v>
      </c>
      <c s="5" r="B14" t="n">
        <v>-4563</v>
      </c>
      <c s="5" r="C14" t="n">
        <v>1339</v>
      </c>
      <c s="5" r="D14" t="n">
        <v>-4640</v>
      </c>
      <c s="5" r="E14" t="n">
        <v>2785</v>
      </c>
    </row>
    <row spans="1:5" r="15">
      <c s="4" r="A15" t="s">
        <v>102</v>
      </c>
      <c s="5" r="B15" t="n">
        <v>-12001</v>
      </c>
      <c s="5" r="C15" t="n">
        <v>-14692</v>
      </c>
      <c s="5" r="D15" t="n">
        <v>-25602</v>
      </c>
      <c s="5" r="E15" t="n">
        <v>-29220</v>
      </c>
    </row>
    <row spans="1:5" r="16">
      <c s="4" r="A16" t="s">
        <v>106</v>
      </c>
      <c s="5" r="E16" t="n">
        <v>-29746</v>
      </c>
    </row>
    <row spans="1:5" r="17">
      <c s="4" r="A17" t="s">
        <v>746</v>
      </c>
      <c s="5" r="B17" t="n">
        <v>434787</v>
      </c>
      <c s="5" r="C17" t="n">
        <v>439873</v>
      </c>
      <c s="5" r="D17" t="n">
        <v>879825</v>
      </c>
      <c s="5" r="E17" t="n">
        <v>877013</v>
      </c>
    </row>
    <row spans="1:5" r="18">
      <c s="4" r="A18" t="s">
        <v>173</v>
      </c>
      <c s="5" r="B18" t="n">
        <v>-8202</v>
      </c>
      <c s="5" r="C18" t="n">
        <v>-12487</v>
      </c>
      <c s="5" r="D18" t="n">
        <v>-17748</v>
      </c>
      <c s="5" r="E18" t="n">
        <v>-26455</v>
      </c>
    </row>
    <row spans="1:5" r="19">
      <c s="4" r="A19" t="s">
        <v>752</v>
      </c>
      <c s="5" r="B19" t="n">
        <v>-21210</v>
      </c>
      <c s="5" r="C19" t="n">
        <v>-17813</v>
      </c>
      <c s="5" r="D19" t="n">
        <v>-41514</v>
      </c>
      <c s="5" r="E19" t="n">
        <v>-39235</v>
      </c>
    </row>
    <row spans="1:5" r="20">
      <c s="4" r="A20" t="s">
        <v>753</v>
      </c>
      <c s="5" r="B20" t="n">
        <v>-258</v>
      </c>
      <c s="5" r="C20" t="n">
        <v>-175</v>
      </c>
      <c s="5" r="D20" t="n">
        <v>-636</v>
      </c>
      <c s="5" r="E20" t="n">
        <v>-343</v>
      </c>
    </row>
    <row spans="1:5" r="21">
      <c s="4" r="A21" t="s">
        <v>754</v>
      </c>
      <c s="5" r="B21" t="n">
        <v>8142</v>
      </c>
      <c s="5" r="C21" t="n">
        <v>-233</v>
      </c>
      <c s="5" r="D21" t="n">
        <v>9185</v>
      </c>
      <c s="5" r="E21" t="n">
        <v>-811</v>
      </c>
    </row>
    <row spans="1:5" r="22">
      <c s="4" r="A22" t="s">
        <v>755</v>
      </c>
      <c s="5" r="E22" t="n">
        <v>-11</v>
      </c>
    </row>
    <row spans="1:5" r="23">
      <c s="4" r="A23" t="s">
        <v>747</v>
      </c>
      <c s="7" r="B23" t="n">
        <v>413259</v>
      </c>
      <c s="7" r="C23" t="n">
        <v>409165</v>
      </c>
      <c s="7" r="D23" t="n">
        <v>829112</v>
      </c>
      <c s="7" r="E23" t="n">
        <v>8101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7"/>
    <col customWidth="1" max="3" min="3" width="13"/>
    <col customWidth="1" max="4" min="4" width="27"/>
    <col customWidth="1" max="5" min="5" width="43"/>
    <col customWidth="1" max="6" min="6" width="37"/>
    <col customWidth="1" max="7" min="7" width="25"/>
    <col customWidth="1" max="8" min="8" width="13"/>
  </cols>
  <sheetData>
    <row spans="1:8" r="1">
      <c s="1" r="A1" t="s">
        <v>133</v>
      </c>
      <c s="2" r="B1" t="s">
        <v>134</v>
      </c>
      <c s="2" r="C1" t="s">
        <v>135</v>
      </c>
      <c s="2" r="D1" t="s">
        <v>136</v>
      </c>
      <c s="2" r="E1" t="s">
        <v>137</v>
      </c>
      <c s="2" r="F1" t="s">
        <v>138</v>
      </c>
      <c s="2" r="G1" t="s">
        <v>139</v>
      </c>
      <c s="2" r="H1" t="s">
        <v>140</v>
      </c>
    </row>
    <row spans="1:8" r="2">
      <c s="4" r="A2" t="s">
        <v>141</v>
      </c>
      <c s="7" r="B2" t="n">
        <v>10723300</v>
      </c>
      <c s="7" r="C2" t="n">
        <v>456961</v>
      </c>
      <c s="7" r="D2" t="n">
        <v>11334041</v>
      </c>
      <c s="7" r="E2" t="n">
        <v>-1053215</v>
      </c>
      <c s="7" r="F2" t="n">
        <v>-14487</v>
      </c>
      <c s="7" r="G2" t="n">
        <v>207834</v>
      </c>
      <c s="7" r="H2" t="n">
        <v>10931134</v>
      </c>
    </row>
    <row spans="1:8" r="3">
      <c s="4" r="A3" t="s">
        <v>142</v>
      </c>
      <c s="5" r="C3" t="n">
        <v>456961</v>
      </c>
    </row>
    <row spans="1:8" r="4">
      <c s="3" r="A4" t="s">
        <v>143</v>
      </c>
    </row>
    <row spans="1:8" r="5">
      <c s="4" r="A5" t="s">
        <v>107</v>
      </c>
      <c s="5" r="B5" t="n">
        <v>477996</v>
      </c>
      <c s="5" r="E5" t="n">
        <v>477996</v>
      </c>
      <c s="5" r="G5" t="n">
        <v>7906</v>
      </c>
      <c s="5" r="H5" t="n">
        <v>485902</v>
      </c>
    </row>
    <row spans="1:8" r="6">
      <c s="4" r="A6" t="s">
        <v>144</v>
      </c>
      <c s="5" r="B6" t="n">
        <v>2818</v>
      </c>
      <c s="5" r="F6" t="n">
        <v>2818</v>
      </c>
      <c s="5" r="H6" t="n">
        <v>2818</v>
      </c>
    </row>
    <row spans="1:8" r="7">
      <c s="4" r="A7" t="s">
        <v>145</v>
      </c>
      <c s="5" r="B7" t="n">
        <v>53682</v>
      </c>
      <c s="7" r="C7" t="n">
        <v>1954</v>
      </c>
      <c s="5" r="D7" t="n">
        <v>51728</v>
      </c>
      <c s="5" r="G7" t="n">
        <v>-73</v>
      </c>
      <c s="5" r="H7" t="n">
        <v>53609</v>
      </c>
    </row>
    <row spans="1:8" r="8">
      <c s="4" r="A8" t="s">
        <v>146</v>
      </c>
      <c s="5" r="C8" t="n">
        <v>1954</v>
      </c>
    </row>
    <row spans="1:8" r="9">
      <c s="4" r="A9" t="s">
        <v>147</v>
      </c>
      <c s="5" r="B9" t="n">
        <v>-11086</v>
      </c>
      <c s="7" r="C9" t="n">
        <v>-284</v>
      </c>
      <c s="5" r="D9" t="n">
        <v>-10802</v>
      </c>
      <c s="5" r="H9" t="n">
        <v>-11086</v>
      </c>
    </row>
    <row spans="1:8" r="10">
      <c s="4" r="A10" t="s">
        <v>148</v>
      </c>
      <c s="5" r="C10" t="n">
        <v>-284</v>
      </c>
    </row>
    <row spans="1:8" r="11">
      <c s="4" r="A11" t="s">
        <v>149</v>
      </c>
      <c s="5" r="B11" t="n">
        <v>2792</v>
      </c>
      <c s="7" r="C11" t="n">
        <v>111</v>
      </c>
      <c s="5" r="D11" t="n">
        <v>2681</v>
      </c>
      <c s="5" r="H11" t="n">
        <v>2792</v>
      </c>
    </row>
    <row spans="1:8" r="12">
      <c s="4" r="A12" t="s">
        <v>150</v>
      </c>
      <c s="5" r="C12" t="n">
        <v>111</v>
      </c>
    </row>
    <row spans="1:8" r="13">
      <c s="4" r="A13" t="s">
        <v>151</v>
      </c>
      <c s="5" r="B13" t="n">
        <v>11006</v>
      </c>
      <c s="5" r="D13" t="n">
        <v>11006</v>
      </c>
      <c s="5" r="H13" t="n">
        <v>11006</v>
      </c>
    </row>
    <row spans="1:8" r="14">
      <c s="4" r="A14" t="s">
        <v>152</v>
      </c>
      <c s="5" r="B14" t="n">
        <v>-500364</v>
      </c>
      <c s="5" r="E14" t="n">
        <v>-500364</v>
      </c>
      <c s="5" r="H14" t="n">
        <v>-500364</v>
      </c>
    </row>
    <row spans="1:8" r="15">
      <c s="4" r="A15" t="s">
        <v>153</v>
      </c>
      <c s="5" r="G15" t="n">
        <v>-7967</v>
      </c>
      <c s="5" r="H15" t="n">
        <v>-7967</v>
      </c>
    </row>
    <row spans="1:8" r="16">
      <c s="4" r="A16" t="s">
        <v>154</v>
      </c>
      <c s="5" r="G16" t="n">
        <v>6434</v>
      </c>
      <c s="5" r="H16" t="n">
        <v>6434</v>
      </c>
    </row>
    <row spans="1:8" r="17">
      <c s="4" r="A17" t="s">
        <v>155</v>
      </c>
      <c s="5" r="B17" t="n">
        <v>-13</v>
      </c>
      <c s="5" r="D17" t="n">
        <v>-13</v>
      </c>
      <c s="5" r="G17" t="n">
        <v>-1671</v>
      </c>
      <c s="5" r="H17" t="n">
        <v>-1684</v>
      </c>
    </row>
    <row spans="1:8" r="18">
      <c s="4" r="A18" t="s">
        <v>156</v>
      </c>
      <c s="5" r="B18" t="n">
        <v>10760131</v>
      </c>
      <c s="7" r="C18" t="n">
        <v>458742</v>
      </c>
      <c s="5" r="D18" t="n">
        <v>11388641</v>
      </c>
      <c s="5" r="E18" t="n">
        <v>-1075583</v>
      </c>
      <c s="5" r="F18" t="n">
        <v>-11669</v>
      </c>
      <c s="5" r="G18" t="n">
        <v>212463</v>
      </c>
      <c s="5" r="H18" t="n">
        <v>10972594</v>
      </c>
    </row>
    <row spans="1:8" r="19">
      <c s="4" r="A19" t="s">
        <v>157</v>
      </c>
      <c s="5" r="C19" t="n">
        <v>458742</v>
      </c>
    </row>
    <row spans="1:8" r="20">
      <c s="4" r="A20" t="s">
        <v>158</v>
      </c>
      <c s="5" r="B20" t="n">
        <v>10735297</v>
      </c>
      <c s="7" r="C20" t="n">
        <v>459746</v>
      </c>
      <c s="5" r="D20" t="n">
        <v>11431987</v>
      </c>
      <c s="5" r="E20" t="n">
        <v>-1132541</v>
      </c>
      <c s="5" r="F20" t="n">
        <v>-23895</v>
      </c>
      <c s="5" r="G20" t="n">
        <v>261802</v>
      </c>
      <c s="5" r="H20" t="n">
        <v>10997099</v>
      </c>
    </row>
    <row spans="1:8" r="21">
      <c s="4" r="A21" t="s">
        <v>159</v>
      </c>
      <c s="5" r="C21" t="n">
        <v>459746</v>
      </c>
    </row>
    <row spans="1:8" r="22">
      <c s="3" r="A22" t="s">
        <v>143</v>
      </c>
    </row>
    <row spans="1:8" r="23">
      <c s="4" r="A23" t="s">
        <v>107</v>
      </c>
      <c s="5" r="B23" t="n">
        <v>-75729</v>
      </c>
      <c s="5" r="E23" t="n">
        <v>-75729</v>
      </c>
      <c s="5" r="G23" t="n">
        <v>5974</v>
      </c>
      <c s="5" r="H23" t="n">
        <v>-69755</v>
      </c>
    </row>
    <row spans="1:8" r="24">
      <c s="4" r="A24" t="s">
        <v>144</v>
      </c>
      <c s="5" r="B24" t="n">
        <v>-8220</v>
      </c>
      <c s="5" r="F24" t="n">
        <v>-8220</v>
      </c>
      <c s="5" r="H24" t="n">
        <v>-8220</v>
      </c>
    </row>
    <row spans="1:8" r="25">
      <c s="4" r="A25" t="s">
        <v>145</v>
      </c>
      <c s="5" r="B25" t="n">
        <v>68141</v>
      </c>
      <c s="7" r="C25" t="n">
        <v>2094</v>
      </c>
      <c s="5" r="D25" t="n">
        <v>66047</v>
      </c>
      <c s="5" r="G25" t="n">
        <v>-2448</v>
      </c>
      <c s="5" r="H25" t="n">
        <v>65693</v>
      </c>
    </row>
    <row spans="1:8" r="26">
      <c s="4" r="A26" t="s">
        <v>146</v>
      </c>
      <c s="5" r="C26" t="n">
        <v>2094</v>
      </c>
    </row>
    <row spans="1:8" r="27">
      <c s="4" r="A27" t="s">
        <v>147</v>
      </c>
      <c s="5" r="B27" t="n">
        <v>-7690</v>
      </c>
      <c s="7" r="C27" t="n">
        <v>-171</v>
      </c>
      <c s="5" r="D27" t="n">
        <v>-7519</v>
      </c>
      <c s="5" r="H27" t="n">
        <v>-7690</v>
      </c>
    </row>
    <row spans="1:8" r="28">
      <c s="4" r="A28" t="s">
        <v>148</v>
      </c>
      <c s="5" r="C28" t="n">
        <v>-171</v>
      </c>
    </row>
    <row spans="1:8" r="29">
      <c s="4" r="A29" t="s">
        <v>149</v>
      </c>
      <c s="5" r="B29" t="n">
        <v>27425</v>
      </c>
      <c s="7" r="C29" t="n">
        <v>817</v>
      </c>
      <c s="5" r="D29" t="n">
        <v>26608</v>
      </c>
      <c s="5" r="H29" t="n">
        <v>27425</v>
      </c>
    </row>
    <row spans="1:8" r="30">
      <c s="4" r="A30" t="s">
        <v>150</v>
      </c>
      <c s="5" r="C30" t="n">
        <v>817</v>
      </c>
    </row>
    <row spans="1:8" r="31">
      <c s="4" r="A31" t="s">
        <v>151</v>
      </c>
      <c s="5" r="B31" t="n">
        <v>15724</v>
      </c>
      <c s="5" r="D31" t="n">
        <v>15724</v>
      </c>
      <c s="5" r="H31" t="n">
        <v>15724</v>
      </c>
    </row>
    <row spans="1:8" r="32">
      <c s="4" r="A32" t="s">
        <v>152</v>
      </c>
      <c s="5" r="B32" t="n">
        <v>-521898</v>
      </c>
      <c s="5" r="E32" t="n">
        <v>-521898</v>
      </c>
      <c s="5" r="H32" t="n">
        <v>-521898</v>
      </c>
    </row>
    <row spans="1:8" r="33">
      <c s="4" r="A33" t="s">
        <v>153</v>
      </c>
      <c s="5" r="B33" t="n">
        <v>-263</v>
      </c>
      <c s="5" r="D33" t="n">
        <v>-263</v>
      </c>
      <c s="5" r="G33" t="n">
        <v>-8143</v>
      </c>
      <c s="5" r="H33" t="n">
        <v>-8406</v>
      </c>
    </row>
    <row spans="1:8" r="34">
      <c s="4" r="A34" t="s">
        <v>154</v>
      </c>
      <c s="5" r="G34" t="n">
        <v>37025</v>
      </c>
      <c s="5" r="H34" t="n">
        <v>37025</v>
      </c>
    </row>
    <row spans="1:8" r="35">
      <c s="4" r="A35" t="s">
        <v>160</v>
      </c>
      <c s="7" r="B35" t="n">
        <v>10232787</v>
      </c>
      <c s="7" r="C35" t="n">
        <v>462486</v>
      </c>
      <c s="7" r="D35" t="n">
        <v>11532584</v>
      </c>
      <c s="7" r="E35" t="n">
        <v>-1730168</v>
      </c>
      <c s="7" r="F35" t="n">
        <v>-32115</v>
      </c>
      <c s="7" r="G35" t="n">
        <v>294210</v>
      </c>
      <c s="7" r="H35" t="n">
        <v>10526997</v>
      </c>
    </row>
    <row spans="1:8" r="36">
      <c s="4" r="A36" t="s">
        <v>161</v>
      </c>
      <c s="5" r="C36" t="n">
        <v>4624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s="1" r="A1" t="s">
        <v>756</v>
      </c>
      <c s="2" r="C1" t="s">
        <v>2</v>
      </c>
      <c s="2" r="D1" t="s">
        <v>25</v>
      </c>
    </row>
    <row spans="1:4" r="2">
      <c s="3" r="A2" t="s">
        <v>757</v>
      </c>
    </row>
    <row spans="1:4" r="3">
      <c s="4" r="A3" t="s">
        <v>40</v>
      </c>
      <c s="4" r="B3" t="s">
        <v>41</v>
      </c>
      <c s="7" r="C3" t="n">
        <v>22348127</v>
      </c>
      <c s="7" r="D3" t="n">
        <v>21369940</v>
      </c>
    </row>
    <row spans="1:4" r="4">
      <c s="4" r="A4" t="s">
        <v>605</v>
      </c>
      <c s="5" r="C4" t="n">
        <v>50346</v>
      </c>
      <c s="5" r="D4" t="n">
        <v>50346</v>
      </c>
    </row>
    <row spans="1:4" r="5">
      <c s="4" r="A5" t="s">
        <v>758</v>
      </c>
    </row>
    <row spans="1:4" r="6">
      <c s="3" r="A6" t="s">
        <v>757</v>
      </c>
    </row>
    <row spans="1:4" r="7">
      <c s="4" r="A7" t="s">
        <v>759</v>
      </c>
      <c s="5" r="C7" t="n">
        <v>24192970</v>
      </c>
      <c s="5" r="D7" t="n">
        <v>23042397</v>
      </c>
    </row>
    <row spans="1:4" r="8">
      <c s="4" r="A8" t="s">
        <v>30</v>
      </c>
      <c s="5" r="C8" t="n">
        <v>-2778924</v>
      </c>
      <c s="5" r="D8" t="n">
        <v>-2600072</v>
      </c>
    </row>
    <row spans="1:4" r="9">
      <c s="4" r="A9" t="s">
        <v>40</v>
      </c>
      <c s="5" r="C9" t="n">
        <v>21414046</v>
      </c>
      <c s="5" r="D9" t="n">
        <v>20442325</v>
      </c>
    </row>
    <row spans="1:4" r="10">
      <c s="4" r="A10" t="s">
        <v>760</v>
      </c>
    </row>
    <row spans="1:4" r="11">
      <c s="3" r="A11" t="s">
        <v>757</v>
      </c>
    </row>
    <row spans="1:4" r="12">
      <c s="4" r="A12" t="s">
        <v>759</v>
      </c>
      <c s="5" r="C12" t="n">
        <v>9449641</v>
      </c>
      <c s="5" r="D12" t="n">
        <v>8383345</v>
      </c>
    </row>
    <row spans="1:4" r="13">
      <c s="4" r="A13" t="s">
        <v>605</v>
      </c>
      <c s="5" r="C13" t="n">
        <v>31000</v>
      </c>
    </row>
    <row spans="1:4" r="14">
      <c s="4" r="A14" t="s">
        <v>761</v>
      </c>
    </row>
    <row spans="1:4" r="15">
      <c s="3" r="A15" t="s">
        <v>757</v>
      </c>
    </row>
    <row spans="1:4" r="16">
      <c s="4" r="A16" t="s">
        <v>759</v>
      </c>
      <c s="5" r="C16" t="n">
        <v>6511511</v>
      </c>
      <c s="5" r="D16" t="n">
        <v>6875122</v>
      </c>
    </row>
    <row spans="1:4" r="17">
      <c s="4" r="A17" t="s">
        <v>605</v>
      </c>
      <c s="5" r="C17" t="n">
        <v>3000</v>
      </c>
    </row>
    <row spans="1:4" r="18">
      <c s="4" r="A18" t="s">
        <v>762</v>
      </c>
    </row>
    <row spans="1:4" r="19">
      <c s="3" r="A19" t="s">
        <v>757</v>
      </c>
    </row>
    <row spans="1:4" r="20">
      <c s="4" r="A20" t="s">
        <v>759</v>
      </c>
      <c s="5" r="C20" t="n">
        <v>4187616</v>
      </c>
      <c s="5" r="D20" t="n">
        <v>4154789</v>
      </c>
    </row>
    <row spans="1:4" r="21">
      <c s="4" r="A21" t="s">
        <v>763</v>
      </c>
    </row>
    <row spans="1:4" r="22">
      <c s="3" r="A22" t="s">
        <v>757</v>
      </c>
    </row>
    <row spans="1:4" r="23">
      <c s="4" r="A23" t="s">
        <v>759</v>
      </c>
      <c s="5" r="C23" t="n">
        <v>3404395</v>
      </c>
      <c s="5" r="D23" t="n">
        <v>2988888</v>
      </c>
    </row>
    <row spans="1:4" r="24">
      <c s="4" r="A24" t="s">
        <v>605</v>
      </c>
      <c s="5" r="C24" t="n">
        <v>11000</v>
      </c>
    </row>
    <row spans="1:4" r="25">
      <c s="4" r="A25" t="s">
        <v>764</v>
      </c>
    </row>
    <row spans="1:4" r="26">
      <c s="3" r="A26" t="s">
        <v>757</v>
      </c>
    </row>
    <row spans="1:4" r="27">
      <c s="4" r="A27" t="s">
        <v>759</v>
      </c>
      <c s="5" r="C27" t="n">
        <v>639807</v>
      </c>
      <c s="5" r="D27" t="n">
        <v>640253</v>
      </c>
    </row>
    <row spans="1:4" r="28">
      <c s="4" r="A28" t="s">
        <v>605</v>
      </c>
      <c s="5" r="C28" t="n">
        <v>5000</v>
      </c>
    </row>
    <row spans="1:4" r="29">
      <c s="4" r="A29" t="s">
        <v>765</v>
      </c>
    </row>
    <row spans="1:4" r="30">
      <c s="3" r="A30" t="s">
        <v>757</v>
      </c>
    </row>
    <row spans="1:4" r="31">
      <c s="4" r="A31" t="s">
        <v>40</v>
      </c>
      <c s="7" r="C31" t="n">
        <v>934081</v>
      </c>
      <c s="7" r="D31" t="n">
        <v>927615</v>
      </c>
    </row>
    <row spans="1:4" r="32">
      <c r="A32" t="n"/>
    </row>
    <row spans="1:4" r="33">
      <c s="4" r="A33" t="s">
        <v>41</v>
      </c>
      <c s="4" r="B33" t="s">
        <v>64</v>
      </c>
    </row>
  </sheetData>
  <mergeCells count="3">
    <mergeCell ref="A1:B1"/>
    <mergeCell ref="A32:C32"/>
    <mergeCell ref="B33:C3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
    <col customWidth="1" max="3" min="3" width="8"/>
    <col customWidth="1" max="4" min="4" width="8"/>
  </cols>
  <sheetData>
    <row spans="1:4" r="1">
      <c s="1" r="A1" t="s">
        <v>766</v>
      </c>
      <c s="2" r="B1" t="s">
        <v>767</v>
      </c>
      <c s="2" r="C1" t="s">
        <v>768</v>
      </c>
      <c s="2" r="D1" t="s">
        <v>767</v>
      </c>
    </row>
    <row spans="1:4" r="2">
      <c s="3" r="A2" t="s">
        <v>769</v>
      </c>
    </row>
    <row spans="1:4" r="3">
      <c s="4" r="A3" t="s">
        <v>770</v>
      </c>
      <c s="7" r="B3" t="n">
        <v>42</v>
      </c>
    </row>
    <row spans="1:4" r="4">
      <c s="4" r="A4" t="s">
        <v>771</v>
      </c>
      <c s="11" r="C4" t="n">
        <v>111</v>
      </c>
      <c s="7" r="D4" t="n">
        <v>1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6"/>
  </cols>
  <sheetData>
    <row spans="1:3" r="1">
      <c s="1" r="A1" t="s">
        <v>772</v>
      </c>
      <c s="2" r="B1" t="s">
        <v>492</v>
      </c>
    </row>
    <row spans="1:3" r="2">
      <c s="2" r="B2" t="s">
        <v>2</v>
      </c>
      <c s="2" r="C2" t="s">
        <v>25</v>
      </c>
    </row>
    <row spans="1:3" r="3">
      <c s="3" r="A3" t="s">
        <v>773</v>
      </c>
    </row>
    <row spans="1:3" r="4">
      <c s="4" r="A4" t="s">
        <v>774</v>
      </c>
      <c s="7" r="B4" t="n">
        <v>12280851000</v>
      </c>
      <c s="7" r="C4" t="n">
        <v>10972973000</v>
      </c>
    </row>
    <row spans="1:3" r="5">
      <c s="4" r="A5" t="s">
        <v>775</v>
      </c>
    </row>
    <row spans="1:3" r="6">
      <c s="3" r="A6" t="s">
        <v>773</v>
      </c>
    </row>
    <row spans="1:3" r="7">
      <c s="4" r="A7" t="s">
        <v>776</v>
      </c>
      <c s="5" r="B7" t="n">
        <v>3000000</v>
      </c>
    </row>
    <row spans="1:3" r="8">
      <c s="4" r="A8" t="s">
        <v>774</v>
      </c>
      <c s="7" r="B8" t="n">
        <v>4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37"/>
    <col customWidth="1" max="5" min="5" width="37"/>
  </cols>
  <sheetData>
    <row spans="1:5" r="1">
      <c s="1" r="A1" t="s">
        <v>777</v>
      </c>
      <c s="2" r="B1" t="s">
        <v>78</v>
      </c>
      <c s="2" r="D1" t="s">
        <v>1</v>
      </c>
    </row>
    <row spans="1:5" r="2">
      <c s="2" r="B2" t="s">
        <v>721</v>
      </c>
      <c s="2" r="C2" t="s">
        <v>778</v>
      </c>
      <c s="2" r="D2" t="s">
        <v>779</v>
      </c>
      <c s="2" r="E2" t="s">
        <v>722</v>
      </c>
    </row>
    <row spans="1:5" r="3">
      <c s="3" r="A3" t="s">
        <v>780</v>
      </c>
    </row>
    <row spans="1:5" r="4">
      <c s="4" r="A4" t="s">
        <v>103</v>
      </c>
      <c s="7" r="B4" t="n">
        <v>167748</v>
      </c>
      <c s="7" r="C4" t="n">
        <v>222279</v>
      </c>
      <c s="7" r="D4" t="n">
        <v>-69755</v>
      </c>
      <c s="7" r="E4" t="n">
        <v>456156</v>
      </c>
    </row>
    <row spans="1:5" r="5">
      <c s="4" r="A5" t="s">
        <v>781</v>
      </c>
      <c s="5" r="B5" t="n">
        <v>-2863</v>
      </c>
      <c s="5" r="C5" t="n">
        <v>-3394</v>
      </c>
      <c s="5" r="D5" t="n">
        <v>-5974</v>
      </c>
      <c s="5" r="E5" t="n">
        <v>-6729</v>
      </c>
    </row>
    <row spans="1:5" r="6">
      <c s="4" r="A6" t="s">
        <v>782</v>
      </c>
      <c s="5" r="B6" t="n">
        <v>164885</v>
      </c>
      <c s="5" r="C6" t="n">
        <v>218885</v>
      </c>
      <c s="5" r="D6" t="n">
        <v>-75729</v>
      </c>
      <c s="5" r="E6" t="n">
        <v>449427</v>
      </c>
    </row>
    <row spans="1:5" r="7">
      <c s="4" r="A7" t="s">
        <v>110</v>
      </c>
      <c s="5" r="B7" t="n">
        <v>-370</v>
      </c>
      <c s="5" r="C7" t="n">
        <v>-489</v>
      </c>
      <c s="5" r="D7" t="n">
        <v>-704</v>
      </c>
      <c s="5" r="E7" t="n">
        <v>-1552</v>
      </c>
    </row>
    <row spans="1:5" r="8">
      <c s="4" r="A8" t="s">
        <v>783</v>
      </c>
      <c s="5" r="B8" t="n">
        <v>164515</v>
      </c>
      <c s="5" r="C8" t="n">
        <v>218396</v>
      </c>
      <c s="5" r="D8" t="n">
        <v>-76433</v>
      </c>
      <c s="5" r="E8" t="n">
        <v>447875</v>
      </c>
    </row>
    <row spans="1:5" r="9">
      <c s="4" r="A9" t="s">
        <v>784</v>
      </c>
      <c s="5" r="E9" t="n">
        <v>29746</v>
      </c>
    </row>
    <row spans="1:5" r="10">
      <c s="4" r="A10" t="s">
        <v>785</v>
      </c>
      <c s="5" r="E10" t="n">
        <v>-1177</v>
      </c>
    </row>
    <row spans="1:5" r="11">
      <c s="4" r="A11" t="s">
        <v>111</v>
      </c>
      <c s="7" r="B11" t="n">
        <v>164515</v>
      </c>
      <c s="7" r="C11" t="n">
        <v>218396</v>
      </c>
      <c s="7" r="D11" t="n">
        <v>-76433</v>
      </c>
      <c s="7" r="E11" t="n">
        <v>476444</v>
      </c>
    </row>
    <row spans="1:5" r="12">
      <c s="3" r="A12" t="s">
        <v>786</v>
      </c>
    </row>
    <row spans="1:5" r="13">
      <c s="4" r="A13" t="s">
        <v>787</v>
      </c>
      <c s="5" r="B13" t="n">
        <v>461874</v>
      </c>
      <c s="5" r="C13" t="n">
        <v>458247</v>
      </c>
      <c s="5" r="D13" t="n">
        <v>461380</v>
      </c>
      <c s="5" r="E13" t="n">
        <v>457773</v>
      </c>
    </row>
    <row spans="1:5" r="14">
      <c s="4" r="A14" t="s">
        <v>788</v>
      </c>
      <c s="5" r="B14" t="n">
        <v>232</v>
      </c>
      <c s="5" r="C14" t="n">
        <v>341</v>
      </c>
      <c s="5" r="E14" t="n">
        <v>361</v>
      </c>
    </row>
    <row spans="1:5" r="15">
      <c s="4" r="A15" t="s">
        <v>789</v>
      </c>
      <c s="5" r="B15" t="n">
        <v>462106</v>
      </c>
      <c s="5" r="C15" t="n">
        <v>458588</v>
      </c>
      <c s="5" r="D15" t="n">
        <v>461380</v>
      </c>
      <c s="5" r="E15" t="n">
        <v>458134</v>
      </c>
    </row>
    <row spans="1:5" r="16">
      <c s="3" r="A16" t="s">
        <v>790</v>
      </c>
    </row>
    <row spans="1:5" r="17">
      <c s="4" r="A17" t="s">
        <v>791</v>
      </c>
      <c s="8" r="B17" t="n">
        <v>0.36</v>
      </c>
      <c s="8" r="C17" t="n">
        <v>0.48</v>
      </c>
      <c s="8" r="D17" t="n">
        <v>-0.17</v>
      </c>
      <c s="8" r="E17" t="n">
        <v>0.98</v>
      </c>
    </row>
    <row spans="1:5" r="18">
      <c s="4" r="A18" t="s">
        <v>792</v>
      </c>
      <c s="9" r="E18" t="n">
        <v>0.06</v>
      </c>
    </row>
    <row spans="1:5" r="19">
      <c s="4" r="A19" t="s">
        <v>793</v>
      </c>
      <c s="9" r="B19" t="n">
        <v>0.36</v>
      </c>
      <c s="9" r="C19" t="n">
        <v>0.48</v>
      </c>
      <c s="9" r="D19" t="n">
        <v>-0.17</v>
      </c>
      <c s="9" r="E19" t="n">
        <v>1.04</v>
      </c>
    </row>
    <row spans="1:5" r="20">
      <c s="3" r="A20" t="s">
        <v>794</v>
      </c>
    </row>
    <row spans="1:5" r="21">
      <c s="4" r="A21" t="s">
        <v>791</v>
      </c>
      <c s="9" r="B21" t="n">
        <v>0.36</v>
      </c>
      <c s="9" r="C21" t="n">
        <v>0.48</v>
      </c>
      <c s="9" r="D21" t="n">
        <v>-0.17</v>
      </c>
      <c s="9" r="E21" t="n">
        <v>0.98</v>
      </c>
    </row>
    <row spans="1:5" r="22">
      <c s="4" r="A22" t="s">
        <v>792</v>
      </c>
      <c s="9" r="E22" t="n">
        <v>0.06</v>
      </c>
    </row>
    <row spans="1:5" r="23">
      <c s="4" r="A23" t="s">
        <v>793</v>
      </c>
      <c s="8" r="B23" t="n">
        <v>0.36</v>
      </c>
      <c s="8" r="C23" t="n">
        <v>0.48</v>
      </c>
      <c s="8" r="D23" t="n">
        <v>-0.17</v>
      </c>
      <c s="8" r="E23" t="n">
        <v>1.04</v>
      </c>
    </row>
    <row spans="1:5" r="24">
      <c s="4" r="A24" t="s">
        <v>795</v>
      </c>
    </row>
    <row spans="1:5" r="25">
      <c s="3" r="A25" t="s">
        <v>794</v>
      </c>
    </row>
    <row spans="1:5" r="26">
      <c s="4" r="A26" t="s">
        <v>796</v>
      </c>
      <c s="5" r="B26" t="n">
        <v>900</v>
      </c>
      <c s="5" r="C26" t="n">
        <v>1400</v>
      </c>
    </row>
    <row spans="1:5" r="27">
      <c s="4" r="A27" t="s">
        <v>797</v>
      </c>
    </row>
    <row spans="1:5" r="28">
      <c s="3" r="A28" t="s">
        <v>794</v>
      </c>
    </row>
    <row spans="1:5" r="29">
      <c s="4" r="A29" t="s">
        <v>796</v>
      </c>
      <c s="5" r="B29" t="n">
        <v>6000</v>
      </c>
      <c s="5" r="C29" t="n">
        <v>6000</v>
      </c>
    </row>
    <row spans="1:5" r="30">
      <c s="4" r="A30" t="s">
        <v>798</v>
      </c>
      <c s="5" r="B30" t="n">
        <v>4</v>
      </c>
      <c s="5" r="C30" t="n">
        <v>4</v>
      </c>
    </row>
    <row spans="1:5" r="31">
      <c s="4" r="A31" t="s">
        <v>799</v>
      </c>
    </row>
    <row spans="1:5" r="32">
      <c s="3" r="A32" t="s">
        <v>794</v>
      </c>
    </row>
    <row spans="1:5" r="33">
      <c s="4" r="A33" t="s">
        <v>796</v>
      </c>
      <c s="5" r="B33" t="n">
        <v>400</v>
      </c>
      <c s="5" r="C33" t="n">
        <v>2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00</v>
      </c>
      <c s="2" r="B1" t="s">
        <v>1</v>
      </c>
    </row>
    <row spans="1:3" r="2">
      <c s="2" r="B2" t="s">
        <v>2</v>
      </c>
      <c s="2" r="C2" t="s">
        <v>79</v>
      </c>
    </row>
    <row spans="1:3" r="3">
      <c s="3" r="A3" t="s">
        <v>801</v>
      </c>
    </row>
    <row spans="1:3" r="4">
      <c s="4" r="A4" t="s">
        <v>802</v>
      </c>
      <c s="7" r="B4" t="n">
        <v>217716</v>
      </c>
      <c s="7" r="C4" t="n">
        <v>204590</v>
      </c>
    </row>
    <row spans="1:3" r="5">
      <c s="4" r="A5" t="s">
        <v>803</v>
      </c>
      <c s="5" r="B5" t="n">
        <v>2920</v>
      </c>
      <c s="5" r="C5" t="n">
        <v>3380</v>
      </c>
    </row>
    <row spans="1:3" r="6">
      <c s="4" r="A6" t="s">
        <v>804</v>
      </c>
      <c s="5" r="B6" t="n">
        <v>3704</v>
      </c>
      <c s="5" r="C6" t="n">
        <v>5983</v>
      </c>
    </row>
    <row spans="1:3" r="7">
      <c s="3" r="A7" t="s">
        <v>805</v>
      </c>
    </row>
    <row spans="1:3" r="8">
      <c s="4" r="A8" t="s">
        <v>806</v>
      </c>
      <c s="5" r="B8" t="n">
        <v>33162</v>
      </c>
      <c s="5" r="C8" t="n">
        <v>25069</v>
      </c>
    </row>
    <row spans="1:3" r="9">
      <c s="4" r="A9" t="s">
        <v>807</v>
      </c>
      <c s="5" r="B9" t="n">
        <v>254301</v>
      </c>
    </row>
    <row spans="1:3" r="10">
      <c s="3" r="A10" t="s">
        <v>808</v>
      </c>
    </row>
    <row spans="1:3" r="11">
      <c s="4" r="A11" t="s">
        <v>809</v>
      </c>
      <c s="5" r="B11" t="n">
        <v>379</v>
      </c>
      <c s="5" r="C11" t="n">
        <v>567</v>
      </c>
    </row>
    <row spans="1:3" r="12">
      <c s="4" r="A12" t="s">
        <v>810</v>
      </c>
      <c s="5" r="C12" t="n">
        <v>-1</v>
      </c>
    </row>
    <row spans="1:3" r="13">
      <c s="4" r="A13" t="s">
        <v>811</v>
      </c>
      <c s="5" r="B13" t="n">
        <v>2244</v>
      </c>
      <c s="5" r="C13" t="n">
        <v>73</v>
      </c>
    </row>
    <row spans="1:3" r="14">
      <c s="4" r="A14" t="s">
        <v>812</v>
      </c>
      <c s="5" r="B14" t="n">
        <v>61219</v>
      </c>
    </row>
    <row spans="1:3" r="15">
      <c s="4" r="A15" t="s">
        <v>813</v>
      </c>
      <c s="5" r="B15" t="n">
        <v>3885</v>
      </c>
      <c s="5" r="C15" t="n">
        <v>6321</v>
      </c>
    </row>
    <row spans="1:3" r="16">
      <c s="4" r="A16" t="s">
        <v>814</v>
      </c>
      <c s="5" r="B16" t="n">
        <v>204</v>
      </c>
      <c s="5" r="C16" t="n">
        <v>1671</v>
      </c>
    </row>
    <row spans="1:3" r="17">
      <c s="4" r="A17" t="s">
        <v>815</v>
      </c>
      <c s="5" r="B17" t="n">
        <v>13672</v>
      </c>
      <c s="5" r="C17" t="n">
        <v>523</v>
      </c>
    </row>
    <row spans="1:3" r="18">
      <c s="4" r="A18" t="s">
        <v>816</v>
      </c>
      <c s="7" r="B18" t="n">
        <v>-198</v>
      </c>
      <c s="7" r="C18" t="n">
        <v>-6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61"/>
    <col customWidth="1" max="2" min="2" width="25"/>
    <col customWidth="1" max="3" min="3" width="58"/>
    <col customWidth="1" max="4" min="4" width="21"/>
  </cols>
  <sheetData>
    <row spans="1:4" r="1">
      <c s="1" r="A1" t="s">
        <v>817</v>
      </c>
      <c s="2" r="B1" t="s">
        <v>492</v>
      </c>
      <c s="2" r="C1" t="s">
        <v>1</v>
      </c>
    </row>
    <row spans="1:4" r="2">
      <c s="2" r="B2" t="s">
        <v>540</v>
      </c>
      <c s="2" r="C2" t="s">
        <v>540</v>
      </c>
      <c s="2" r="D2" t="s">
        <v>372</v>
      </c>
    </row>
    <row spans="1:4" r="3">
      <c s="3" r="A3" t="s">
        <v>67</v>
      </c>
    </row>
    <row spans="1:4" r="4">
      <c s="4" r="A4" t="s">
        <v>542</v>
      </c>
      <c s="5" r="C4" t="n">
        <v>3</v>
      </c>
    </row>
    <row spans="1:4" r="5">
      <c s="4" r="A5" t="s">
        <v>818</v>
      </c>
      <c s="5" r="B5" t="n">
        <v>2</v>
      </c>
      <c s="5" r="C5" t="n">
        <v>2</v>
      </c>
    </row>
    <row spans="1:4" r="6">
      <c s="4" r="A6" t="s">
        <v>608</v>
      </c>
      <c s="7" r="B6" t="n">
        <v>862621</v>
      </c>
      <c s="7" r="C6" t="n">
        <v>862621</v>
      </c>
      <c s="7" r="D6" t="n">
        <v>906961</v>
      </c>
    </row>
    <row spans="1:4" r="7">
      <c s="4" r="A7" t="s">
        <v>819</v>
      </c>
    </row>
    <row spans="1:4" r="8">
      <c s="3" r="A8" t="s">
        <v>67</v>
      </c>
    </row>
    <row spans="1:4" r="9">
      <c s="4" r="A9" t="s">
        <v>820</v>
      </c>
      <c s="5" r="B9" t="n">
        <v>48</v>
      </c>
      <c s="5" r="C9" t="n">
        <v>48</v>
      </c>
    </row>
    <row spans="1:4" r="10">
      <c s="4" r="A10" t="s">
        <v>821</v>
      </c>
      <c s="5" r="B10" t="n">
        <v>7</v>
      </c>
      <c s="5" r="C10" t="n">
        <v>7</v>
      </c>
    </row>
    <row spans="1:4" r="11">
      <c s="4" r="A11" t="s">
        <v>822</v>
      </c>
    </row>
    <row spans="1:4" r="12">
      <c s="3" r="A12" t="s">
        <v>67</v>
      </c>
    </row>
    <row spans="1:4" r="13">
      <c s="4" r="A13" t="s">
        <v>823</v>
      </c>
      <c s="7" r="B13" t="n">
        <v>241607</v>
      </c>
      <c s="7" r="C13" t="n">
        <v>241607</v>
      </c>
    </row>
    <row spans="1:4" r="14">
      <c s="4" r="A14" t="s">
        <v>824</v>
      </c>
      <c s="4" r="C14" t="s">
        <v>825</v>
      </c>
    </row>
    <row spans="1:4" r="15">
      <c s="4" r="A15" t="s">
        <v>826</v>
      </c>
      <c s="5" r="B15" t="n">
        <v>241607</v>
      </c>
      <c s="7" r="C15" t="n">
        <v>241607</v>
      </c>
    </row>
    <row spans="1:4" r="16">
      <c s="4" r="A16" t="s">
        <v>359</v>
      </c>
      <c s="4" r="C16" t="s">
        <v>360</v>
      </c>
    </row>
    <row spans="1:4" r="17">
      <c s="4" r="A17" t="s">
        <v>619</v>
      </c>
    </row>
    <row spans="1:4" r="18">
      <c s="3" r="A18" t="s">
        <v>67</v>
      </c>
    </row>
    <row spans="1:4" r="19">
      <c s="4" r="A19" t="s">
        <v>823</v>
      </c>
      <c s="5" r="B19" t="n">
        <v>156932</v>
      </c>
      <c s="7" r="C19" t="n">
        <v>156932</v>
      </c>
    </row>
    <row spans="1:4" r="20">
      <c s="4" r="A20" t="s">
        <v>824</v>
      </c>
      <c s="4" r="C20" t="s">
        <v>825</v>
      </c>
    </row>
    <row spans="1:4" r="21">
      <c s="4" r="A21" t="s">
        <v>826</v>
      </c>
      <c s="5" r="B21" t="n">
        <v>43941</v>
      </c>
      <c s="7" r="C21" t="n">
        <v>43941</v>
      </c>
    </row>
    <row spans="1:4" r="22">
      <c s="4" r="A22" t="s">
        <v>608</v>
      </c>
      <c s="5" r="B22" t="n">
        <v>19000</v>
      </c>
      <c s="5" r="C22" t="n">
        <v>19000</v>
      </c>
    </row>
    <row spans="1:4" r="23">
      <c s="4" r="A23" t="s">
        <v>827</v>
      </c>
      <c s="5" r="B23" t="n">
        <v>107000</v>
      </c>
      <c s="7" r="C23" t="n">
        <v>107000</v>
      </c>
    </row>
    <row spans="1:4" r="24">
      <c s="4" r="A24" t="s">
        <v>359</v>
      </c>
      <c s="4" r="C24" t="s">
        <v>356</v>
      </c>
    </row>
    <row spans="1:4" r="25">
      <c s="4" r="A25" t="s">
        <v>828</v>
      </c>
    </row>
    <row spans="1:4" r="26">
      <c s="3" r="A26" t="s">
        <v>67</v>
      </c>
    </row>
    <row spans="1:4" r="27">
      <c s="4" r="A27" t="s">
        <v>829</v>
      </c>
      <c s="5" r="C27" t="n">
        <v>1</v>
      </c>
    </row>
    <row spans="1:4" r="28">
      <c s="4" r="A28" t="s">
        <v>823</v>
      </c>
      <c s="5" r="B28" t="n">
        <v>4737</v>
      </c>
      <c s="7" r="C28" t="n">
        <v>4737</v>
      </c>
    </row>
    <row spans="1:4" r="29">
      <c s="4" r="A29" t="s">
        <v>824</v>
      </c>
      <c s="4" r="C29" t="s">
        <v>825</v>
      </c>
    </row>
    <row spans="1:4" r="30">
      <c s="4" r="A30" t="s">
        <v>826</v>
      </c>
      <c s="5" r="B30" t="n">
        <v>4737</v>
      </c>
      <c s="7" r="C30" t="n">
        <v>4737</v>
      </c>
    </row>
    <row spans="1:4" r="31">
      <c s="4" r="A31" t="s">
        <v>359</v>
      </c>
      <c s="4" r="C31" t="s">
        <v>573</v>
      </c>
    </row>
    <row spans="1:4" r="32">
      <c s="4" r="A32" t="s">
        <v>830</v>
      </c>
    </row>
    <row spans="1:4" r="33">
      <c s="3" r="A33" t="s">
        <v>67</v>
      </c>
    </row>
    <row spans="1:4" r="34">
      <c s="4" r="A34" t="s">
        <v>823</v>
      </c>
      <c s="5" r="B34" t="n">
        <v>11820</v>
      </c>
      <c s="7" r="C34" t="n">
        <v>11820</v>
      </c>
    </row>
    <row spans="1:4" r="35">
      <c s="4" r="A35" t="s">
        <v>824</v>
      </c>
      <c s="4" r="C35" t="s">
        <v>831</v>
      </c>
    </row>
    <row spans="1:4" r="36">
      <c s="4" r="A36" t="s">
        <v>826</v>
      </c>
      <c s="5" r="B36" t="n">
        <v>11820</v>
      </c>
      <c s="7" r="C36" t="n">
        <v>11820</v>
      </c>
    </row>
    <row spans="1:4" r="37">
      <c s="4" r="A37" t="s">
        <v>832</v>
      </c>
    </row>
    <row spans="1:4" r="38">
      <c s="3" r="A38" t="s">
        <v>67</v>
      </c>
    </row>
    <row spans="1:4" r="39">
      <c s="4" r="A39" t="s">
        <v>823</v>
      </c>
      <c s="5" r="B39" t="n">
        <v>598823</v>
      </c>
      <c s="7" r="C39" t="n">
        <v>598823</v>
      </c>
    </row>
    <row spans="1:4" r="40">
      <c s="4" r="A40" t="s">
        <v>824</v>
      </c>
      <c s="4" r="C40" t="s">
        <v>833</v>
      </c>
    </row>
    <row spans="1:4" r="41">
      <c s="4" r="A41" t="s">
        <v>826</v>
      </c>
      <c s="5" r="B41" t="n">
        <v>598823</v>
      </c>
      <c s="7" r="C41" t="n">
        <v>598823</v>
      </c>
    </row>
    <row spans="1:4" r="42">
      <c s="4" r="A42" t="s">
        <v>612</v>
      </c>
    </row>
    <row spans="1:4" r="43">
      <c s="3" r="A43" t="s">
        <v>67</v>
      </c>
    </row>
    <row spans="1:4" r="44">
      <c s="4" r="A44" t="s">
        <v>823</v>
      </c>
      <c s="5" r="B44" t="n">
        <v>175391</v>
      </c>
      <c s="7" r="C44" t="n">
        <v>175391</v>
      </c>
    </row>
    <row spans="1:4" r="45">
      <c s="4" r="A45" t="s">
        <v>824</v>
      </c>
      <c s="4" r="C45" t="s">
        <v>602</v>
      </c>
    </row>
    <row spans="1:4" r="46">
      <c s="4" r="A46" t="s">
        <v>826</v>
      </c>
      <c s="5" r="B46" t="n">
        <v>175391</v>
      </c>
      <c s="7" r="C46" t="n">
        <v>175391</v>
      </c>
    </row>
    <row spans="1:4" r="47">
      <c s="4" r="A47" t="s">
        <v>834</v>
      </c>
    </row>
    <row spans="1:4" r="48">
      <c s="3" r="A48" t="s">
        <v>67</v>
      </c>
    </row>
    <row spans="1:4" r="49">
      <c s="4" r="A49" t="s">
        <v>823</v>
      </c>
      <c s="5" r="B49" t="n">
        <v>16987</v>
      </c>
      <c s="7" r="C49" t="n">
        <v>16987</v>
      </c>
    </row>
    <row spans="1:4" r="50">
      <c s="4" r="A50" t="s">
        <v>824</v>
      </c>
      <c s="4" r="C50" t="s">
        <v>33</v>
      </c>
    </row>
    <row spans="1:4" r="51">
      <c s="4" r="A51" t="s">
        <v>826</v>
      </c>
      <c s="5" r="B51" t="n">
        <v>16987</v>
      </c>
      <c s="7" r="C51" t="n">
        <v>16987</v>
      </c>
    </row>
    <row spans="1:4" r="52">
      <c s="4" r="A52" t="s">
        <v>835</v>
      </c>
    </row>
    <row spans="1:4" r="53">
      <c s="3" r="A53" t="s">
        <v>67</v>
      </c>
    </row>
    <row spans="1:4" r="54">
      <c s="4" r="A54" t="s">
        <v>823</v>
      </c>
      <c s="5" r="B54" t="n">
        <v>17649</v>
      </c>
      <c s="7" r="C54" t="n">
        <v>17649</v>
      </c>
    </row>
    <row spans="1:4" r="55">
      <c s="4" r="A55" t="s">
        <v>824</v>
      </c>
      <c s="4" r="C55" t="s">
        <v>602</v>
      </c>
    </row>
    <row spans="1:4" r="56">
      <c s="4" r="A56" t="s">
        <v>826</v>
      </c>
      <c s="7" r="B56" t="n">
        <v>17649</v>
      </c>
      <c s="7" r="C56" t="n">
        <v>17649</v>
      </c>
    </row>
    <row spans="1:4" r="57">
      <c s="4" r="A57" t="s">
        <v>836</v>
      </c>
    </row>
    <row spans="1:4" r="58">
      <c s="3" r="A58" t="s">
        <v>67</v>
      </c>
    </row>
    <row spans="1:4" r="59">
      <c s="4" r="A59" t="s">
        <v>359</v>
      </c>
      <c s="4" r="C59" t="s">
        <v>516</v>
      </c>
    </row>
    <row spans="1:4" r="60">
      <c s="4" r="A60" t="s">
        <v>837</v>
      </c>
    </row>
    <row spans="1:4" r="61">
      <c s="3" r="A61" t="s">
        <v>67</v>
      </c>
    </row>
    <row spans="1:4" r="62">
      <c s="4" r="A62" t="s">
        <v>359</v>
      </c>
      <c s="4" r="B62" t="s">
        <v>516</v>
      </c>
    </row>
    <row spans="1:4" r="63">
      <c s="4" r="A63" t="s">
        <v>838</v>
      </c>
    </row>
    <row spans="1:4" r="64">
      <c s="3" r="A64" t="s">
        <v>67</v>
      </c>
    </row>
    <row spans="1:4" r="65">
      <c s="4" r="A65" t="s">
        <v>359</v>
      </c>
      <c s="4" r="C65" t="s">
        <v>3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5"/>
    <col customWidth="1" max="6" min="6" width="21"/>
    <col customWidth="1" max="7" min="7" width="21"/>
    <col customWidth="1" max="8" min="8" width="21"/>
  </cols>
  <sheetData>
    <row spans="1:8" r="1">
      <c s="1" r="A1" t="s">
        <v>839</v>
      </c>
      <c s="2" r="C1" t="s">
        <v>78</v>
      </c>
      <c s="2" r="E1" t="s">
        <v>1</v>
      </c>
      <c s="2" r="G1" t="s">
        <v>840</v>
      </c>
    </row>
    <row spans="1:8" r="2">
      <c s="2" r="C2" t="s">
        <v>496</v>
      </c>
      <c s="2" r="D2" t="s">
        <v>434</v>
      </c>
      <c s="2" r="E2" t="s">
        <v>540</v>
      </c>
      <c s="2" r="F2" t="s">
        <v>434</v>
      </c>
      <c s="2" r="G2" t="s">
        <v>372</v>
      </c>
      <c s="2" r="H2" t="s">
        <v>841</v>
      </c>
    </row>
    <row spans="1:8" r="3">
      <c s="3" r="A3" t="s">
        <v>842</v>
      </c>
    </row>
    <row spans="1:8" r="4">
      <c s="4" r="A4" t="s">
        <v>843</v>
      </c>
      <c s="5" r="E4" t="n">
        <v>3</v>
      </c>
    </row>
    <row spans="1:8" r="5">
      <c s="3" r="A5" t="s">
        <v>844</v>
      </c>
    </row>
    <row spans="1:8" r="6">
      <c s="4" r="A6" t="s">
        <v>845</v>
      </c>
      <c s="7" r="C6" t="n">
        <v>12227284</v>
      </c>
      <c s="7" r="E6" t="n">
        <v>12227284</v>
      </c>
      <c s="7" r="G6" t="n">
        <v>10886887</v>
      </c>
    </row>
    <row spans="1:8" r="7">
      <c s="4" r="A7" t="s">
        <v>36</v>
      </c>
      <c s="5" r="C7" t="n">
        <v>115770</v>
      </c>
      <c s="7" r="D7" t="n">
        <v>54070</v>
      </c>
      <c s="5" r="E7" t="n">
        <v>115770</v>
      </c>
      <c s="7" r="F7" t="n">
        <v>54070</v>
      </c>
      <c s="5" r="G7" t="n">
        <v>183810</v>
      </c>
      <c s="7" r="H7" t="n">
        <v>300556</v>
      </c>
    </row>
    <row spans="1:8" r="8">
      <c s="4" r="A8" t="s">
        <v>846</v>
      </c>
      <c s="5" r="C8" t="n">
        <v>960207</v>
      </c>
      <c s="5" r="E8" t="n">
        <v>960207</v>
      </c>
      <c s="5" r="G8" t="n">
        <v>940172</v>
      </c>
    </row>
    <row spans="1:8" r="9">
      <c s="4" r="A9" t="s">
        <v>40</v>
      </c>
      <c s="4" r="B9" t="s">
        <v>41</v>
      </c>
      <c s="5" r="C9" t="n">
        <v>22348127</v>
      </c>
      <c s="5" r="E9" t="n">
        <v>22348127</v>
      </c>
      <c s="5" r="G9" t="n">
        <v>21369940</v>
      </c>
    </row>
    <row spans="1:8" r="10">
      <c s="4" r="A10" t="s">
        <v>847</v>
      </c>
      <c s="5" r="C10" t="n">
        <v>433636</v>
      </c>
      <c s="5" r="E10" t="n">
        <v>433636</v>
      </c>
      <c s="5" r="G10" t="n">
        <v>432934</v>
      </c>
    </row>
    <row spans="1:8" r="11">
      <c s="4" r="A11" t="s">
        <v>62</v>
      </c>
      <c s="5" r="C11" t="n">
        <v>10526997</v>
      </c>
      <c s="5" r="D11" t="n">
        <v>10972594</v>
      </c>
      <c s="5" r="E11" t="n">
        <v>10526997</v>
      </c>
      <c s="5" r="F11" t="n">
        <v>10972594</v>
      </c>
      <c s="5" r="G11" t="n">
        <v>10997099</v>
      </c>
      <c s="7" r="H11" t="n">
        <v>10931134</v>
      </c>
    </row>
    <row spans="1:8" r="12">
      <c s="4" r="A12" t="s">
        <v>63</v>
      </c>
      <c s="5" r="C12" t="n">
        <v>22348127</v>
      </c>
      <c s="5" r="E12" t="n">
        <v>22348127</v>
      </c>
      <c s="5" r="G12" t="n">
        <v>21369940</v>
      </c>
    </row>
    <row spans="1:8" r="13">
      <c s="3" r="A13" t="s">
        <v>848</v>
      </c>
    </row>
    <row spans="1:8" r="14">
      <c s="4" r="A14" t="s">
        <v>400</v>
      </c>
      <c s="5" r="C14" t="n">
        <v>607532</v>
      </c>
      <c s="5" r="D14" t="n">
        <v>536121</v>
      </c>
      <c s="5" r="E14" t="n">
        <v>1218323</v>
      </c>
      <c s="5" r="F14" t="n">
        <v>1066113</v>
      </c>
    </row>
    <row spans="1:8" r="15">
      <c s="4" r="A15" t="s">
        <v>849</v>
      </c>
      <c s="5" r="C15" t="n">
        <v>-120403</v>
      </c>
      <c s="5" r="D15" t="n">
        <v>-113133</v>
      </c>
      <c s="5" r="E15" t="n">
        <v>-234925</v>
      </c>
      <c s="5" r="F15" t="n">
        <v>-220521</v>
      </c>
    </row>
    <row spans="1:8" r="16">
      <c s="4" r="A16" t="s">
        <v>89</v>
      </c>
      <c s="5" r="C16" t="n">
        <v>-118632</v>
      </c>
      <c s="5" r="D16" t="n">
        <v>-106842</v>
      </c>
      <c s="5" r="E16" t="n">
        <v>-235412</v>
      </c>
      <c s="5" r="F16" t="n">
        <v>-213480</v>
      </c>
    </row>
    <row spans="1:8" r="17">
      <c s="4" r="A17" t="s">
        <v>98</v>
      </c>
      <c s="5" r="C17" t="n">
        <v>11116</v>
      </c>
      <c s="5" r="D17" t="n">
        <v>709</v>
      </c>
      <c s="5" r="E17" t="n">
        <v>19104</v>
      </c>
      <c s="5" r="F17" t="n">
        <v>2639</v>
      </c>
    </row>
    <row spans="1:8" r="18">
      <c s="4" r="A18" t="s">
        <v>751</v>
      </c>
      <c s="5" r="C18" t="n">
        <v>-4563</v>
      </c>
      <c s="5" r="D18" t="n">
        <v>1339</v>
      </c>
      <c s="5" r="E18" t="n">
        <v>-4640</v>
      </c>
      <c s="5" r="F18" t="n">
        <v>2785</v>
      </c>
    </row>
    <row spans="1:8" r="19">
      <c s="4" r="A19" t="s">
        <v>103</v>
      </c>
      <c s="5" r="C19" t="n">
        <v>167748</v>
      </c>
      <c s="5" r="D19" t="n">
        <v>222279</v>
      </c>
      <c s="5" r="E19" t="n">
        <v>-69755</v>
      </c>
      <c s="5" r="F19" t="n">
        <v>456156</v>
      </c>
    </row>
    <row spans="1:8" r="20">
      <c s="4" r="A20" t="s">
        <v>850</v>
      </c>
      <c s="5" r="F20" t="n">
        <v>29746</v>
      </c>
    </row>
    <row spans="1:8" r="21">
      <c s="4" r="A21" t="s">
        <v>107</v>
      </c>
      <c s="5" r="C21" t="n">
        <v>167748</v>
      </c>
      <c s="5" r="D21" t="n">
        <v>222279</v>
      </c>
      <c s="7" r="E21" t="n">
        <v>-69755</v>
      </c>
      <c s="5" r="F21" t="n">
        <v>485902</v>
      </c>
    </row>
    <row spans="1:8" r="22">
      <c s="4" r="A22" t="s">
        <v>851</v>
      </c>
    </row>
    <row spans="1:8" r="23">
      <c s="3" r="A23" t="s">
        <v>848</v>
      </c>
    </row>
    <row spans="1:8" r="24">
      <c s="4" r="A24" t="s">
        <v>852</v>
      </c>
      <c s="4" r="E24" t="s">
        <v>470</v>
      </c>
    </row>
    <row spans="1:8" r="25">
      <c s="4" r="A25" t="s">
        <v>853</v>
      </c>
    </row>
    <row spans="1:8" r="26">
      <c s="3" r="A26" t="s">
        <v>848</v>
      </c>
    </row>
    <row spans="1:8" r="27">
      <c s="4" r="A27" t="s">
        <v>852</v>
      </c>
      <c s="4" r="E27" t="s">
        <v>705</v>
      </c>
    </row>
    <row spans="1:8" r="28">
      <c s="4" r="A28" t="s">
        <v>544</v>
      </c>
    </row>
    <row spans="1:8" r="29">
      <c s="3" r="A29" t="s">
        <v>842</v>
      </c>
    </row>
    <row spans="1:8" r="30">
      <c s="4" r="A30" t="s">
        <v>843</v>
      </c>
      <c s="5" r="E30" t="n">
        <v>2</v>
      </c>
    </row>
    <row spans="1:8" r="31">
      <c s="4" r="A31" t="s">
        <v>485</v>
      </c>
    </row>
    <row spans="1:8" r="32">
      <c s="3" r="A32" t="s">
        <v>844</v>
      </c>
    </row>
    <row spans="1:8" r="33">
      <c s="4" r="A33" t="s">
        <v>845</v>
      </c>
      <c s="5" r="C33" t="n">
        <v>2900800</v>
      </c>
      <c s="7" r="E33" t="n">
        <v>2900800</v>
      </c>
      <c s="5" r="G33" t="n">
        <v>2934400</v>
      </c>
    </row>
    <row spans="1:8" r="34">
      <c s="4" r="A34" t="s">
        <v>36</v>
      </c>
      <c s="5" r="C34" t="n">
        <v>165400</v>
      </c>
      <c s="5" r="E34" t="n">
        <v>165400</v>
      </c>
      <c s="5" r="G34" t="n">
        <v>127900</v>
      </c>
    </row>
    <row spans="1:8" r="35">
      <c s="4" r="A35" t="s">
        <v>846</v>
      </c>
      <c s="5" r="C35" t="n">
        <v>4628900</v>
      </c>
      <c s="5" r="E35" t="n">
        <v>4628900</v>
      </c>
      <c s="5" r="G35" t="n">
        <v>4621700</v>
      </c>
    </row>
    <row spans="1:8" r="36">
      <c s="4" r="A36" t="s">
        <v>40</v>
      </c>
      <c s="5" r="C36" t="n">
        <v>7695100</v>
      </c>
      <c s="5" r="E36" t="n">
        <v>7695100</v>
      </c>
      <c s="5" r="G36" t="n">
        <v>7684000</v>
      </c>
    </row>
    <row spans="1:8" r="37">
      <c s="4" r="A37" t="s">
        <v>854</v>
      </c>
      <c s="5" r="C37" t="n">
        <v>6065700</v>
      </c>
      <c s="5" r="E37" t="n">
        <v>6065700</v>
      </c>
      <c s="5" r="G37" t="n">
        <v>6108300</v>
      </c>
    </row>
    <row spans="1:8" r="38">
      <c s="4" r="A38" t="s">
        <v>847</v>
      </c>
      <c s="5" r="C38" t="n">
        <v>985800</v>
      </c>
      <c s="5" r="E38" t="n">
        <v>985800</v>
      </c>
      <c s="5" r="G38" t="n">
        <v>932700</v>
      </c>
    </row>
    <row spans="1:8" r="39">
      <c s="4" r="A39" t="s">
        <v>62</v>
      </c>
      <c s="5" r="C39" t="n">
        <v>643600</v>
      </c>
      <c s="5" r="E39" t="n">
        <v>643600</v>
      </c>
      <c s="5" r="G39" t="n">
        <v>643000</v>
      </c>
    </row>
    <row spans="1:8" r="40">
      <c s="4" r="A40" t="s">
        <v>63</v>
      </c>
      <c s="5" r="C40" t="n">
        <v>7695100</v>
      </c>
      <c s="5" r="E40" t="n">
        <v>7695100</v>
      </c>
      <c s="7" r="G40" t="n">
        <v>7684000</v>
      </c>
    </row>
    <row spans="1:8" r="41">
      <c s="3" r="A41" t="s">
        <v>848</v>
      </c>
    </row>
    <row spans="1:8" r="42">
      <c s="4" r="A42" t="s">
        <v>400</v>
      </c>
      <c s="5" r="C42" t="n">
        <v>1027500</v>
      </c>
      <c s="5" r="D42" t="n">
        <v>1033900</v>
      </c>
      <c s="5" r="E42" t="n">
        <v>2081500</v>
      </c>
      <c s="5" r="F42" t="n">
        <v>2075800</v>
      </c>
    </row>
    <row spans="1:8" r="43">
      <c s="4" r="A43" t="s">
        <v>855</v>
      </c>
      <c s="5" r="C43" t="n">
        <v>-884200</v>
      </c>
      <c s="5" r="D43" t="n">
        <v>-906400</v>
      </c>
      <c s="5" r="E43" t="n">
        <v>-1782100</v>
      </c>
      <c s="5" r="F43" t="n">
        <v>-1795200</v>
      </c>
    </row>
    <row spans="1:8" r="44">
      <c s="4" r="A44" t="s">
        <v>849</v>
      </c>
      <c s="5" r="C44" t="n">
        <v>-35400</v>
      </c>
      <c s="5" r="D44" t="n">
        <v>-35100</v>
      </c>
      <c s="5" r="E44" t="n">
        <v>-71300</v>
      </c>
      <c s="5" r="F44" t="n">
        <v>-70300</v>
      </c>
    </row>
    <row spans="1:8" r="45">
      <c s="4" r="A45" t="s">
        <v>89</v>
      </c>
      <c s="5" r="C45" t="n">
        <v>-119900</v>
      </c>
      <c s="5" r="D45" t="n">
        <v>-102000</v>
      </c>
      <c s="5" r="E45" t="n">
        <v>-220200</v>
      </c>
      <c s="5" r="F45" t="n">
        <v>-204300</v>
      </c>
    </row>
    <row spans="1:8" r="46">
      <c s="4" r="A46" t="s">
        <v>98</v>
      </c>
      <c s="5" r="C46" t="n">
        <v>2100</v>
      </c>
      <c s="5" r="D46" t="n">
        <v>1700</v>
      </c>
      <c s="5" r="E46" t="n">
        <v>4900</v>
      </c>
      <c s="5" r="F46" t="n">
        <v>4600</v>
      </c>
    </row>
    <row spans="1:8" r="47">
      <c s="4" r="A47" t="s">
        <v>856</v>
      </c>
      <c s="5" r="C47" t="n">
        <v>-9900</v>
      </c>
      <c s="5" r="D47" t="n">
        <v>-7900</v>
      </c>
      <c s="5" r="E47" t="n">
        <v>12800</v>
      </c>
      <c s="5" r="F47" t="n">
        <v>10600</v>
      </c>
    </row>
    <row spans="1:8" r="48">
      <c s="4" r="A48" t="s">
        <v>751</v>
      </c>
      <c s="5" r="C48" t="n">
        <v>-4500</v>
      </c>
      <c s="5" r="D48" t="n">
        <v>-3200</v>
      </c>
      <c s="5" r="E48" t="n">
        <v>5600</v>
      </c>
      <c s="5" r="F48" t="n">
        <v>4300</v>
      </c>
    </row>
    <row spans="1:8" r="49">
      <c s="4" r="A49" t="s">
        <v>103</v>
      </c>
      <c s="5" r="C49" t="n">
        <v>-5400</v>
      </c>
      <c s="5" r="D49" t="n">
        <v>-4700</v>
      </c>
      <c s="5" r="E49" t="n">
        <v>7200</v>
      </c>
      <c s="5" r="F49" t="n">
        <v>6300</v>
      </c>
    </row>
    <row spans="1:8" r="50">
      <c s="4" r="A50" t="s">
        <v>850</v>
      </c>
      <c s="5" r="C50" t="n">
        <v>-7100</v>
      </c>
      <c s="5" r="D50" t="n">
        <v>-6200</v>
      </c>
      <c s="5" r="E50" t="n">
        <v>-6000</v>
      </c>
      <c s="5" r="F50" t="n">
        <v>-8800</v>
      </c>
    </row>
    <row spans="1:8" r="51">
      <c s="4" r="A51" t="s">
        <v>107</v>
      </c>
      <c s="5" r="C51" t="n">
        <v>-12500</v>
      </c>
      <c s="5" r="D51" t="n">
        <v>-10900</v>
      </c>
      <c s="5" r="E51" t="n">
        <v>1200</v>
      </c>
      <c s="5" r="F51" t="n">
        <v>-2500</v>
      </c>
    </row>
    <row spans="1:8" r="52">
      <c s="4" r="A52" t="s">
        <v>326</v>
      </c>
    </row>
    <row spans="1:8" r="53">
      <c s="3" r="A53" t="s">
        <v>848</v>
      </c>
    </row>
    <row spans="1:8" r="54">
      <c s="4" r="A54" t="s">
        <v>400</v>
      </c>
      <c s="5" r="C54" t="n">
        <v>242985</v>
      </c>
      <c s="5" r="D54" t="n">
        <v>193273</v>
      </c>
      <c s="5" r="E54" t="n">
        <v>482774</v>
      </c>
      <c s="5" r="F54" t="n">
        <v>384695</v>
      </c>
    </row>
    <row spans="1:8" r="55">
      <c s="4" r="A55" t="s">
        <v>392</v>
      </c>
    </row>
    <row spans="1:8" r="56">
      <c s="3" r="A56" t="s">
        <v>848</v>
      </c>
    </row>
    <row spans="1:8" r="57">
      <c s="4" r="A57" t="s">
        <v>400</v>
      </c>
      <c s="7" r="C57" t="n">
        <v>154603</v>
      </c>
      <c s="7" r="D57" t="n">
        <v>152055</v>
      </c>
      <c s="7" r="E57" t="n">
        <v>321047</v>
      </c>
      <c s="7" r="F57" t="n">
        <v>303247</v>
      </c>
    </row>
    <row spans="1:8" r="58">
      <c s="4" r="A58" t="s">
        <v>857</v>
      </c>
    </row>
    <row spans="1:8" r="59">
      <c s="3" r="A59" t="s">
        <v>848</v>
      </c>
    </row>
    <row spans="1:8" r="60">
      <c s="4" r="A60" t="s">
        <v>858</v>
      </c>
      <c s="5" r="E60" t="n">
        <v>4</v>
      </c>
    </row>
    <row spans="1:8" r="61">
      <c s="4" r="A61" t="s">
        <v>859</v>
      </c>
    </row>
    <row spans="1:8" r="62">
      <c s="3" r="A62" t="s">
        <v>848</v>
      </c>
    </row>
    <row spans="1:8" r="63">
      <c s="4" r="A63" t="s">
        <v>858</v>
      </c>
      <c s="5" r="E63" t="n">
        <v>3</v>
      </c>
    </row>
    <row spans="1:8" r="64">
      <c s="4" r="A64" t="s">
        <v>860</v>
      </c>
    </row>
    <row spans="1:8" r="65">
      <c s="3" r="A65" t="s">
        <v>848</v>
      </c>
    </row>
    <row spans="1:8" r="66">
      <c s="4" r="A66" t="s">
        <v>861</v>
      </c>
      <c s="5" r="E66" t="n">
        <v>106</v>
      </c>
    </row>
    <row spans="1:8" r="67">
      <c s="4" r="A67" t="s">
        <v>862</v>
      </c>
      <c s="4" r="E67" t="s">
        <v>457</v>
      </c>
    </row>
    <row spans="1:8" r="68">
      <c s="4" r="A68" t="s">
        <v>863</v>
      </c>
    </row>
    <row spans="1:8" r="69">
      <c s="3" r="A69" t="s">
        <v>848</v>
      </c>
    </row>
    <row spans="1:8" r="70">
      <c s="4" r="A70" t="s">
        <v>864</v>
      </c>
      <c s="4" r="E70" t="s">
        <v>865</v>
      </c>
    </row>
    <row spans="1:8" r="71">
      <c s="4" r="A71" t="s">
        <v>866</v>
      </c>
    </row>
    <row spans="1:8" r="72">
      <c s="3" r="A72" t="s">
        <v>848</v>
      </c>
    </row>
    <row spans="1:8" r="73">
      <c s="4" r="A73" t="s">
        <v>864</v>
      </c>
      <c s="4" r="E73" t="s">
        <v>867</v>
      </c>
    </row>
    <row spans="1:8" r="74">
      <c s="4" r="A74" t="s">
        <v>868</v>
      </c>
    </row>
    <row spans="1:8" r="75">
      <c s="3" r="A75" t="s">
        <v>842</v>
      </c>
    </row>
    <row spans="1:8" r="76">
      <c s="4" r="A76" t="s">
        <v>869</v>
      </c>
      <c s="4" r="E76" t="s">
        <v>618</v>
      </c>
      <c s="4" r="G76" t="s">
        <v>870</v>
      </c>
    </row>
    <row spans="1:8" r="77">
      <c s="4" r="A77" t="s">
        <v>871</v>
      </c>
    </row>
    <row spans="1:8" r="78">
      <c s="3" r="A78" t="s">
        <v>842</v>
      </c>
    </row>
    <row spans="1:8" r="79">
      <c s="4" r="A79" t="s">
        <v>869</v>
      </c>
      <c s="4" r="E79" t="s">
        <v>525</v>
      </c>
      <c s="4" r="G79" t="s">
        <v>872</v>
      </c>
    </row>
    <row spans="1:8" r="80">
      <c s="4" r="A80" t="s">
        <v>873</v>
      </c>
    </row>
    <row spans="1:8" r="81">
      <c s="3" r="A81" t="s">
        <v>842</v>
      </c>
    </row>
    <row spans="1:8" r="82">
      <c s="4" r="A82" t="s">
        <v>869</v>
      </c>
      <c s="4" r="E82" t="s">
        <v>874</v>
      </c>
      <c s="4" r="G82" t="s">
        <v>875</v>
      </c>
    </row>
    <row spans="1:8" r="83">
      <c s="4" r="A83" t="s">
        <v>876</v>
      </c>
    </row>
    <row spans="1:8" r="84">
      <c s="3" r="A84" t="s">
        <v>842</v>
      </c>
    </row>
    <row spans="1:8" r="85">
      <c s="4" r="A85" t="s">
        <v>869</v>
      </c>
      <c s="4" r="E85" t="s">
        <v>877</v>
      </c>
      <c s="4" r="G85" t="s">
        <v>878</v>
      </c>
    </row>
    <row spans="1:8" r="86">
      <c s="4" r="A86" t="s">
        <v>879</v>
      </c>
    </row>
    <row spans="1:8" r="87">
      <c s="3" r="A87" t="s">
        <v>842</v>
      </c>
    </row>
    <row spans="1:8" r="88">
      <c s="4" r="A88" t="s">
        <v>869</v>
      </c>
      <c s="4" r="E88" t="s">
        <v>407</v>
      </c>
      <c s="4" r="G88" t="s">
        <v>880</v>
      </c>
    </row>
    <row spans="1:8" r="89">
      <c s="4" r="A89" t="s">
        <v>881</v>
      </c>
    </row>
    <row spans="1:8" r="90">
      <c s="3" r="A90" t="s">
        <v>842</v>
      </c>
    </row>
    <row spans="1:8" r="91">
      <c s="4" r="A91" t="s">
        <v>869</v>
      </c>
      <c s="4" r="E91" t="s">
        <v>618</v>
      </c>
      <c s="4" r="F91" t="s">
        <v>882</v>
      </c>
    </row>
    <row spans="1:8" r="92">
      <c s="4" r="A92" t="s">
        <v>883</v>
      </c>
    </row>
    <row spans="1:8" r="93">
      <c s="3" r="A93" t="s">
        <v>842</v>
      </c>
    </row>
    <row spans="1:8" r="94">
      <c s="4" r="A94" t="s">
        <v>869</v>
      </c>
      <c s="4" r="C94" t="s">
        <v>407</v>
      </c>
      <c s="4" r="D94" t="s">
        <v>884</v>
      </c>
      <c s="4" r="E94" t="s">
        <v>407</v>
      </c>
      <c s="4" r="F94" t="s">
        <v>884</v>
      </c>
    </row>
    <row spans="1:8" r="95">
      <c s="4" r="A95" t="s">
        <v>885</v>
      </c>
    </row>
    <row spans="1:8" r="96">
      <c s="3" r="A96" t="s">
        <v>842</v>
      </c>
    </row>
    <row spans="1:8" r="97">
      <c s="4" r="A97" t="s">
        <v>869</v>
      </c>
      <c s="4" r="C97" t="s">
        <v>476</v>
      </c>
      <c s="4" r="D97" t="s">
        <v>877</v>
      </c>
      <c s="4" r="E97" t="s">
        <v>886</v>
      </c>
      <c s="4" r="F97" t="s">
        <v>877</v>
      </c>
    </row>
    <row spans="1:8" r="98">
      <c s="4" r="A98" t="s">
        <v>887</v>
      </c>
    </row>
    <row spans="1:8" r="99">
      <c s="3" r="A99" t="s">
        <v>842</v>
      </c>
    </row>
    <row spans="1:8" r="100">
      <c s="4" r="A100" t="s">
        <v>869</v>
      </c>
      <c s="4" r="C100" t="s">
        <v>888</v>
      </c>
      <c s="4" r="D100" t="s">
        <v>889</v>
      </c>
      <c s="4" r="E100" t="s">
        <v>888</v>
      </c>
      <c s="4" r="F100" t="s">
        <v>889</v>
      </c>
    </row>
    <row spans="1:8" r="101">
      <c s="4" r="A101" t="s">
        <v>890</v>
      </c>
    </row>
    <row spans="1:8" r="102">
      <c s="3" r="A102" t="s">
        <v>842</v>
      </c>
    </row>
    <row spans="1:8" r="103">
      <c s="4" r="A103" t="s">
        <v>869</v>
      </c>
      <c s="4" r="C103" t="s">
        <v>891</v>
      </c>
      <c s="4" r="D103" t="s">
        <v>407</v>
      </c>
      <c s="4" r="E103" t="s">
        <v>891</v>
      </c>
      <c s="4" r="F103" t="s">
        <v>407</v>
      </c>
    </row>
    <row spans="1:8" r="104">
      <c s="4" r="A104" t="s">
        <v>892</v>
      </c>
    </row>
    <row spans="1:8" r="105">
      <c s="3" r="A105" t="s">
        <v>842</v>
      </c>
    </row>
    <row spans="1:8" r="106">
      <c s="4" r="A106" t="s">
        <v>869</v>
      </c>
      <c s="4" r="C106" t="s">
        <v>893</v>
      </c>
      <c s="4" r="D106" t="s">
        <v>882</v>
      </c>
    </row>
    <row spans="1:8" r="107">
      <c r="A107" t="n"/>
    </row>
    <row spans="1:8" r="108">
      <c s="4" r="A108" t="s">
        <v>41</v>
      </c>
      <c s="4" r="B108" t="s">
        <v>64</v>
      </c>
    </row>
  </sheetData>
  <mergeCells count="5">
    <mergeCell ref="A1:B2"/>
    <mergeCell ref="C1:D1"/>
    <mergeCell ref="E1:F1"/>
    <mergeCell ref="A107:G107"/>
    <mergeCell ref="B108:G10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r="A1" t="s">
        <v>894</v>
      </c>
      <c s="2" r="B1" t="s">
        <v>496</v>
      </c>
    </row>
    <row spans="1:2" r="2">
      <c s="4" r="A2" t="s">
        <v>895</v>
      </c>
    </row>
    <row spans="1:2" r="3">
      <c s="3" r="A3" t="s">
        <v>896</v>
      </c>
    </row>
    <row spans="1:2" r="4">
      <c s="4" r="A4" t="s">
        <v>897</v>
      </c>
      <c s="7" r="B4" t="n">
        <v>46</v>
      </c>
    </row>
    <row spans="1:2" r="5">
      <c s="4" r="A5" t="s">
        <v>898</v>
      </c>
    </row>
    <row spans="1:2" r="6">
      <c s="3" r="A6" t="s">
        <v>896</v>
      </c>
    </row>
    <row spans="1:2" r="7">
      <c s="4" r="A7" t="s">
        <v>899</v>
      </c>
      <c s="5" r="B7" t="n">
        <v>1524</v>
      </c>
    </row>
    <row spans="1:2" r="8">
      <c s="4" r="A8" t="s">
        <v>900</v>
      </c>
      <c s="5" r="B8" t="n">
        <v>7015</v>
      </c>
    </row>
    <row spans="1:2" r="9">
      <c s="4" r="A9" t="s">
        <v>901</v>
      </c>
    </row>
    <row spans="1:2" r="10">
      <c s="3" r="A10" t="s">
        <v>896</v>
      </c>
    </row>
    <row spans="1:2" r="11">
      <c s="4" r="A11" t="s">
        <v>899</v>
      </c>
      <c s="5" r="B11" t="n">
        <v>303</v>
      </c>
    </row>
    <row spans="1:2" r="12">
      <c s="4" r="A12" t="s">
        <v>900</v>
      </c>
      <c s="5" r="B12" t="n">
        <v>1570</v>
      </c>
    </row>
    <row spans="1:2" r="13">
      <c s="4" r="A13" t="s">
        <v>902</v>
      </c>
    </row>
    <row spans="1:2" r="14">
      <c s="3" r="A14" t="s">
        <v>896</v>
      </c>
    </row>
    <row spans="1:2" r="15">
      <c s="4" r="A15" t="s">
        <v>899</v>
      </c>
      <c s="5" r="B15" t="n">
        <v>2190</v>
      </c>
    </row>
    <row spans="1:2" r="16">
      <c s="13" r="A16" t="n">
        <v>1</v>
      </c>
    </row>
    <row spans="1:2" r="17">
      <c s="3" r="A17" t="s">
        <v>896</v>
      </c>
    </row>
    <row spans="1:2" r="18">
      <c s="4" r="A18" t="s">
        <v>897</v>
      </c>
      <c s="5" r="B18" t="n">
        <v>46</v>
      </c>
    </row>
    <row spans="1:2" r="19">
      <c s="4" r="A19" t="s">
        <v>903</v>
      </c>
    </row>
    <row spans="1:2" r="20">
      <c s="3" r="A20" t="s">
        <v>896</v>
      </c>
    </row>
    <row spans="1:2" r="21">
      <c s="4" r="A21" t="s">
        <v>899</v>
      </c>
      <c s="5" r="B21" t="n">
        <v>1524</v>
      </c>
    </row>
    <row spans="1:2" r="22">
      <c s="4" r="A22" t="s">
        <v>900</v>
      </c>
      <c s="5" r="B22" t="n">
        <v>7015</v>
      </c>
    </row>
    <row spans="1:2" r="23">
      <c s="4" r="A23" t="s">
        <v>904</v>
      </c>
    </row>
    <row spans="1:2" r="24">
      <c s="3" r="A24" t="s">
        <v>896</v>
      </c>
    </row>
    <row spans="1:2" r="25">
      <c s="4" r="A25" t="s">
        <v>899</v>
      </c>
      <c s="5" r="B25" t="n">
        <v>303</v>
      </c>
    </row>
    <row spans="1:2" r="26">
      <c s="4" r="A26" t="s">
        <v>900</v>
      </c>
      <c s="5" r="B26" t="n">
        <v>1570</v>
      </c>
    </row>
    <row spans="1:2" r="27">
      <c s="4" r="A27" t="s">
        <v>905</v>
      </c>
    </row>
    <row spans="1:2" r="28">
      <c s="3" r="A28" t="s">
        <v>896</v>
      </c>
    </row>
    <row spans="1:2" r="29">
      <c s="4" r="A29" t="s">
        <v>899</v>
      </c>
      <c s="7" r="B29" t="n">
        <v>219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906</v>
      </c>
      <c s="2" r="B1" t="s">
        <v>2</v>
      </c>
      <c s="2" r="C1" t="s">
        <v>25</v>
      </c>
    </row>
    <row spans="1:3" r="2">
      <c s="3" r="A2" t="s">
        <v>907</v>
      </c>
    </row>
    <row spans="1:3" r="3">
      <c s="4" r="A3" t="s">
        <v>43</v>
      </c>
      <c s="7" r="B3" t="n">
        <v>1022324</v>
      </c>
      <c s="7" r="C3" t="n">
        <v>838516</v>
      </c>
    </row>
    <row spans="1:3" r="4">
      <c s="4" r="A4" t="s">
        <v>45</v>
      </c>
      <c s="5" r="B4" t="n">
        <v>8567293</v>
      </c>
      <c s="5" r="C4" t="n">
        <v>7626194</v>
      </c>
    </row>
    <row spans="1:3" r="5">
      <c s="4" r="A5" t="s">
        <v>46</v>
      </c>
      <c s="5" r="B5" t="n">
        <v>967072</v>
      </c>
      <c s="5" r="C5" t="n">
        <v>984431</v>
      </c>
    </row>
    <row spans="1:3" r="6">
      <c s="4" r="A6" t="s">
        <v>47</v>
      </c>
      <c s="5" r="B6" t="n">
        <v>95144</v>
      </c>
      <c s="5" r="C6" t="n">
        <v>97022</v>
      </c>
    </row>
    <row spans="1:3" r="7">
      <c s="4" r="A7" t="s">
        <v>908</v>
      </c>
    </row>
    <row spans="1:3" r="8">
      <c s="3" r="A8" t="s">
        <v>907</v>
      </c>
    </row>
    <row spans="1:3" r="9">
      <c s="4" r="A9" t="s">
        <v>33</v>
      </c>
      <c s="5" r="B9" t="n">
        <v>862621</v>
      </c>
      <c s="5" r="C9" t="n">
        <v>906961</v>
      </c>
    </row>
    <row spans="1:3" r="10">
      <c s="4" r="A10" t="s">
        <v>602</v>
      </c>
      <c s="5" r="B10" t="n">
        <v>191846</v>
      </c>
      <c s="5" r="C10" t="n">
        <v>231442</v>
      </c>
    </row>
    <row spans="1:3" r="11">
      <c s="4" r="A11" t="s">
        <v>897</v>
      </c>
      <c s="5" r="B11" t="n">
        <v>46</v>
      </c>
      <c s="5" r="C11" t="n">
        <v>43</v>
      </c>
    </row>
    <row spans="1:3" r="12">
      <c s="4" r="A12" t="s">
        <v>43</v>
      </c>
      <c s="5" r="B12" t="n">
        <v>1022324</v>
      </c>
      <c s="5" r="C12" t="n">
        <v>838516</v>
      </c>
    </row>
    <row spans="1:3" r="13">
      <c s="4" r="A13" t="s">
        <v>44</v>
      </c>
      <c s="5" r="B13" t="n">
        <v>561525</v>
      </c>
      <c s="5" r="C13" t="n">
        <v>213610</v>
      </c>
    </row>
    <row spans="1:3" r="14">
      <c s="4" r="A14" t="s">
        <v>45</v>
      </c>
      <c s="5" r="B14" t="n">
        <v>8567293</v>
      </c>
      <c s="5" r="C14" t="n">
        <v>7626194</v>
      </c>
    </row>
    <row spans="1:3" r="15">
      <c s="4" r="A15" t="s">
        <v>46</v>
      </c>
      <c s="5" r="B15" t="n">
        <v>967072</v>
      </c>
      <c s="5" r="C15" t="n">
        <v>984431</v>
      </c>
    </row>
    <row spans="1:3" r="16">
      <c s="4" r="A16" t="s">
        <v>47</v>
      </c>
      <c s="5" r="B16" t="n">
        <v>95144</v>
      </c>
      <c s="5" r="C16" t="n">
        <v>97022</v>
      </c>
    </row>
    <row spans="1:3" r="17">
      <c s="4" r="A17" t="s">
        <v>909</v>
      </c>
    </row>
    <row spans="1:3" r="18">
      <c s="3" r="A18" t="s">
        <v>907</v>
      </c>
    </row>
    <row spans="1:3" r="19">
      <c s="4" r="A19" t="s">
        <v>899</v>
      </c>
      <c s="5" r="B19" t="n">
        <v>2190</v>
      </c>
      <c s="5" r="C19" t="n">
        <v>2220</v>
      </c>
    </row>
    <row spans="1:3" r="20">
      <c s="4" r="A20" t="s">
        <v>910</v>
      </c>
    </row>
    <row spans="1:3" r="21">
      <c s="3" r="A21" t="s">
        <v>907</v>
      </c>
    </row>
    <row spans="1:3" r="22">
      <c s="4" r="A22" t="s">
        <v>899</v>
      </c>
      <c s="5" r="B22" t="n">
        <v>1524</v>
      </c>
      <c s="5" r="C22" t="n">
        <v>178</v>
      </c>
    </row>
    <row spans="1:3" r="23">
      <c s="4" r="A23" t="s">
        <v>900</v>
      </c>
      <c s="5" r="B23" t="n">
        <v>7015</v>
      </c>
      <c s="5" r="C23" t="n">
        <v>7663</v>
      </c>
    </row>
    <row spans="1:3" r="24">
      <c s="4" r="A24" t="s">
        <v>911</v>
      </c>
    </row>
    <row spans="1:3" r="25">
      <c s="3" r="A25" t="s">
        <v>907</v>
      </c>
    </row>
    <row spans="1:3" r="26">
      <c s="4" r="A26" t="s">
        <v>899</v>
      </c>
      <c s="5" r="B26" t="n">
        <v>303</v>
      </c>
      <c s="5" r="C26" t="n">
        <v>929</v>
      </c>
    </row>
    <row spans="1:3" r="27">
      <c s="4" r="A27" t="s">
        <v>900</v>
      </c>
      <c s="5" r="B27" t="n">
        <v>1570</v>
      </c>
    </row>
    <row spans="1:3" r="28">
      <c s="4" r="A28" t="s">
        <v>895</v>
      </c>
    </row>
    <row spans="1:3" r="29">
      <c s="3" r="A29" t="s">
        <v>907</v>
      </c>
    </row>
    <row spans="1:3" r="30">
      <c s="4" r="A30" t="s">
        <v>897</v>
      </c>
      <c s="5" r="C30" t="n">
        <v>43</v>
      </c>
    </row>
    <row spans="1:3" r="31">
      <c s="4" r="A31" t="s">
        <v>43</v>
      </c>
      <c s="5" r="B31" t="n">
        <v>1022324</v>
      </c>
      <c s="5" r="C31" t="n">
        <v>838516</v>
      </c>
    </row>
    <row spans="1:3" r="32">
      <c s="4" r="A32" t="s">
        <v>912</v>
      </c>
    </row>
    <row spans="1:3" r="33">
      <c s="3" r="A33" t="s">
        <v>907</v>
      </c>
    </row>
    <row spans="1:3" r="34">
      <c s="4" r="A34" t="s">
        <v>602</v>
      </c>
      <c s="5" r="B34" t="n">
        <v>191846</v>
      </c>
      <c s="5" r="C34" t="n">
        <v>252125</v>
      </c>
    </row>
    <row spans="1:3" r="35">
      <c s="4" r="A35" t="s">
        <v>897</v>
      </c>
      <c s="5" r="B35" t="n">
        <v>46</v>
      </c>
    </row>
    <row spans="1:3" r="36">
      <c s="4" r="A36" t="s">
        <v>45</v>
      </c>
      <c s="5" r="B36" t="n">
        <v>8873387</v>
      </c>
      <c s="5" r="C36" t="n">
        <v>8187458</v>
      </c>
    </row>
    <row spans="1:3" r="37">
      <c s="4" r="A37" t="s">
        <v>913</v>
      </c>
    </row>
    <row spans="1:3" r="38">
      <c s="3" r="A38" t="s">
        <v>907</v>
      </c>
    </row>
    <row spans="1:3" r="39">
      <c s="4" r="A39" t="s">
        <v>33</v>
      </c>
      <c s="5" r="B39" t="n">
        <v>866528</v>
      </c>
      <c s="5" r="C39" t="n">
        <v>898522</v>
      </c>
    </row>
    <row spans="1:3" r="40">
      <c s="4" r="A40" t="s">
        <v>44</v>
      </c>
      <c s="5" r="B40" t="n">
        <v>561525</v>
      </c>
      <c s="5" r="C40" t="n">
        <v>213610</v>
      </c>
    </row>
    <row spans="1:3" r="41">
      <c s="4" r="A41" t="s">
        <v>46</v>
      </c>
      <c s="5" r="B41" t="n">
        <v>1008930</v>
      </c>
      <c s="5" r="C41" t="n">
        <v>1025091</v>
      </c>
    </row>
    <row spans="1:3" r="42">
      <c s="4" r="A42" t="s">
        <v>47</v>
      </c>
      <c s="5" r="B42" t="n">
        <v>95144</v>
      </c>
      <c s="5" r="C42" t="n">
        <v>97022</v>
      </c>
    </row>
    <row spans="1:3" r="43">
      <c s="4" r="A43" t="s">
        <v>914</v>
      </c>
    </row>
    <row spans="1:3" r="44">
      <c s="3" r="A44" t="s">
        <v>907</v>
      </c>
    </row>
    <row spans="1:3" r="45">
      <c s="4" r="A45" t="s">
        <v>899</v>
      </c>
      <c s="5" r="B45" t="n">
        <v>2190</v>
      </c>
      <c s="5" r="C45" t="n">
        <v>2220</v>
      </c>
    </row>
    <row spans="1:3" r="46">
      <c s="4" r="A46" t="s">
        <v>915</v>
      </c>
    </row>
    <row spans="1:3" r="47">
      <c s="3" r="A47" t="s">
        <v>907</v>
      </c>
    </row>
    <row spans="1:3" r="48">
      <c s="4" r="A48" t="s">
        <v>899</v>
      </c>
      <c s="5" r="B48" t="n">
        <v>1524</v>
      </c>
      <c s="5" r="C48" t="n">
        <v>178</v>
      </c>
    </row>
    <row spans="1:3" r="49">
      <c s="4" r="A49" t="s">
        <v>900</v>
      </c>
      <c s="5" r="B49" t="n">
        <v>7015</v>
      </c>
      <c s="5" r="C49" t="n">
        <v>7663</v>
      </c>
    </row>
    <row spans="1:3" r="50">
      <c s="4" r="A50" t="s">
        <v>901</v>
      </c>
    </row>
    <row spans="1:3" r="51">
      <c s="3" r="A51" t="s">
        <v>907</v>
      </c>
    </row>
    <row spans="1:3" r="52">
      <c s="4" r="A52" t="s">
        <v>899</v>
      </c>
      <c s="5" r="B52" t="n">
        <v>303</v>
      </c>
      <c s="7" r="C52" t="n">
        <v>929</v>
      </c>
    </row>
    <row spans="1:3" r="53">
      <c s="4" r="A53" t="s">
        <v>900</v>
      </c>
      <c s="7" r="B53" t="n">
        <v>157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1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5"/>
    <col customWidth="1" max="8" min="8" width="21"/>
    <col customWidth="1" max="9" min="9" width="21"/>
  </cols>
  <sheetData>
    <row spans="1:9" r="1">
      <c s="1" r="A1" t="s">
        <v>916</v>
      </c>
      <c s="2" r="B1" t="s">
        <v>78</v>
      </c>
      <c s="2" r="D1" t="s">
        <v>1</v>
      </c>
      <c r="F1" t="n"/>
      <c r="H1" t="n"/>
    </row>
    <row spans="1:9" r="2">
      <c s="2" r="B2" t="s">
        <v>496</v>
      </c>
      <c s="2" r="C2" t="s">
        <v>434</v>
      </c>
      <c s="2" r="D2" t="s">
        <v>496</v>
      </c>
      <c s="2" r="E2" t="s">
        <v>434</v>
      </c>
      <c s="2" r="F2" t="s">
        <v>628</v>
      </c>
      <c s="2" r="G2" t="s">
        <v>540</v>
      </c>
      <c s="2" r="H2" t="s">
        <v>623</v>
      </c>
      <c s="2" r="I2" t="s">
        <v>917</v>
      </c>
    </row>
    <row spans="1:9" r="3">
      <c s="3" r="A3" t="s">
        <v>918</v>
      </c>
    </row>
    <row spans="1:9" r="4">
      <c s="4" r="A4" t="s">
        <v>919</v>
      </c>
      <c s="11" r="H4" t="n">
        <v>1000000</v>
      </c>
      <c s="7" r="I4" t="n">
        <v>1500</v>
      </c>
    </row>
    <row spans="1:9" r="5">
      <c s="4" r="A5" t="s">
        <v>920</v>
      </c>
      <c s="14" r="H5" t="n">
        <v>1.5149</v>
      </c>
      <c s="14" r="I5" t="n">
        <v>1.5149</v>
      </c>
    </row>
    <row spans="1:9" r="6">
      <c s="4" r="A6" t="s">
        <v>921</v>
      </c>
      <c s="7" r="B6" t="n">
        <v>167748</v>
      </c>
      <c s="7" r="C6" t="n">
        <v>222279</v>
      </c>
      <c s="7" r="D6" t="n">
        <v>-69755</v>
      </c>
      <c s="7" r="E6" t="n">
        <v>485902</v>
      </c>
    </row>
    <row spans="1:9" r="7">
      <c s="4" r="A7" t="s">
        <v>922</v>
      </c>
    </row>
    <row spans="1:9" r="8">
      <c s="3" r="A8" t="s">
        <v>918</v>
      </c>
    </row>
    <row spans="1:9" r="9">
      <c s="4" r="A9" t="s">
        <v>921</v>
      </c>
      <c s="5" r="D9" t="n">
        <v>0</v>
      </c>
    </row>
    <row spans="1:9" r="10">
      <c s="4" r="A10" t="s">
        <v>923</v>
      </c>
    </row>
    <row spans="1:9" r="11">
      <c s="3" r="A11" t="s">
        <v>924</v>
      </c>
    </row>
    <row spans="1:9" r="12">
      <c s="4" r="A12" t="s">
        <v>925</v>
      </c>
      <c s="5" r="D12" t="n">
        <v>300</v>
      </c>
    </row>
    <row spans="1:9" r="13">
      <c s="4" r="A13" t="s">
        <v>926</v>
      </c>
    </row>
    <row spans="1:9" r="14">
      <c s="3" r="A14" t="s">
        <v>924</v>
      </c>
    </row>
    <row spans="1:9" r="15">
      <c s="4" r="A15" t="s">
        <v>927</v>
      </c>
      <c s="5" r="D15" t="n">
        <v>1100</v>
      </c>
    </row>
    <row spans="1:9" r="16">
      <c s="4" r="A16" t="s">
        <v>928</v>
      </c>
      <c s="5" r="D16" t="n">
        <v>-1055</v>
      </c>
    </row>
    <row spans="1:9" r="17">
      <c s="4" r="A17" t="s">
        <v>929</v>
      </c>
      <c s="5" r="D17" t="n">
        <v>2177</v>
      </c>
    </row>
    <row spans="1:9" r="18">
      <c s="4" r="A18" t="s">
        <v>930</v>
      </c>
      <c s="5" r="D18" t="n">
        <v>-2132</v>
      </c>
    </row>
    <row spans="1:9" r="19">
      <c s="4" r="A19" t="s">
        <v>931</v>
      </c>
    </row>
    <row spans="1:9" r="20">
      <c s="3" r="A20" t="s">
        <v>918</v>
      </c>
    </row>
    <row spans="1:9" r="21">
      <c s="4" r="A21" t="s">
        <v>932</v>
      </c>
      <c s="7" r="G21" t="n">
        <v>45600</v>
      </c>
    </row>
    <row spans="1:9" r="22">
      <c s="4" r="A22" t="s">
        <v>933</v>
      </c>
      <c s="7" r="G22" t="n">
        <v>-5718</v>
      </c>
    </row>
    <row spans="1:9" r="23">
      <c s="4" r="A23" t="s">
        <v>934</v>
      </c>
    </row>
    <row spans="1:9" r="24">
      <c s="3" r="A24" t="s">
        <v>918</v>
      </c>
    </row>
    <row spans="1:9" r="25">
      <c s="4" r="A25" t="s">
        <v>935</v>
      </c>
      <c s="5" r="F25" t="n">
        <v>3</v>
      </c>
      <c s="5" r="G25" t="n">
        <v>3</v>
      </c>
    </row>
    <row spans="1:9" r="26">
      <c s="4" r="A26" t="s">
        <v>936</v>
      </c>
    </row>
    <row spans="1:9" r="27">
      <c s="3" r="A27" t="s">
        <v>918</v>
      </c>
    </row>
    <row spans="1:9" r="28">
      <c s="4" r="A28" t="s">
        <v>937</v>
      </c>
      <c s="4" r="F28" t="s">
        <v>938</v>
      </c>
      <c s="4" r="G28" t="s">
        <v>938</v>
      </c>
    </row>
    <row spans="1:9" r="29">
      <c s="4" r="A29" t="s">
        <v>939</v>
      </c>
    </row>
    <row spans="1:9" r="30">
      <c s="3" r="A30" t="s">
        <v>924</v>
      </c>
    </row>
    <row spans="1:9" r="31">
      <c s="4" r="A31" t="s">
        <v>927</v>
      </c>
      <c s="5" r="D31" t="n">
        <v>165</v>
      </c>
    </row>
    <row spans="1:9" r="32">
      <c s="4" r="A32" t="s">
        <v>928</v>
      </c>
      <c s="5" r="D32" t="n">
        <v>-161</v>
      </c>
    </row>
    <row spans="1:9" r="33">
      <c s="4" r="A33" t="s">
        <v>929</v>
      </c>
      <c s="5" r="D33" t="n">
        <v>329</v>
      </c>
    </row>
    <row spans="1:9" r="34">
      <c s="4" r="A34" t="s">
        <v>930</v>
      </c>
      <c s="5" r="D34" t="n">
        <v>-325</v>
      </c>
    </row>
    <row spans="1:9" r="35">
      <c s="4" r="A35" t="s">
        <v>940</v>
      </c>
    </row>
    <row spans="1:9" r="36">
      <c s="3" r="A36" t="s">
        <v>918</v>
      </c>
    </row>
    <row spans="1:9" r="37">
      <c s="4" r="A37" t="s">
        <v>932</v>
      </c>
      <c s="7" r="G37" t="n">
        <v>25500</v>
      </c>
    </row>
    <row spans="1:9" r="38">
      <c s="4" r="A38" t="s">
        <v>933</v>
      </c>
      <c s="7" r="G38" t="n">
        <v>-1297</v>
      </c>
    </row>
    <row spans="1:9" r="39">
      <c s="4" r="A39" t="s">
        <v>941</v>
      </c>
    </row>
    <row spans="1:9" r="40">
      <c s="3" r="A40" t="s">
        <v>918</v>
      </c>
    </row>
    <row spans="1:9" r="41">
      <c s="4" r="A41" t="s">
        <v>937</v>
      </c>
      <c s="4" r="F41" t="s">
        <v>942</v>
      </c>
      <c s="4" r="G41" t="s">
        <v>942</v>
      </c>
    </row>
    <row spans="1:9" r="42">
      <c s="4" r="A42" t="s">
        <v>943</v>
      </c>
      <c s="4" r="F42" t="s">
        <v>944</v>
      </c>
      <c s="4" r="G42" t="s">
        <v>944</v>
      </c>
    </row>
    <row spans="1:9" r="43">
      <c s="4" r="A43" t="s">
        <v>945</v>
      </c>
    </row>
    <row spans="1:9" r="44">
      <c s="3" r="A44" t="s">
        <v>924</v>
      </c>
    </row>
    <row spans="1:9" r="45">
      <c s="4" r="A45" t="s">
        <v>927</v>
      </c>
      <c s="5" r="D45" t="n">
        <v>1019</v>
      </c>
    </row>
    <row spans="1:9" r="46">
      <c s="4" r="A46" t="s">
        <v>928</v>
      </c>
      <c s="5" r="D46" t="n">
        <v>-1045</v>
      </c>
    </row>
    <row spans="1:9" r="47">
      <c s="4" r="A47" t="s">
        <v>929</v>
      </c>
      <c s="5" r="D47" t="n">
        <v>2051</v>
      </c>
    </row>
    <row spans="1:9" r="48">
      <c s="4" r="A48" t="s">
        <v>930</v>
      </c>
      <c s="5" r="D48" t="n">
        <v>-2078</v>
      </c>
    </row>
    <row spans="1:9" r="49">
      <c s="4" r="A49" t="s">
        <v>946</v>
      </c>
    </row>
    <row spans="1:9" r="50">
      <c s="3" r="A50" t="s">
        <v>918</v>
      </c>
    </row>
    <row spans="1:9" r="51">
      <c s="4" r="A51" t="s">
        <v>947</v>
      </c>
      <c s="11" r="F51" t="n">
        <v>137000000</v>
      </c>
    </row>
    <row spans="1:9" r="52">
      <c s="4" r="A52" t="s">
        <v>948</v>
      </c>
      <c s="7" r="G52" t="n">
        <v>43</v>
      </c>
    </row>
    <row spans="1:9" r="53">
      <c s="4" r="A53" t="s">
        <v>949</v>
      </c>
    </row>
    <row spans="1:9" r="54">
      <c s="3" r="A54" t="s">
        <v>918</v>
      </c>
    </row>
    <row spans="1:9" r="55">
      <c s="4" r="A55" t="s">
        <v>937</v>
      </c>
      <c s="4" r="F55" t="s">
        <v>950</v>
      </c>
      <c s="4" r="G55" t="s">
        <v>950</v>
      </c>
    </row>
    <row spans="1:9" r="56">
      <c s="4" r="A56" t="s">
        <v>943</v>
      </c>
      <c s="4" r="F56" t="s">
        <v>951</v>
      </c>
      <c s="4" r="G56" t="s">
        <v>951</v>
      </c>
    </row>
    <row spans="1:9" r="57">
      <c s="4" r="A57" t="s">
        <v>952</v>
      </c>
    </row>
    <row spans="1:9" r="58">
      <c s="3" r="A58" t="s">
        <v>918</v>
      </c>
    </row>
    <row spans="1:9" r="59">
      <c s="4" r="A59" t="s">
        <v>947</v>
      </c>
      <c s="11" r="H59" t="n">
        <v>220000000</v>
      </c>
    </row>
    <row spans="1:9" r="60">
      <c s="3" r="A60" t="s">
        <v>924</v>
      </c>
    </row>
    <row spans="1:9" r="61">
      <c s="4" r="A61" t="s">
        <v>927</v>
      </c>
      <c s="5" r="D61" t="n">
        <v>3790</v>
      </c>
    </row>
    <row spans="1:9" r="62">
      <c s="4" r="A62" t="s">
        <v>928</v>
      </c>
      <c s="5" r="D62" t="n">
        <v>-4210</v>
      </c>
    </row>
    <row spans="1:9" r="63">
      <c s="4" r="A63" t="s">
        <v>929</v>
      </c>
      <c s="5" r="D63" t="n">
        <v>7790</v>
      </c>
    </row>
    <row spans="1:9" r="64">
      <c s="4" r="A64" t="s">
        <v>930</v>
      </c>
      <c s="5" r="D64" t="n">
        <v>-8209</v>
      </c>
    </row>
    <row spans="1:9" r="65">
      <c s="4" r="A65" t="s">
        <v>953</v>
      </c>
    </row>
    <row spans="1:9" r="66">
      <c s="3" r="A66" t="s">
        <v>918</v>
      </c>
    </row>
    <row spans="1:9" r="67">
      <c s="4" r="A67" t="s">
        <v>943</v>
      </c>
      <c s="4" r="F67" t="s">
        <v>665</v>
      </c>
      <c s="4" r="G67" t="s">
        <v>665</v>
      </c>
    </row>
    <row spans="1:9" r="68">
      <c s="4" r="A68" t="s">
        <v>947</v>
      </c>
      <c s="11" r="F68" t="n">
        <v>220000000</v>
      </c>
    </row>
    <row spans="1:9" r="69">
      <c s="4" r="A69" t="s">
        <v>948</v>
      </c>
      <c s="7" r="G69" t="n">
        <v>1481</v>
      </c>
    </row>
    <row spans="1:9" r="70">
      <c s="4" r="A70" t="s">
        <v>954</v>
      </c>
    </row>
    <row spans="1:9" r="71">
      <c s="3" r="A71" t="s">
        <v>918</v>
      </c>
    </row>
    <row spans="1:9" r="72">
      <c s="4" r="A72" t="s">
        <v>937</v>
      </c>
      <c s="4" r="F72" t="s">
        <v>669</v>
      </c>
      <c s="4" r="G72" t="s">
        <v>669</v>
      </c>
    </row>
    <row spans="1:9" r="73">
      <c s="4" r="A73" t="s">
        <v>955</v>
      </c>
    </row>
    <row spans="1:9" r="74">
      <c s="3" r="A74" t="s">
        <v>918</v>
      </c>
    </row>
    <row spans="1:9" r="75">
      <c s="4" r="A75" t="s">
        <v>947</v>
      </c>
      <c s="11" r="F75" t="n">
        <v>14500000</v>
      </c>
    </row>
    <row spans="1:9" r="76">
      <c s="4" r="A76" t="s">
        <v>956</v>
      </c>
      <c s="7" r="G76" t="n">
        <v>7</v>
      </c>
    </row>
    <row spans="1:9" r="77">
      <c s="3" r="A77" t="s">
        <v>924</v>
      </c>
    </row>
    <row spans="1:9" r="78">
      <c s="4" r="A78" t="s">
        <v>927</v>
      </c>
      <c s="5" r="D78" t="n">
        <v>-169</v>
      </c>
    </row>
    <row spans="1:9" r="79">
      <c s="4" r="A79" t="s">
        <v>928</v>
      </c>
      <c s="5" r="D79" t="n">
        <v>58</v>
      </c>
    </row>
    <row spans="1:9" r="80">
      <c s="4" r="A80" t="s">
        <v>929</v>
      </c>
      <c s="5" r="D80" t="n">
        <v>-283</v>
      </c>
    </row>
    <row spans="1:9" r="81">
      <c s="4" r="A81" t="s">
        <v>930</v>
      </c>
      <c s="5" r="D81" t="n">
        <v>172</v>
      </c>
    </row>
    <row spans="1:9" r="82">
      <c s="4" r="A82" t="s">
        <v>957</v>
      </c>
    </row>
    <row spans="1:9" r="83">
      <c s="3" r="A83" t="s">
        <v>918</v>
      </c>
    </row>
    <row spans="1:9" r="84">
      <c s="4" r="A84" t="s">
        <v>958</v>
      </c>
      <c s="11" r="F84" t="n">
        <v>7200000</v>
      </c>
    </row>
    <row spans="1:9" r="85">
      <c s="4" r="A85" t="s">
        <v>919</v>
      </c>
      <c s="7" r="G85" t="n">
        <v>22700</v>
      </c>
    </row>
    <row spans="1:9" r="86">
      <c s="4" r="A86" t="s">
        <v>920</v>
      </c>
      <c s="14" r="F86" t="n">
        <v>1.5695</v>
      </c>
      <c s="14" r="G86" t="n">
        <v>1.5695</v>
      </c>
    </row>
    <row spans="1:9" r="87">
      <c s="4" r="A87" t="s">
        <v>959</v>
      </c>
    </row>
    <row spans="1:9" r="88">
      <c s="3" r="A88" t="s">
        <v>918</v>
      </c>
    </row>
    <row spans="1:9" r="89">
      <c s="4" r="A89" t="s">
        <v>947</v>
      </c>
      <c s="11" r="F89" t="n">
        <v>2200000</v>
      </c>
    </row>
    <row spans="1:9" r="90">
      <c s="4" r="A90" t="s">
        <v>956</v>
      </c>
      <c s="7" r="G90" t="n">
        <v>296</v>
      </c>
    </row>
    <row spans="1:9" r="91">
      <c s="3" r="A91" t="s">
        <v>924</v>
      </c>
    </row>
    <row spans="1:9" r="92">
      <c s="4" r="A92" t="s">
        <v>927</v>
      </c>
      <c s="5" r="D92" t="n">
        <v>-23</v>
      </c>
    </row>
    <row spans="1:9" r="93">
      <c s="4" r="A93" t="s">
        <v>928</v>
      </c>
      <c s="5" r="D93" t="n">
        <v>12</v>
      </c>
    </row>
    <row spans="1:9" r="94">
      <c s="4" r="A94" t="s">
        <v>929</v>
      </c>
      <c s="5" r="D94" t="n">
        <v>-40</v>
      </c>
    </row>
    <row spans="1:9" r="95">
      <c s="4" r="A95" t="s">
        <v>930</v>
      </c>
      <c s="5" r="D95" t="n">
        <v>29</v>
      </c>
    </row>
    <row spans="1:9" r="96">
      <c s="4" r="A96" t="s">
        <v>960</v>
      </c>
    </row>
    <row spans="1:9" r="97">
      <c s="3" r="A97" t="s">
        <v>918</v>
      </c>
    </row>
    <row spans="1:9" r="98">
      <c s="4" r="A98" t="s">
        <v>958</v>
      </c>
      <c s="11" r="F98" t="n">
        <v>400000</v>
      </c>
    </row>
    <row spans="1:9" r="99">
      <c s="4" r="A99" t="s">
        <v>919</v>
      </c>
      <c s="7" r="G99" t="n">
        <v>3700</v>
      </c>
    </row>
    <row spans="1:9" r="100">
      <c s="4" r="A100" t="s">
        <v>920</v>
      </c>
      <c s="14" r="F100" t="n">
        <v>1.706</v>
      </c>
      <c s="14" r="G100" t="n">
        <v>1.706</v>
      </c>
    </row>
    <row spans="1:9" r="101">
      <c s="4" r="A101" t="s">
        <v>961</v>
      </c>
    </row>
    <row spans="1:9" r="102">
      <c s="3" r="A102" t="s">
        <v>918</v>
      </c>
    </row>
    <row spans="1:9" r="103">
      <c s="4" r="A103" t="s">
        <v>947</v>
      </c>
      <c s="11" r="F103" t="n">
        <v>29400000</v>
      </c>
    </row>
    <row spans="1:9" r="104">
      <c s="4" r="A104" t="s">
        <v>933</v>
      </c>
      <c s="7" r="G104" t="n">
        <v>-1570</v>
      </c>
    </row>
    <row spans="1:9" r="105">
      <c s="3" r="A105" t="s">
        <v>924</v>
      </c>
    </row>
    <row spans="1:9" r="106">
      <c s="4" r="A106" t="s">
        <v>927</v>
      </c>
      <c s="5" r="D106" t="n">
        <v>-364</v>
      </c>
    </row>
    <row spans="1:9" r="107">
      <c s="4" r="A107" t="s">
        <v>928</v>
      </c>
      <c s="5" r="D107" t="n">
        <v>99</v>
      </c>
    </row>
    <row spans="1:9" r="108">
      <c s="4" r="A108" t="s">
        <v>929</v>
      </c>
      <c s="5" r="D108" t="n">
        <v>-595</v>
      </c>
    </row>
    <row spans="1:9" r="109">
      <c s="4" r="A109" t="s">
        <v>930</v>
      </c>
      <c s="7" r="D109" t="n">
        <v>331</v>
      </c>
    </row>
    <row spans="1:9" r="110">
      <c s="4" r="A110" t="s">
        <v>962</v>
      </c>
    </row>
    <row spans="1:9" r="111">
      <c s="3" r="A111" t="s">
        <v>918</v>
      </c>
    </row>
    <row spans="1:9" r="112">
      <c s="4" r="A112" t="s">
        <v>958</v>
      </c>
      <c s="11" r="F112" t="n">
        <v>1000000</v>
      </c>
    </row>
    <row spans="1:9" r="113">
      <c s="4" r="A113" t="s">
        <v>919</v>
      </c>
      <c s="7" r="G113" t="n">
        <v>44600</v>
      </c>
    </row>
    <row spans="1:9" r="114">
      <c s="4" r="A114" t="s">
        <v>920</v>
      </c>
      <c s="14" r="F114" t="n">
        <v>1.5149</v>
      </c>
      <c s="14" r="G114" t="n">
        <v>1.5149</v>
      </c>
    </row>
  </sheetData>
  <mergeCells count="5">
    <mergeCell ref="A1:A2"/>
    <mergeCell ref="B1:C1"/>
    <mergeCell ref="D1:E1"/>
    <mergeCell ref="F1:G1"/>
    <mergeCell ref="H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62</v>
      </c>
      <c s="2" r="B1" t="s">
        <v>163</v>
      </c>
      <c s="2" r="C1" t="s">
        <v>164</v>
      </c>
      <c s="2" r="D1" t="s">
        <v>165</v>
      </c>
      <c s="2" r="E1" t="s">
        <v>2</v>
      </c>
      <c s="2" r="F1" t="s">
        <v>79</v>
      </c>
      <c s="2" r="G1" t="s">
        <v>2</v>
      </c>
      <c s="2" r="H1" t="s">
        <v>79</v>
      </c>
    </row>
    <row spans="1:8" r="2">
      <c s="3" r="A2" t="s">
        <v>166</v>
      </c>
    </row>
    <row spans="1:8" r="3">
      <c s="4" r="A3" t="s">
        <v>167</v>
      </c>
      <c s="10" r="B3" t="n">
        <v>0.5649999999999999</v>
      </c>
      <c s="10" r="C3" t="n">
        <v>0.5649999999999999</v>
      </c>
      <c s="10" r="D3" t="n">
        <v>0.5649999999999999</v>
      </c>
      <c s="10" r="E3" t="n">
        <v>0.5649999999999999</v>
      </c>
      <c s="10" r="F3" t="n">
        <v>0.545</v>
      </c>
      <c s="8" r="G3" t="n">
        <v>1.13</v>
      </c>
      <c s="8" r="H3" t="n">
        <v>1.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8</v>
      </c>
      <c s="2" r="B1" t="s">
        <v>1</v>
      </c>
    </row>
    <row spans="1:3" r="2">
      <c s="2" r="B2" t="s">
        <v>2</v>
      </c>
      <c s="2" r="C2" t="s">
        <v>79</v>
      </c>
    </row>
    <row spans="1:3" r="3">
      <c s="3" r="A3" t="s">
        <v>169</v>
      </c>
    </row>
    <row spans="1:3" r="4">
      <c s="4" r="A4" t="s">
        <v>107</v>
      </c>
      <c s="7" r="B4" t="n">
        <v>-69755</v>
      </c>
      <c s="7" r="C4" t="n">
        <v>485902</v>
      </c>
    </row>
    <row spans="1:3" r="5">
      <c s="4" r="A5" t="s">
        <v>170</v>
      </c>
      <c s="5" r="B5" t="n">
        <v>234925</v>
      </c>
      <c s="5" r="C5" t="n">
        <v>220521</v>
      </c>
    </row>
    <row spans="1:3" r="6">
      <c s="4" r="A6" t="s">
        <v>171</v>
      </c>
      <c s="5" r="B6" t="n">
        <v>-636</v>
      </c>
      <c s="5" r="C6" t="n">
        <v>-343</v>
      </c>
    </row>
    <row spans="1:3" r="7">
      <c s="4" r="A7" t="s">
        <v>151</v>
      </c>
      <c s="5" r="B7" t="n">
        <v>15724</v>
      </c>
      <c s="5" r="C7" t="n">
        <v>11006</v>
      </c>
    </row>
    <row spans="1:3" r="8">
      <c s="4" r="A8" t="s">
        <v>172</v>
      </c>
      <c s="5" r="B8" t="n">
        <v>9726</v>
      </c>
      <c s="5" r="C8" t="n">
        <v>9474</v>
      </c>
    </row>
    <row spans="1:3" r="9">
      <c s="4" r="A9" t="s">
        <v>173</v>
      </c>
      <c s="5" r="B9" t="n">
        <v>-17748</v>
      </c>
      <c s="5" r="C9" t="n">
        <v>-26455</v>
      </c>
    </row>
    <row spans="1:3" r="10">
      <c s="4" r="A10" t="s">
        <v>174</v>
      </c>
      <c s="5" r="B10" t="n">
        <v>-46997</v>
      </c>
      <c s="5" r="C10" t="n">
        <v>-39401</v>
      </c>
    </row>
    <row spans="1:3" r="11">
      <c s="4" r="A11" t="s">
        <v>175</v>
      </c>
      <c s="5" r="B11" t="n">
        <v>-1004</v>
      </c>
      <c s="5" r="C11" t="n">
        <v>-515</v>
      </c>
    </row>
    <row spans="1:3" r="12">
      <c s="4" r="A12" t="s">
        <v>102</v>
      </c>
      <c s="5" r="B12" t="n">
        <v>-25602</v>
      </c>
      <c s="5" r="C12" t="n">
        <v>-29220</v>
      </c>
    </row>
    <row spans="1:3" r="13">
      <c s="4" r="A13" t="s">
        <v>176</v>
      </c>
      <c s="5" r="B13" t="n">
        <v>2493</v>
      </c>
      <c s="5" r="C13" t="n">
        <v>2655</v>
      </c>
    </row>
    <row spans="1:3" r="14">
      <c s="4" r="A14" t="s">
        <v>177</v>
      </c>
      <c s="5" r="B14" t="n">
        <v>-1103</v>
      </c>
    </row>
    <row spans="1:3" r="15">
      <c s="4" r="A15" t="s">
        <v>178</v>
      </c>
      <c s="5" r="B15" t="n">
        <v>-6325</v>
      </c>
      <c s="5" r="C15" t="n">
        <v>-28010</v>
      </c>
    </row>
    <row spans="1:3" r="16">
      <c s="4" r="A16" t="s">
        <v>179</v>
      </c>
      <c s="5" r="B16" t="n">
        <v>-9866</v>
      </c>
      <c s="5" r="C16" t="n">
        <v>58</v>
      </c>
    </row>
    <row spans="1:3" r="17">
      <c s="4" r="A17" t="s">
        <v>94</v>
      </c>
      <c s="5" r="B17" t="n">
        <v>523299</v>
      </c>
    </row>
    <row spans="1:3" r="18">
      <c s="3" r="A18" t="s">
        <v>180</v>
      </c>
    </row>
    <row spans="1:3" r="19">
      <c s="4" r="A19" t="s">
        <v>181</v>
      </c>
      <c s="5" r="B19" t="n">
        <v>-6464</v>
      </c>
      <c s="5" r="C19" t="n">
        <v>-5225</v>
      </c>
    </row>
    <row spans="1:3" r="20">
      <c s="4" r="A20" t="s">
        <v>182</v>
      </c>
      <c s="5" r="B20" t="n">
        <v>-8473</v>
      </c>
      <c s="5" r="C20" t="n">
        <v>-6136</v>
      </c>
    </row>
    <row spans="1:3" r="21">
      <c s="4" r="A21" t="s">
        <v>183</v>
      </c>
      <c s="5" r="B21" t="n">
        <v>1792</v>
      </c>
      <c s="5" r="C21" t="n">
        <v>13394</v>
      </c>
    </row>
    <row spans="1:3" r="22">
      <c s="4" r="A22" t="s">
        <v>184</v>
      </c>
      <c s="5" r="B22" t="n">
        <v>593986</v>
      </c>
      <c s="5" r="C22" t="n">
        <v>607705</v>
      </c>
    </row>
    <row spans="1:3" r="23">
      <c s="3" r="A23" t="s">
        <v>185</v>
      </c>
    </row>
    <row spans="1:3" r="24">
      <c s="4" r="A24" t="s">
        <v>186</v>
      </c>
      <c s="5" r="B24" t="n">
        <v>-770325</v>
      </c>
    </row>
    <row spans="1:3" r="25">
      <c s="4" r="A25" t="s">
        <v>187</v>
      </c>
      <c s="5" r="B25" t="n">
        <v>-477575</v>
      </c>
      <c s="5" r="C25" t="n">
        <v>-285429</v>
      </c>
    </row>
    <row spans="1:3" r="26">
      <c s="4" r="A26" t="s">
        <v>188</v>
      </c>
      <c s="5" r="B26" t="n">
        <v>-121510</v>
      </c>
      <c s="5" r="C26" t="n">
        <v>-72334</v>
      </c>
    </row>
    <row spans="1:3" r="27">
      <c s="4" r="A27" t="s">
        <v>189</v>
      </c>
      <c s="5" r="B27" t="n">
        <v>-28302</v>
      </c>
      <c s="5" r="C27" t="n">
        <v>-27458</v>
      </c>
    </row>
    <row spans="1:3" r="28">
      <c s="4" r="A28" t="s">
        <v>190</v>
      </c>
      <c s="5" r="B28" t="n">
        <v>8600</v>
      </c>
      <c s="5" r="C28" t="n">
        <v>36897</v>
      </c>
    </row>
    <row spans="1:3" r="29">
      <c s="4" r="A29" t="s">
        <v>191</v>
      </c>
      <c s="5" r="B29" t="n">
        <v>-31512</v>
      </c>
    </row>
    <row spans="1:3" r="30">
      <c s="4" r="A30" t="s">
        <v>192</v>
      </c>
      <c s="5" r="B30" t="n">
        <v>1994</v>
      </c>
      <c s="5" r="C30" t="n">
        <v>1113</v>
      </c>
    </row>
    <row spans="1:3" r="31">
      <c s="4" r="A31" t="s">
        <v>193</v>
      </c>
      <c s="5" r="B31" t="n">
        <v>53081</v>
      </c>
      <c s="5" r="C31" t="n">
        <v>5547</v>
      </c>
    </row>
    <row spans="1:3" r="32">
      <c s="4" r="A32" t="s">
        <v>194</v>
      </c>
      <c s="5" r="B32" t="n">
        <v>-276038</v>
      </c>
      <c s="5" r="C32" t="n">
        <v>-46434</v>
      </c>
    </row>
    <row spans="1:3" r="33">
      <c s="4" r="A33" t="s">
        <v>195</v>
      </c>
      <c s="5" r="B33" t="n">
        <v>-3481</v>
      </c>
      <c s="5" r="C33" t="n">
        <v>2900</v>
      </c>
    </row>
    <row spans="1:3" r="34">
      <c s="4" r="A34" t="s">
        <v>196</v>
      </c>
      <c s="5" r="B34" t="n">
        <v>-1645068</v>
      </c>
      <c s="5" r="C34" t="n">
        <v>-385198</v>
      </c>
    </row>
    <row spans="1:3" r="35">
      <c s="3" r="A35" t="s">
        <v>197</v>
      </c>
    </row>
    <row spans="1:3" r="36">
      <c s="4" r="A36" t="s">
        <v>198</v>
      </c>
      <c s="5" r="B36" t="n">
        <v>186557</v>
      </c>
      <c s="5" r="C36" t="n">
        <v>310000</v>
      </c>
    </row>
    <row spans="1:3" r="37">
      <c s="4" r="A37" t="s">
        <v>199</v>
      </c>
      <c s="5" r="B37" t="n">
        <v>333014</v>
      </c>
    </row>
    <row spans="1:3" r="38">
      <c s="4" r="A38" t="s">
        <v>200</v>
      </c>
      <c s="5" r="B38" t="n">
        <v>1338555</v>
      </c>
      <c s="5" r="C38" t="n">
        <v>350000</v>
      </c>
    </row>
    <row spans="1:3" r="39">
      <c s="4" r="A39" t="s">
        <v>201</v>
      </c>
      <c s="5" r="B39" t="n">
        <v>-400000</v>
      </c>
      <c s="5" r="C39" t="n">
        <v>-487000</v>
      </c>
    </row>
    <row spans="1:3" r="40">
      <c s="4" r="A40" t="s">
        <v>202</v>
      </c>
      <c s="5" r="B40" t="n">
        <v>-20333</v>
      </c>
      <c s="5" r="C40" t="n">
        <v>-169843</v>
      </c>
    </row>
    <row spans="1:3" r="41">
      <c s="4" r="A41" t="s">
        <v>203</v>
      </c>
      <c s="5" r="B41" t="n">
        <v>-13272</v>
      </c>
      <c s="5" r="C41" t="n">
        <v>-9239</v>
      </c>
    </row>
    <row spans="1:3" r="42">
      <c s="4" r="A42" t="s">
        <v>204</v>
      </c>
      <c s="5" r="B42" t="n">
        <v>93118</v>
      </c>
      <c s="5" r="C42" t="n">
        <v>56401</v>
      </c>
    </row>
    <row spans="1:3" r="43">
      <c s="4" r="A43" t="s">
        <v>147</v>
      </c>
      <c s="5" r="B43" t="n">
        <v>-7690</v>
      </c>
      <c s="5" r="C43" t="n">
        <v>-11086</v>
      </c>
    </row>
    <row spans="1:3" r="44">
      <c s="4" r="A44" t="s">
        <v>205</v>
      </c>
      <c s="5" r="B44" t="n">
        <v>-521898</v>
      </c>
      <c s="5" r="C44" t="n">
        <v>-500364</v>
      </c>
    </row>
    <row spans="1:3" r="45">
      <c s="4" r="A45" t="s">
        <v>154</v>
      </c>
      <c s="5" r="B45" t="n">
        <v>3397</v>
      </c>
      <c s="5" r="C45" t="n">
        <v>113</v>
      </c>
    </row>
    <row spans="1:3" r="46">
      <c s="4" r="A46" t="s">
        <v>153</v>
      </c>
      <c s="5" r="B46" t="n">
        <v>-8406</v>
      </c>
      <c s="5" r="C46" t="n">
        <v>-7980</v>
      </c>
    </row>
    <row spans="1:3" r="47">
      <c s="4" r="A47" t="s">
        <v>206</v>
      </c>
      <c s="5" r="B47" t="n">
        <v>983042</v>
      </c>
      <c s="5" r="C47" t="n">
        <v>-468998</v>
      </c>
    </row>
    <row spans="1:3" r="48">
      <c s="4" r="A48" t="s">
        <v>207</v>
      </c>
      <c s="5" r="C48" t="n">
        <v>5</v>
      </c>
    </row>
    <row spans="1:3" r="49">
      <c s="4" r="A49" t="s">
        <v>208</v>
      </c>
      <c s="5" r="B49" t="n">
        <v>-68040</v>
      </c>
      <c s="5" r="C49" t="n">
        <v>-246486</v>
      </c>
    </row>
    <row spans="1:3" r="50">
      <c s="4" r="A50" t="s">
        <v>209</v>
      </c>
      <c s="5" r="B50" t="n">
        <v>183810</v>
      </c>
      <c s="5" r="C50" t="n">
        <v>300556</v>
      </c>
    </row>
    <row spans="1:3" r="51">
      <c s="4" r="A51" t="s">
        <v>210</v>
      </c>
      <c s="7" r="B51" t="n">
        <v>115770</v>
      </c>
      <c s="7" r="C51" t="n">
        <v>540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Business</vt:lpstr>
      <vt:lpstr>Summary of Significant Accounti</vt:lpstr>
      <vt:lpstr>Brookdale Lease Amendments and </vt:lpstr>
      <vt:lpstr>Real Estate Property Investment</vt:lpstr>
      <vt:lpstr>Dispositions of Real Estate and</vt:lpstr>
      <vt:lpstr>Net Investment in Direct Financ</vt:lpstr>
      <vt:lpstr>Loans Receivable</vt:lpstr>
      <vt:lpstr>Investments in and Advances to </vt:lpstr>
      <vt:lpstr>Intangibles</vt:lpstr>
      <vt:lpstr>Other Assets</vt:lpstr>
      <vt:lpstr>Debt</vt:lpstr>
      <vt:lpstr>Commitments and Contingencies</vt:lpstr>
      <vt:lpstr>Equity</vt:lpstr>
      <vt:lpstr>Segment Disclosures</vt:lpstr>
      <vt:lpstr>Impairments</vt:lpstr>
      <vt:lpstr>Earnings Per Common Share</vt:lpstr>
      <vt:lpstr>Supplemental Cash Flow Informat</vt:lpstr>
      <vt:lpstr>Variable Interest Entities</vt:lpstr>
      <vt:lpstr>Concentration of Credit Risk</vt:lpstr>
      <vt:lpstr>Fair Value Measurements</vt:lpstr>
      <vt:lpstr>Derivative Financial Instrument</vt:lpstr>
      <vt:lpstr>Summary of Significant Accoun30</vt:lpstr>
      <vt:lpstr>Real Estate Property Investme31</vt:lpstr>
      <vt:lpstr>Dispositions of Real Estate a32</vt:lpstr>
      <vt:lpstr>Net Investment in Direct Fina33</vt:lpstr>
      <vt:lpstr>Loans Receivable (Tables)</vt:lpstr>
      <vt:lpstr>Investments in and Advances t35</vt:lpstr>
      <vt:lpstr>Other Assets (Tables)</vt:lpstr>
      <vt:lpstr>Debt (Tables)</vt:lpstr>
      <vt:lpstr>Equity (Tables)</vt:lpstr>
      <vt:lpstr>Segment Disclosures (Tables)</vt:lpstr>
      <vt:lpstr>Earnings Per Common Share (Tabl</vt:lpstr>
      <vt:lpstr>Supplemental Cash Flow Inform41</vt:lpstr>
      <vt:lpstr>Variable Interest Entities (Tab</vt:lpstr>
      <vt:lpstr>Concentration of Credit Risk (T</vt:lpstr>
      <vt:lpstr>Fair Value Measurements (Tables</vt:lpstr>
      <vt:lpstr>Derivative Financial Instrume45</vt:lpstr>
      <vt:lpstr>Brookdale Lease Amendments an46</vt:lpstr>
      <vt:lpstr>Real Estate Property Investme47</vt:lpstr>
      <vt:lpstr>Dispositions of Real Estate a48</vt:lpstr>
      <vt:lpstr>Net Investment in Direct Fina49</vt:lpstr>
      <vt:lpstr>Loans Receivable (Details)</vt:lpstr>
      <vt:lpstr>Investments in and Advances t51</vt:lpstr>
      <vt:lpstr>Investments in and Advances t52</vt:lpstr>
      <vt:lpstr>Intangibles (Details)</vt:lpstr>
      <vt:lpstr>Other Assets (Details)</vt:lpstr>
      <vt:lpstr>Debt (Details)</vt:lpstr>
      <vt:lpstr>Commitment and Contingencies (D</vt:lpstr>
      <vt:lpstr>Equity (Details)</vt:lpstr>
      <vt:lpstr>Segment Disclosures (Details)</vt:lpstr>
      <vt:lpstr>Segment Disclosures - NOI (Deta</vt:lpstr>
      <vt:lpstr>Segment Disclosures - Assets (D</vt:lpstr>
      <vt:lpstr>Impairments - Equity Method Inv</vt:lpstr>
      <vt:lpstr>Impairments - Real Estate (Deta</vt:lpstr>
      <vt:lpstr>Earnings Per Common Share (Deta</vt:lpstr>
      <vt:lpstr>Supplemental Cash Flow Inform64</vt:lpstr>
      <vt:lpstr>Variable Interest Entities (Det</vt:lpstr>
      <vt:lpstr>Concentration of Credit Risk (D</vt:lpstr>
      <vt:lpstr>Fair Value Measurements - recur</vt:lpstr>
      <vt:lpstr>Fair Value Measurements (Detail</vt:lpstr>
      <vt:lpstr>Derivative Financial Instrume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8:34:59Z</dcterms:created>
  <dcterms:modified xmlns:dcterms="http://purl.org/dc/terms/" xmlns:xsi="http://www.w3.org/2001/XMLSchema-instance" xsi:type="dcterms:W3CDTF">2015-08-04T08:34:59Z</dcterms:modified>
  <dc:title xmlns:dc="http://purl.org/dc/elements/1.1/">Untitled</dc:title>
  <dc:description xmlns:dc="http://purl.org/dc/elements/1.1/"/>
  <dc:subject xmlns:dc="http://purl.org/dc/elements/1.1/"/>
  <cp:keywords/>
  <cp:category/>
</cp:coreProperties>
</file>